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Leases" sheetId="12" state="visible" r:id="rId12"/>
    <sheet xmlns:r="http://schemas.openxmlformats.org/officeDocument/2006/relationships" name="Loans Receivable" sheetId="13" state="visible" r:id="rId13"/>
    <sheet xmlns:r="http://schemas.openxmlformats.org/officeDocument/2006/relationships" name="Investments in and Advances to "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Disclosures" sheetId="19" state="visible" r:id="rId19"/>
    <sheet xmlns:r="http://schemas.openxmlformats.org/officeDocument/2006/relationships" name="Earnings Per Common Share" sheetId="20" state="visible" r:id="rId20"/>
    <sheet xmlns:r="http://schemas.openxmlformats.org/officeDocument/2006/relationships" name="Supplemental Cash Flow Informat" sheetId="21" state="visible" r:id="rId21"/>
    <sheet xmlns:r="http://schemas.openxmlformats.org/officeDocument/2006/relationships" name="Variable Interest Entities" sheetId="22" state="visible" r:id="rId22"/>
    <sheet xmlns:r="http://schemas.openxmlformats.org/officeDocument/2006/relationships" name="Concentration of Credit Risk"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Loans Receivable (Tables)" sheetId="28" state="visible" r:id="rId28"/>
    <sheet xmlns:r="http://schemas.openxmlformats.org/officeDocument/2006/relationships" name="Investments in and Advances t_2" sheetId="29" state="visible" r:id="rId29"/>
    <sheet xmlns:r="http://schemas.openxmlformats.org/officeDocument/2006/relationships" name="Intangibl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egment Disclosures (Tables)" sheetId="33" state="visible" r:id="rId33"/>
    <sheet xmlns:r="http://schemas.openxmlformats.org/officeDocument/2006/relationships" name="Earnings Per Common Share (Tabl" sheetId="34" state="visible" r:id="rId34"/>
    <sheet xmlns:r="http://schemas.openxmlformats.org/officeDocument/2006/relationships" name="Supplemental Cash Flow Inform_2" sheetId="35" state="visible" r:id="rId35"/>
    <sheet xmlns:r="http://schemas.openxmlformats.org/officeDocument/2006/relationships" name="Variable Interest Entities (Tab" sheetId="36" state="visible" r:id="rId36"/>
    <sheet xmlns:r="http://schemas.openxmlformats.org/officeDocument/2006/relationships" name="Concentration of Credit Risk (T"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Summary of Significant Accoun_3" sheetId="40" state="visible" r:id="rId40"/>
    <sheet xmlns:r="http://schemas.openxmlformats.org/officeDocument/2006/relationships" name="Real Estate Transactions - 2019" sheetId="41" state="visible" r:id="rId41"/>
    <sheet xmlns:r="http://schemas.openxmlformats.org/officeDocument/2006/relationships" name="Real Estate Transactions - MSRE" sheetId="42" state="visible" r:id="rId42"/>
    <sheet xmlns:r="http://schemas.openxmlformats.org/officeDocument/2006/relationships" name="Real Estate Transactions - Life" sheetId="43" state="visible" r:id="rId43"/>
    <sheet xmlns:r="http://schemas.openxmlformats.org/officeDocument/2006/relationships" name="Real Estate Transactions - Sier" sheetId="44" state="visible" r:id="rId44"/>
    <sheet xmlns:r="http://schemas.openxmlformats.org/officeDocument/2006/relationships" name="Real Estate Transactions - 2018" sheetId="45" state="visible" r:id="rId45"/>
    <sheet xmlns:r="http://schemas.openxmlformats.org/officeDocument/2006/relationships" name="Real Estate Transactions - Deve" sheetId="46" state="visible" r:id="rId46"/>
    <sheet xmlns:r="http://schemas.openxmlformats.org/officeDocument/2006/relationships" name="Real Estate Transactions - Held" sheetId="47" state="visible" r:id="rId47"/>
    <sheet xmlns:r="http://schemas.openxmlformats.org/officeDocument/2006/relationships" name="Real Estate Transactions - 20_2" sheetId="48" state="visible" r:id="rId48"/>
    <sheet xmlns:r="http://schemas.openxmlformats.org/officeDocument/2006/relationships" name="Real Estate Transactions - Shor" sheetId="49" state="visible" r:id="rId49"/>
    <sheet xmlns:r="http://schemas.openxmlformats.org/officeDocument/2006/relationships" name="Real Estate Transactions - RIDE" sheetId="50" state="visible" r:id="rId50"/>
    <sheet xmlns:r="http://schemas.openxmlformats.org/officeDocument/2006/relationships" name="Real Estate Transactions - U.K." sheetId="51" state="visible" r:id="rId51"/>
    <sheet xmlns:r="http://schemas.openxmlformats.org/officeDocument/2006/relationships" name="Real Estate Transactions - 20_3" sheetId="52" state="visible" r:id="rId52"/>
    <sheet xmlns:r="http://schemas.openxmlformats.org/officeDocument/2006/relationships" name="Real Estate Transactions - Impa" sheetId="53" state="visible" r:id="rId53"/>
    <sheet xmlns:r="http://schemas.openxmlformats.org/officeDocument/2006/relationships" name="Real Estate Transactions - Broo" sheetId="54" state="visible" r:id="rId54"/>
    <sheet xmlns:r="http://schemas.openxmlformats.org/officeDocument/2006/relationships" name="Leases - Lease Income (Details)" sheetId="55" state="visible" r:id="rId55"/>
    <sheet xmlns:r="http://schemas.openxmlformats.org/officeDocument/2006/relationships" name="Leases - Direct Financing Lease" sheetId="56" state="visible" r:id="rId56"/>
    <sheet xmlns:r="http://schemas.openxmlformats.org/officeDocument/2006/relationships" name="Leases - Future Minimum Rents, " sheetId="57" state="visible" r:id="rId57"/>
    <sheet xmlns:r="http://schemas.openxmlformats.org/officeDocument/2006/relationships" name="Leases - Direct Financing Lea_2" sheetId="58" state="visible" r:id="rId58"/>
    <sheet xmlns:r="http://schemas.openxmlformats.org/officeDocument/2006/relationships" name="Leases - Future Minimum Rents (" sheetId="59" state="visible" r:id="rId59"/>
    <sheet xmlns:r="http://schemas.openxmlformats.org/officeDocument/2006/relationships" name="Leases - Lease Costs (Details)" sheetId="60" state="visible" r:id="rId60"/>
    <sheet xmlns:r="http://schemas.openxmlformats.org/officeDocument/2006/relationships" name="Leases - Future Lease Obligatio" sheetId="61" state="visible" r:id="rId61"/>
    <sheet xmlns:r="http://schemas.openxmlformats.org/officeDocument/2006/relationships" name="Leases - Depreciation Expense (" sheetId="62" state="visible" r:id="rId62"/>
    <sheet xmlns:r="http://schemas.openxmlformats.org/officeDocument/2006/relationships" name="Loans Receivable - Schedule of " sheetId="63" state="visible" r:id="rId63"/>
    <sheet xmlns:r="http://schemas.openxmlformats.org/officeDocument/2006/relationships" name="Loans Receivable - Schedule o_2" sheetId="64" state="visible" r:id="rId64"/>
    <sheet xmlns:r="http://schemas.openxmlformats.org/officeDocument/2006/relationships" name="Loans Receivable - Narrative (D" sheetId="65" state="visible" r:id="rId65"/>
    <sheet xmlns:r="http://schemas.openxmlformats.org/officeDocument/2006/relationships" name="Investments in and Advances t_3" sheetId="66" state="visible" r:id="rId66"/>
    <sheet xmlns:r="http://schemas.openxmlformats.org/officeDocument/2006/relationships" name="Intangibles - Intangibles Lease" sheetId="67" state="visible" r:id="rId67"/>
    <sheet xmlns:r="http://schemas.openxmlformats.org/officeDocument/2006/relationships" name="Intangibles - Intangibles Lea_2" sheetId="68" state="visible" r:id="rId68"/>
    <sheet xmlns:r="http://schemas.openxmlformats.org/officeDocument/2006/relationships" name="Intangibles - Additional Inform" sheetId="69" state="visible" r:id="rId69"/>
    <sheet xmlns:r="http://schemas.openxmlformats.org/officeDocument/2006/relationships" name="Debt - Bank Line of Credit and " sheetId="70" state="visible" r:id="rId70"/>
    <sheet xmlns:r="http://schemas.openxmlformats.org/officeDocument/2006/relationships" name="Debt - Senior Unsecured Notes (" sheetId="71" state="visible" r:id="rId71"/>
    <sheet xmlns:r="http://schemas.openxmlformats.org/officeDocument/2006/relationships" name="Debt - Mortgage Debt (Details)" sheetId="72" state="visible" r:id="rId72"/>
    <sheet xmlns:r="http://schemas.openxmlformats.org/officeDocument/2006/relationships" name="Commitments and Contingencies (" sheetId="73" state="visible" r:id="rId73"/>
    <sheet xmlns:r="http://schemas.openxmlformats.org/officeDocument/2006/relationships" name="Equity - Additional Information" sheetId="74" state="visible" r:id="rId74"/>
    <sheet xmlns:r="http://schemas.openxmlformats.org/officeDocument/2006/relationships" name="Equity - AOCI (Details)" sheetId="75" state="visible" r:id="rId75"/>
    <sheet xmlns:r="http://schemas.openxmlformats.org/officeDocument/2006/relationships" name="Segment Disclosures - Summary I" sheetId="76" state="visible" r:id="rId76"/>
    <sheet xmlns:r="http://schemas.openxmlformats.org/officeDocument/2006/relationships" name="Segment Disclosures - Revenues " sheetId="77" state="visible" r:id="rId77"/>
    <sheet xmlns:r="http://schemas.openxmlformats.org/officeDocument/2006/relationships" name="Earnings Per Common Share - Nar" sheetId="78" state="visible" r:id="rId78"/>
    <sheet xmlns:r="http://schemas.openxmlformats.org/officeDocument/2006/relationships" name="Earnings Per Common Share - Sch"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Variable Interest Entities - Na" sheetId="82" state="visible" r:id="rId82"/>
    <sheet xmlns:r="http://schemas.openxmlformats.org/officeDocument/2006/relationships" name="Variable Interest Entities - Sc" sheetId="83" state="visible" r:id="rId83"/>
    <sheet xmlns:r="http://schemas.openxmlformats.org/officeDocument/2006/relationships" name="Variable Interest Entities - Co" sheetId="84" state="visible" r:id="rId84"/>
    <sheet xmlns:r="http://schemas.openxmlformats.org/officeDocument/2006/relationships" name="Concentration of Credit Risk - " sheetId="85" state="visible" r:id="rId85"/>
    <sheet xmlns:r="http://schemas.openxmlformats.org/officeDocument/2006/relationships" name="Concentration of Credit Risk _2" sheetId="86" state="visible" r:id="rId86"/>
    <sheet xmlns:r="http://schemas.openxmlformats.org/officeDocument/2006/relationships" name="Fair Value Measurements (Detail"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s>
  <definedNames/>
  <calcPr calcId="124519" fullCalcOnLoad="1"/>
</workbook>
</file>

<file path=xl/sharedStrings.xml><?xml version="1.0" encoding="utf-8"?>
<sst xmlns="http://schemas.openxmlformats.org/spreadsheetml/2006/main" uniqueCount="867">
  <si>
    <t>Document and Entity Information - shares</t>
  </si>
  <si>
    <t>3 Months Ended</t>
  </si>
  <si>
    <t>Mar. 31, 2019</t>
  </si>
  <si>
    <t>Apr. 30, 2019</t>
  </si>
  <si>
    <t>Document and Entity Information</t>
  </si>
  <si>
    <t>Entity Registrant Name</t>
  </si>
  <si>
    <t>HCP, Inc.</t>
  </si>
  <si>
    <t>Entity Central Index Key</t>
  </si>
  <si>
    <t>0000765880</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2019</t>
  </si>
  <si>
    <t>Document Fiscal Period Focus</t>
  </si>
  <si>
    <t>Q1</t>
  </si>
  <si>
    <t>CONSOLIDATED BALANCE SHEETS - USD ($) $ in Thousands</t>
  </si>
  <si>
    <t>Dec. 31, 2018</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5,175 and $5,127, respectively</t>
  </si>
  <si>
    <t>Cash and cash equivalents</t>
  </si>
  <si>
    <t>Restricted cash</t>
  </si>
  <si>
    <t>Intangible assets, net</t>
  </si>
  <si>
    <t>Assets held for sale, net</t>
  </si>
  <si>
    <t>Right-of-use asset, net</t>
  </si>
  <si>
    <t>Other assets, net</t>
  </si>
  <si>
    <t>Total assets</t>
  </si>
  <si>
    <t>LIABILITIES AND EQUITY</t>
  </si>
  <si>
    <t>Bank line of credit</t>
  </si>
  <si>
    <t>Senior unsecured notes</t>
  </si>
  <si>
    <t>Mortgage debt</t>
  </si>
  <si>
    <t>Other debt</t>
  </si>
  <si>
    <t>Intangible liabilities, net</t>
  </si>
  <si>
    <t>Liabilities of assets held for sale, net</t>
  </si>
  <si>
    <t>Lease liability</t>
  </si>
  <si>
    <t>Accounts payable and accrued liabilities</t>
  </si>
  <si>
    <t>Deferred revenue</t>
  </si>
  <si>
    <t>Total liabilities</t>
  </si>
  <si>
    <t>Commitments and contingencies</t>
  </si>
  <si>
    <t xml:space="preserve"> </t>
  </si>
  <si>
    <t>Common stock, $1.00 par value: 750,000,000 shares authorized; 477,928,816 and 477,496,499 shares issued and outstanding, respectively</t>
  </si>
  <si>
    <t>Additional paid-in capital</t>
  </si>
  <si>
    <t>Cumulative dividends in excess of earnings</t>
  </si>
  <si>
    <t>Accumulated other comprehensive incom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Balance Sheet Parenthetical Disclosures</t>
  </si>
  <si>
    <t>Accounts receivable, allowance (in dollars)</t>
  </si>
  <si>
    <t>Common stock, par value (in dollars per share)</t>
  </si>
  <si>
    <t>Common stock, shares authorized</t>
  </si>
  <si>
    <t>Common stock, shares issued</t>
  </si>
  <si>
    <t>Common stock, shares outstanding</t>
  </si>
  <si>
    <t>CONSOLIDATED STATEMENTS OF OPERATIONS - USD ($) shares in Thousands, $ in Thousands</t>
  </si>
  <si>
    <t>Mar. 31, 2018</t>
  </si>
  <si>
    <t>Revenues:</t>
  </si>
  <si>
    <t>Rental and related revenues</t>
  </si>
  <si>
    <t>Resident fees and services</t>
  </si>
  <si>
    <t>Income from direct financing leases</t>
  </si>
  <si>
    <t>Interest income</t>
  </si>
  <si>
    <t>Total revenues</t>
  </si>
  <si>
    <t>Costs and expenses:</t>
  </si>
  <si>
    <t>Interest expense</t>
  </si>
  <si>
    <t>Depreciation and amortization</t>
  </si>
  <si>
    <t>Operating</t>
  </si>
  <si>
    <t>General and administrative</t>
  </si>
  <si>
    <t>Transaction costs</t>
  </si>
  <si>
    <t>Impairments (recoveries), net</t>
  </si>
  <si>
    <t>Total costs and expenses</t>
  </si>
  <si>
    <t>Other income (expense):</t>
  </si>
  <si>
    <t>Gain (loss) on sales of real estate, net</t>
  </si>
  <si>
    <t>Other income (expense), net</t>
  </si>
  <si>
    <t>Total other income (expense), net</t>
  </si>
  <si>
    <t>Income (loss) before income taxes and equity income (loss) from unconsolidated joint ventures</t>
  </si>
  <si>
    <t>Income tax benefit (expense)</t>
  </si>
  <si>
    <t>Equity income (loss) from unconsolidated joint ventures</t>
  </si>
  <si>
    <t>Net income (loss)</t>
  </si>
  <si>
    <t>Noncontrolling interests' share in earnings</t>
  </si>
  <si>
    <t>Net income (loss) attributable to HCP, Inc.</t>
  </si>
  <si>
    <t>Participating securities' share in earnings</t>
  </si>
  <si>
    <t>Net income (loss) applicable to common shares</t>
  </si>
  <si>
    <t>Earnings per common share:</t>
  </si>
  <si>
    <t>Earnings per common share, basic (in dollars per share)</t>
  </si>
  <si>
    <t>Earnings per common share, 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t>
  </si>
  <si>
    <t>Net unrealized gains (losses) on derivatives</t>
  </si>
  <si>
    <t>Change in Supplemental Executive Retirement Plan obligation and other</t>
  </si>
  <si>
    <t>Foreign currency translation adjustment</t>
  </si>
  <si>
    <t>Reclassification adjustment realized in net income (loss)</t>
  </si>
  <si>
    <t>Total other comprehensive income (loss)</t>
  </si>
  <si>
    <t>Total comprehensive income (loss)</t>
  </si>
  <si>
    <t>Total comprehensive income (loss) attributable to noncontrolling interests</t>
  </si>
  <si>
    <t>Total comprehensive income (loss) attributable to HCP, Inc.</t>
  </si>
  <si>
    <t>CONSOLIDATED STATEMENTS OF EQUITY - USD ($) shares in Thousands, $ in Thousands</t>
  </si>
  <si>
    <t>Total</t>
  </si>
  <si>
    <t>Common Stock</t>
  </si>
  <si>
    <t>Additional Paid-In Capital</t>
  </si>
  <si>
    <t>Cumulative Dividends In Excess Of Earnings</t>
  </si>
  <si>
    <t>Accumulated Other Comprehensive Income (Loss)</t>
  </si>
  <si>
    <t>Total Stockholders’ Equity</t>
  </si>
  <si>
    <t>Total Noncontrolling Interests</t>
  </si>
  <si>
    <t>Increase (Decrease) in Stockholders' Equity</t>
  </si>
  <si>
    <t>Cumulative effect of new accounting principle</t>
  </si>
  <si>
    <t>[1]</t>
  </si>
  <si>
    <t>Adjusted balance, January 1</t>
  </si>
  <si>
    <t>Balance at Dec. 31, 2017</t>
  </si>
  <si>
    <t>Balance (in shares) at Dec. 31, 2017</t>
  </si>
  <si>
    <t>Other comprehensive income (loss)</t>
  </si>
  <si>
    <t>Issuance of common stock, net</t>
  </si>
  <si>
    <t>Issuance of common stock, net (in shares)</t>
  </si>
  <si>
    <t>Repurchase of common stock</t>
  </si>
  <si>
    <t>Repurchase of common stock (in shares)</t>
  </si>
  <si>
    <t>Amortization of deferred compensation</t>
  </si>
  <si>
    <t>Common dividends ($0.37 per share)</t>
  </si>
  <si>
    <t>Distributions to noncontrolling interests</t>
  </si>
  <si>
    <t>Issuances of noncontrolling interests</t>
  </si>
  <si>
    <t>Purchase of noncontrolling interests</t>
  </si>
  <si>
    <t>Balance at Mar. 31, 2018</t>
  </si>
  <si>
    <t>Balance (in shares) at Mar. 31, 2018</t>
  </si>
  <si>
    <t>Balance at Dec. 31, 2018</t>
  </si>
  <si>
    <t>Balance (in shares) at Dec. 31, 2018</t>
  </si>
  <si>
    <t>[2]</t>
  </si>
  <si>
    <t>Conversion of DownREIT units to common stock</t>
  </si>
  <si>
    <t>Conversion of DownREIT units to common stock (in shares)</t>
  </si>
  <si>
    <t>Exercise of stock options (in shares)</t>
  </si>
  <si>
    <t>Exercise of stock options</t>
  </si>
  <si>
    <t>Balance at Mar. 31, 2019</t>
  </si>
  <si>
    <t>Balance (in shares) at Mar. 31, 2019</t>
  </si>
  <si>
    <t>On January 1, 2018, the Company adopted ASU No. 2017-05, Clarifying the Scope of Asset Derecognition Guidance and Accounting for Partial Sales of Nonfinancial Assets</t>
  </si>
  <si>
    <t>On January 1, 2019, the Company adopted a series of Accounting Standards Updates (“ASUs”) related to accounting for leases, and recognized the cumulative-effect of adoption to beginning retained earnings. Refer to Note 2 for a detailed impact of adoption.</t>
  </si>
  <si>
    <t>CONSOLIDATED STATEMENTS OF EQUITY (Parenthetical) - $ / shares</t>
  </si>
  <si>
    <t>Statement of Stockholders' Equity [Abstract]</t>
  </si>
  <si>
    <t>Common dividends, per share (in dollars per share)</t>
  </si>
  <si>
    <t>CONSOLIDATED STATEMENTS OF CASH FLOWS - USD ($) $ in Thousands</t>
  </si>
  <si>
    <t>Cash flows from operating activities:</t>
  </si>
  <si>
    <t>Adjustments to reconcile net income (loss) to net cash provided by operating activities:</t>
  </si>
  <si>
    <t>Depreciation and amortization of real estate, in-place lease and other intangibles</t>
  </si>
  <si>
    <t>Amortization of deferred financing costs</t>
  </si>
  <si>
    <t>Straight-line rents</t>
  </si>
  <si>
    <t>Equity loss (income) from unconsolidated joint ventures</t>
  </si>
  <si>
    <t>Distributions of earnings from unconsolidated joint ventures</t>
  </si>
  <si>
    <t>Deferred income tax expense (benefit)</t>
  </si>
  <si>
    <t>Loss (gain) on sales of real estate, net</t>
  </si>
  <si>
    <t>Loss (gain) on consolidation, net</t>
  </si>
  <si>
    <t>Other non-cash items</t>
  </si>
  <si>
    <t>Decrease (increase) in accounts receivable and other assets, net</t>
  </si>
  <si>
    <t>Increase (decrease) in accounts payable, accrued liabilities and deferred revenue</t>
  </si>
  <si>
    <t>Net cash provided by (used in) operating activities</t>
  </si>
  <si>
    <t>Cash flows from investing activities:</t>
  </si>
  <si>
    <t>Acquisitions of real estate</t>
  </si>
  <si>
    <t>Development and redevelopment of real estate</t>
  </si>
  <si>
    <t>Leasing costs, tenant improvements, and recurring capital expenditures</t>
  </si>
  <si>
    <t>Proceeds from sales of real estate, net</t>
  </si>
  <si>
    <t>Contributions to unconsolidated joint ventures</t>
  </si>
  <si>
    <t>Distributions in excess of earnings from unconsolidated joint ventures</t>
  </si>
  <si>
    <t>Proceeds from sales/principal repayments on debt investments and direct financing leases</t>
  </si>
  <si>
    <t>Investments in loans receivable, direct financing leases and other</t>
  </si>
  <si>
    <t>Net cash provided by (used in) investing activities</t>
  </si>
  <si>
    <t>Cash flows from financing activities:</t>
  </si>
  <si>
    <t>Borrowings under bank line of credit</t>
  </si>
  <si>
    <t>Repayments under bank line of credit</t>
  </si>
  <si>
    <t>Repayments and repurchase of debt, excluding bank line of credit</t>
  </si>
  <si>
    <t>Issuance of common stock and exercise of options</t>
  </si>
  <si>
    <t>Dividends paid on common stock</t>
  </si>
  <si>
    <t>Issuance of noncontrolling interests</t>
  </si>
  <si>
    <t>Distributions to and purchase of noncontrolling interests</t>
  </si>
  <si>
    <t>Net cash provided by (used in) financing activities</t>
  </si>
  <si>
    <t>Effect of foreign exchanges on cash, cash equivalents and restricted cash</t>
  </si>
  <si>
    <t>Net increase (decrease) in cash, cash equivalents and restricted cash</t>
  </si>
  <si>
    <t>Cash, cash equivalents and restricted cash, beginning of period</t>
  </si>
  <si>
    <t>Cash, cash equivalents and restricted cash, end of period</t>
  </si>
  <si>
    <t>Business</t>
  </si>
  <si>
    <t>Organization, Consolidation and Presentation of Financial Statements [Abstract]</t>
  </si>
  <si>
    <t>Business Overview</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months ended March 31, 2019 are not necessarily indicative of the results that may be expected for the year ending December 31, 2019 . The accompanying unaudited interim financial information should be read in conjunction with the consolidated financial statements and notes thereto for the year ended December 31, 2018 included in the Company’s Annual Report on Form 10-K filed with the U.S. Securities and Exchange Commission (“SEC”). Recent Accounting Pronouncements Adopted Revenue Recognition. Between May 2014 and February 2017, the Financial Accounting Standards Board (“FASB”) issued four Accounting Standards Updates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s the Company to only reassess contracts that were not completed as of the adoption date, rather than all historical contracts. As the timing and recognition of the majority of the Company’s revenue is the same whether accounted for under the Revenue ASUs or lease accounting guidance (see discussion below), the impact of the Revenue ASUs, upon and subsequent to adoption, is generally limited to the following: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3). The Company completed the sale of its equity investment in June 2018 and no longer holds an economic interest in RIDEA II. • The Company generally expects that the new guidance will result in certain transactions qualifying as sales of real estate at an earlier date than under historical accounting guidance. • The Company, along with its joint venture partners and independent SHOP operators, provide certain ancillary services to SHOP residents that are not contemplated in the lease with each resident (i.e., guest meals, concierge services, pharmacy service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Included within resident fees and services for both the three months ended March 31, 2019 and 2018 is $10 million of ancillary service revenue. Leases. In February 2016, the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is calculated as the present value of minimum lease payments, discounted using a rate that approximates the Company’s secured incremental borrowing rate, adjusted for the noncancelable term of each lease. The right-of-use asset is calculated as the aggregate lease liability, adjusted for the existing accrued straight-line rent liability balance of $20 million and net unamortized above/below market ground lease intangible assets of $33 million .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recognizes revenue from its senior housing triple-net, medical office, and life science segments under ASC 842 and revenue from its SHOP segment under the Revenue ASUs (codified under ASC 606, Revenue from Contracts with Customers ). In conjunction with reaching the conclusions above, the Company concluded it was appropriate (under ASC 205, Presentation of Financial Statements ) to reclassify amounts previously classified as revenue from tenant recoveries (within the senior housing triple-net, life science, and medical office segments) and present them combined with rental and related revenues within the consolidated statements of operations. The Company implemented this change during the fourth quarter of 2018. Included within rental and related revenues for the three months ended March 31, 2018 is $37 million of tenant recoveries.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historical presentation and did not require a material change on January 1, 2019. Other. E ffective January 1, 2019, the Company adopted the following ASU, which did not have a material impact to its consolidated financial position, results of operations, cash flows or disclosures upon adoption: • ASU No. 2017-12, Targeted Improvements to Accounting for Hedging Activities (“ASU 2017-12”).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the Company adopted the amendments in ASU 2017-12 using the modified retrospective approach. For amendments impacting presentation and disclosure, the Company adopted ASU 2017-12 using a prospective approach. Not Yet Adopted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ing leases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Segment Reporting The Company’s reportable segments, based on how it evaluates its business and allocates resources, are as follows: (i) senior housing triple-net, (ii) SHOP, (iii) life science and (iv) medical office. During the first quarter of 2019, as a result of a change in how operating results are reported to the Company's chief operating decision makers for the purpose of evaluating performance and allocating resources, two</t>
  </si>
  <si>
    <t>Real Estate Transactions</t>
  </si>
  <si>
    <t>Real Estate [Abstract]</t>
  </si>
  <si>
    <t xml:space="preserve"> Real Estate Transactions 2019 Real Estate Investments Cambridge Acquisition During the three months ended March 31, 2019 , the Company acquired a life science facility for $71 million and development rights at an adjacent undeveloped land parcel for consideration of up to $27 million . The existing facility and land parcel are located in Cambridge, Massachusetts. Discovery Portfolio Acquisition In April 2019, the Company acquired a portfolio of nine senior housing properties for $445 million . The properties are located across Florida, Georgia and Texas and will be operated by Discovery Senior Living, LLC (“Discovery”). Oakmont Portfolio Acquisition and Transitions On May 1, 2019, the Company acquired three newly-built, senior housing communities for $113 million . The portfolio will be operated by Oakmont Senior Living LLC (“Oakmont”). Additionally, the Company transitioned four senior housing triple-net properties to RIDEA structures with Oakmont continuing as the operator. 2018 Real Estate Investments MSREI MOB JV In August 2018, the Company and Morgan Stanley Real Estate Investment (“MSREI”) formed a joint venture (the “MSREI JV”) to own a portfolio of medical office buildings (“MOBs”), which the Company owns 51% of and consolidates. To form the joint venture, MSREI contributed cash of $298 million and HCP contributed nine wholly-owned MOBs (the “Contributed Assets”). The Contributed Assets are primarily located in Texas and Florida and were valued at approximately $320 million at the time of contribution. The MSREI JV used substantially all of the cash contributed by MSREI to acquire an additional portfolio of 16 MOBs in Greenville, South Carolina (the “Greenville Portfolio”) for $285 million . Concurrent with acquiring the additional MOBs, the MSREI JV entered into 10 -year leases with the anchor tenants in the Greenville Portfolio. The Contributed Assets are accounted for at historical depreciated cost by the Company, as the assets continue to be consolidated. The Greenville Portfolio was accounted for as an asset acquisition, which required the Company to record the individual components of the acquisition at their relative fair values. As a result, the Company recorded net real estate of $276 million and net intangible assets of $20 million during the three months ended September 30, 2018 related to the Greenville Portfolio. Additionally, during the three months ended September 30, 2018, the Company recognized a noncontrolling interest of $298 million related to the interest owned by MSREI. Refer to Note 14 for a discussion of the Company’s consolidation of the MSREI JV. Life Science JV Interest Purchase In November 2018, the Company acquired the outstanding equity interests in three life science joint ventures (which owned four buildings) for $92 million , bringing the Company’s equity ownership to 100% for all three joint ventures. As the Company began consolidating the assets upon acquisition, it derecognized the existing investment in the joint ventures, marked the real estate to fair value (using a relative fair value allocation), and recognized a gain on consolidation of $50 million within other income (expense), net. Sierra Point Towers Acquisition In November 2018, the Company entered into definitive agreements to acquire two life science buildings in South San Francisco, California adjacent to the Company’s The Shore at Sierra Point development, for $245 million . The Company made a $15 million nonrefundable deposit upon completing due diligence and expects to close the transaction in the second quarter of 2019. Other During the three months ended March 31, 2018, the Company acquired development rights on a land parcel in the Boston suburb of Lexington, Massachusetts for $21 million . The Company commenced a life science development on the land in 2018. Development Activities As part of the development program with HCA Healthcare, during the first quarter of 2019, the Company signed definitive agreements to develop three additional MOBs, two of which will be on-campus, with an aggregate estimated cost of $70 million . Construction on these projects is expected to commence in the second quarter of 2019. Held for Sale At March 31, 2019 , two MOBs and one SHOP facility were classified as held for sale, with an aggregate carrying value of $11 million , primarily comprised of real estate assets of $10 million , net of accumulated depreciation of $5 million . At December 31, 2018 , nine SHOP facilities and one undeveloped life science land parcel were classified as held for sale, with an aggregate carrying value of $108 million , primarily comprised of real estate assets of $101 million , net of accumulated depreciation of $30 million . Liabilities of assets held for sale was primarily comprised of intangible and other liabilities at both March 31, 2019 and December 31, 2018 . 2019 Dispositions of Real Estate During the quarter ended March 31, 2019, the Company sold nine SHOP assets for $68 million , two senior housing triple-net assets for $26 million , and one undeveloped life science land parcel for $35 million , resulting in total gain on sales of $8 million. 2018 Dispositions of Real Estate Shoreline Technology Center In November 2018, the Company sold its Shoreline Technology Center life science campus located in Mountain View, California for $1.0 billion and recognized a gain on sale of $726 million . RIDEA II Sale Transaction In January 2017, the Company completed the contribution of its ownership interest in RIDEA II to an unconsolidated joint venture owned by HCP and an investor group led by Columbia Pacific Advisors, LLC (“CPA”) (the “HCP/CPA JV”). Also in January 2017, RIDEA II was recapitalized with $602 million of debt, of which $360 million was provided by a third-party and $242 million was provided by HCP. In return for both transaction elements, the Company received combined proceeds of $480 million from the HCP/CPA JV and $242 million in loans receivable and retained an approximately 40% ownership interest in RIDEA II. This transaction resulted in the Company deconsolidating the net assets of RIDEA II and recognizing a net gain on sale of $99 million . Refer to Note 2 for the impact of adopting the Revenue ASUs on January 1, 2018 to the Company’s partial sale of RIDEA II in the first quarter of 2017. In June 2018, the Company sold its remaining 40% ownership interest in RIDEA II to an investor group led by CPA for $91 million . Additionally, CPA refinanced the Company’s $242 million of loans receivable from RIDEA II, resulting in total proceeds of $332 million . The Company no longer holds an economic interest in RIDEA II. U.K. Portfolio In June 2018, the Company entered into a joint venture with an institutional investor (the “U.K. JV”) through which the Company sold a 51% interest in substantially all United Kingdom (“U.K.”) assets previously owned by the Company (the “U.K. Portfolio”) based on a total value of £382 million ( $507 million ). The Company retained a 49% noncontrolling interest in the joint venture and received gross proceeds of $402 million , including proceeds from the refinancing of the Company’s previously held intercompany loans. Upon closing the U.K. JV, the Company deconsolidated the U.K. Portfolio, recognized its retained noncontrolling interest investment at fair value ( $105 million ) and recognized a gain on sale of $11 million , net of $17 million of cumulative foreign currency translation reclassified from other comprehensive income. The U.K. JV provides numerous mechanisms by which the joint venture partner can acquire the Company’s remaining interest in the U.K. JV. The fair value of the Company’s retained noncontrolling interest investment is based on Level 2 measurements within the fair value hierarchy. Additionally, in August 2018, the Company sold its remaining £11 million U.K. development loan at par. Other During the quarter ended March 31, 2018, the Company sold two SHOP assets for $35 million , resulting in total gain on sales of $21 million . During the quarter ended June 30, 2018, the Company sold eight SHOP assets for $268 million and two senior housing triple-net assets for $35 million , resulting in total gain on sales of $25 million . During the quarter ended September 30, 2018, the Company sold four life science assets for $269 million , 11 SHOP assets for $76 million and two MOBs for $21 million , resulting in total gain on sales of $95 million . During the quarter ended December 31, 2018, the Company sold two SHOP facilities for $15 million , two MOBs for $4 million , and one undeveloped land parcel for $3 million , resulting in no material gain or loss on sales. Additionally, during 2018, the Company sold 19 senior housing assets to a third-party buyer for $377 million , resulting in a gain on sale of $40 million . Impairments of Real Estate 2019 During the three months ended March 31, 2019, the Company determined that the carrying value of two MOBs that are candidates for potential future sale was no longer recoverable due to the Company’s shortened intended hold period under the held-for-use impairment model. Accordingly, the Company wrote-down the carrying amount of these two assets to their respective fair value, which resulted in an aggregate impairment charge of $9 million . The fair value of the assets was based on forecasted sales prices which are considered to be Level 2 measurements within the fair value hierarchy. Brookdale MTCA Transactions In November 2017, the Company and Brookdale Senior Living, Inc. (“Brookdale”) entered into a Master Transactions and Cooperation Agreement (the “MTCA”) to provide the Company with the ability to significantly reduce its concentration of assets leased to and/or managed by Brookdale (the “Brookdale Transactions”). In connection with the overall transaction pursuant to the MTCA, the Company and Brookdale, and certain of their respective subsidiaries, agreed to the following: • The Company, which owned 90% of the interests in its RIDEA I and RIDEA III joint ventures with Brookdale at the time the MTCA was executed, agreed to purchase Brookdale’s 10% noncontrolling interest in each joint venture for an aggregate purchase price of $95 million . At the time the MTCA was executed, these joint ventures collectively owned and operated 58 independent living, assisted living, memory care and/or skilled nursing facilities (the “RIDEA Facilities”). The Company completed its acquisitions of the RIDEA III noncontrolling interest for $32 million in December 2017 and the RIDEA I noncontrolling interest for $63 million in March 2018; • The Company received the right to sell, or transition to other operators, 32 of the 78 total assets under an Amended and Restated Master Lease and Security Agreement (the “Amended Master Lease”) with Brookdale and 36 of the RIDEA Facilities (and terminate related management agreements with an affiliate of Brookdale without penalty), certain of which were sold during 2018 and 2019 and are included in the disposition transactions discussed above; • The Company provided an aggregate $5 million annual reduction in rent on three assets, effective January 1, 2018; and • Brookdale agreed to purchase two of the assets under the Amended Master Lease for $35 million and four of the RIDEA Facilities for $240 million , all of which were sold in 2018 and are included in the 2018 disposition transactions discussed above. Additionally, during 2018, the Company terminated the previous management agreements or leases with Brookdale on 37 assets contemplated under the MTCA and completed the transition of 20 SHOP assets and 17</t>
  </si>
  <si>
    <t>Leases</t>
  </si>
  <si>
    <t>Leases, Capital [Abstract]</t>
  </si>
  <si>
    <t>Leases Lease Income The following table summarizes the Company’s lease income: Three Months Ended 2019 2018 Operating lease income $ 294,222 $ 316,752 Interest income on direct financing leases 13,524 13,266 Direct Financing Leases Net investment in DFLs consists of the following (dollars in thousands): March 31, Present value of minimum lease payments receivable $ 273,629 Present value of estimated residual value 114,364 Less deferred selling profits (24,598 ) Net investment in direct financing leases $ 363,395 Properties subject to direct financing leases 15 December 31, Minimum lease payments receivable $ 1,013,976 Estimated residual value 507,484 Less unearned income (807,642 ) Net investment in direct financing leases $ 713,818 Properties subject to direct financing leases 29 Direct Financing Lease Internal Ratings The following table summarizes the Company’s internal ratings for DFLs at March 31, 2019 (dollars in thousands): Carrying Amount Percentage of DFL Portfolio Internal Ratings Segment Performing DFLs Watch List DFLs Workout DFLs Senior housing triple-net $ 278,791 77 $ 278,791 $ — $ — Other non-reportable segments 84,604 23 84,604 — — $ 363,395 100 $ 363,395 $ — $ — Beginning September 30, 2013, the Company placed a 14 -property senior housing triple-net DFL (the “DFL Watchlist Portfolio”) on nonaccrual status and “Watch List” status. The Company determined that the collection of all rental payments was and continues to be no longer reasonably assured; therefore, rental revenue for the DFL Watchlist Portfolio is being recognized on a cash basis. During the three months ended March 31, 2019 and 2018 , the Company recognized income from DFLs of $4 million and $3 million , respectively. During the three months ended March 31, 2019 and 2018 , the Company received cash payments of $5 million from the DFL Watchlist Portfolio. The carrying value of the DFL Watchlist Portfolio was zero and $351 million at March 31, 2019 and December 31, 2018 , respectively. Direct Financing Lease Transition During the first quarter of 2019, the Company transitioned the DFL Watchlist Portfolio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 $331 million ) and net intangibles assets ( $20 million ) for the same aggregate amount, with no gain or loss recognized. As a result of the transaction, the 14 properties were transitioned from the senior housing triple-net segment to the SHOP segment during the first quarter of 2019. Direct Financing Lease Receivable Maturities The following table summarizes future minimum lease payments contractually due under DFLs at March 31, 2019 (in thousands): Year Amount 2019 (nine months) $ 29,365 2020 32,558 2021 31,989 2022 25,346 2023 24,774 Thereafter 416,286 Undiscounted minimum lease payments receivable 560,318 Less: imputed interest (286,689 ) Present value of minimum lease payments receivable $ 273,629 The following table summarizes future minimum lease payments contractually due under DFLs at December 31, 2018 (in thousands): Year Amount 2019 $ 114,970 2020 63,308 2021 63,687 2022 58,135 2023 58,570 Thereafter 655,306 $ 1,013,976 Residual Value Risk Quarterly, the Company reviews the estimated unguaranteed residual value of assets under DFLs to determine if there have been any material changes compared to the prior quarter. As needed, the Company and/or the related tenants will invest necessary funds to maintain the residual value of each asset. Operating Leases Future Minimum Rents The following table summarizes future minimum lease payments to be received, excluding operating expense reimbursements, from tenants under non-cancelable operating leases as of March 31, 2019 (in thousands): Year Amount 2019 (nine months) $ 733,816 2020 952,756 2021 884,923 2022 782,066 2023 703,054 Thereafter 2,505,848 $ 6,562,463 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 Lease Costs The following tables provide information regarding the Company’s leases to which it is the lessee, such as corporate offices and ground leases (dollars in thousands): Three Months Ended Lease Expense Information: 2019 2018 Total lease expense (1) $ 4,803 $ 5,024 _______________________________________ (1) Lease expense related to corporate assets is included in general and administrative expenses and lease expense related to ground leases is included within operating expenses in the Company’s consolidated statements of operations. Three Months Ended Supplemental Cash Flow Information: 2019 2018 Cash paid for amounts included in the measurement of lease liability: Operating cash flows for operating leases $ 3,963 $ 4,253 ROU asset obtained in exchange for new lease liability: Operating leases $ 880 $ — Weighted Average Lease Term and Discount Rate: March 31, Weighted average remaining lease term (years): Operating leases 52 Weighted average discount rate: Operating leases 4.36 % The following table summarizes future minimum lease obligations under non-cancelable ground and other operating leases as of March 31, 2019 (in thousands): Year Amount 2019 (nine months) $ 5,937 2020 7,816 2021 7,888 2022 8,028 2023 8,198 Thereafter 471,083 Undiscounted minimum lease payments payable 508,950 Less: imputed interest (356,113 ) Present value of lease liability $ 152,837 The following table summarizes future minimum lease obligations under non-cancelable ground and other operating leases as of December 31, 2018 (in thousands): Year Amount 2019 $ 5,597 2020 5,687 2021 5,776 2022 5,862 2023 5,983 Thereafter 466,130 $ 495,035 Depreciation Expense While the Company leases the majority of its property, plant, and equipment to various tenants under operating leases and DFLs, in certain situations, the Company owns and operates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both March 31, 2019 and December 31, 2018 is $3 million and $2 million , respectively, of accumulated depreciation related to corporate assets. Included within general and administrative expenses for the three months ended March 31, 2019 and 2018 is $0.4 million and $0.2 million</t>
  </si>
  <si>
    <t>Loans Receivable</t>
  </si>
  <si>
    <t>Receivables [Abstract]</t>
  </si>
  <si>
    <t>Loans Receivable The following table summarizes the Company’s loans receivable (in thousands): March 31, 2019 December 31, 2018 Real Estate Secured Other Secured Total Real Estate Secured Other Secured Total Mezzanine $ — $ 20,545 $ 20,545 $ — $ 21,013 $ 21,013 Participating development loans and other (1) 65,635 — 65,635 42,037 — 42,037 Unamortized discounts, fees and costs — (41 ) (41 ) — (52 ) (52 ) $ 65,635 $ 20,504 $ 86,139 $ 42,037 $ 20,961 $ 62,998 _______________________________________ (1) At March 31, 2019 , the Company had $53 million remaining of commitments to fund a $115 million senior living development project. Loans Receivable Internal Ratings The following table summarizes the Company’s internal ratings for loans receivable at March 31, 2019 (dollars in thousands): Carrying Amount Percentage of Loan Portfolio Internal Ratings Investment Type Performing Loans Watch List Loans Workout Loans Real estate secured $ 65,635 76 $ 65,635 $ — $ — Other secured 20,504 24 20,504 — — $ 86,139 100 $ 86,139 $ — $ — U.K. Bridge Loan In 2016, the Company provided a £105 million ( $131 million at closing) bridge loan to MMCG (the “U.K. Bridge Loan”) to fund the acquisition of a portfolio of seven care homes in the U.K. Under the U.K. Bridge Loan, the Company retained a three year call option to acquire those seven care homes at a future date for £105 million , subject to certain conditions precedent being met. In March 2018, upon resolution of all conditions precedent, the Company began the process of exercising its call option to acquire the seven care homes and concluded that it should consolidate the real estate. As a result, the Company derecognized the outstanding loan receivable of £105 million and recognized a £29 million ( $41 million ) loss on consolidation. Refer to Note 14 for the complete impact of consolidating the seven care homes during the first quarter of 2018. In June 2018, the Company completed the process of exercising the above-mentioned call option. The seven</t>
  </si>
  <si>
    <t>Investments in and Advances to Unconsolidated Joint Ventures</t>
  </si>
  <si>
    <t>Equity Method Investments and Joint Ventures [Abstract]</t>
  </si>
  <si>
    <t>Investments in and Advances to Unconsolidated Joint Ventures The Company owns interests in the following entities that are accounted for under the equity method (dollars in thousands): Carrying Amount March 31, December 31, Entity (1) Property Count Ownership % 2019 2018 CCRC JV 15 49 $ 358,172 $ 365,764 U.K. JV (2) 68 49 102,692 101,735 MBK JV 5 50 34,935 35,435 Other SHOP JVs (3) 5 50 - 90 24,684 25,493 Medical Office JVs (4) 3 20 - 67 10,039 10,160 K&amp;Y JVs (5) 3 80 1,431 1,430 Advances to unconsolidated joint ventures, net 13 71 $ 531,966 $ 540,088 _______________________________________ (1) These entities are not consolidated because the Company does not control, through voting rights or other means, the joint ventures. (2) See Note 3 for discussion of the formation of the U.K. JV and the Company’s equity method investment. (3) Includes four unconsolidated SHOP joint ventures (and the Company’s ownership percentage): (i) Vintage Park Development JV ( 85% ); (ii) Waldwick JV ( 85% ); (iii) Otay Ranch JV ( 90% ); and (iv) MBK Development JV ( 50% ). (4) Includes three unconsolidated medical office joint ventures (and the Company’s ownership percentage): HCP Ventures IV, LLC ( 20% ); HCP Ventures III, LLC ( 30% ); and Suburban Properties, LLC ( 67% ). (5) At March 31, 2019 , includes two unconsolidated joint ventures. At December 31, 2018 , includes three</t>
  </si>
  <si>
    <t>Intangibles</t>
  </si>
  <si>
    <t>Intangibles Intangible assets primarily consist of lease-up intangibles and above market tenant lease intangibles. Intangible liabilities primarily consist of below market lease intangibles. The following tables summarize the Company’s intangible lease assets and liabilities (in thousands): Intangible lease assets March 31, December 31, Gross intangible lease assets $ 491,998 $ 556,114 Accumulated depreciation and amortization (216,433 ) (251,035 ) Intangible assets, net $ 275,565 $ 305,079 Intangible lease liabilities March 31, December 31, Gross intangible lease liabilities $ 82,777 $ 94,444 Accumulated depreciation and amortization (33,289 ) (39,781 ) Intangible liabilities, net $ 49,488 $ 54,663 On January 1, 2019, in conjunction with the adoption of ASU 2016-12 (see Note 2), the Company reclassified $39 million of intangible assets, net and $6 million</t>
  </si>
  <si>
    <t>Debt</t>
  </si>
  <si>
    <t>Debt Disclosure [Abstract]</t>
  </si>
  <si>
    <t>Debt Bank Line of Credit and Term Loan The Company’s $2.0 billion unsecured revolving line of credit facility (the “Facility”) matures on October 19, 2021 and contains two , six months extension options. Borrowings under the Facility accrue interest at LIBOR plus a margin that depends on the Company’s credit ratings. The Company pays a facility fee on the entire revolving commitment that depends on its credit ratings. Based on the Company’s credit ratings at March 31, 2019 , the margin on the Facility was 0.875% and the facility fee was 0.15% . The Facility also includes a feature that allows the Company to increase the borrowing capacity by an aggregate amount of up to $750 million , subject to securing additional commitments. At March 31, 2019 , the Company had $277 million , including £55 million ( $72 million ), outstanding under the Facility, with a weighted average effective interest rate of 3.20% . The Facility contains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 (iv) require a minimum Fixed Charge Coverage ratio of 1.5 times; and (v) require a Minimum Consolidated Tangible Net Worth of $6.5 billion . At March 31, 2019 , the Company believes it was in compliance with each of these restrictions and requirements of the Facility. On July 3, 2018, the Company exercised its one-time right under its term loan to repay the outstanding British pound sterling (“GBP”) balance and re-borrow in U.S. Dollars (“USD”) with all other key terms unchanged, which resulted in repayment of the £169 million balance and re-borrowing of $224 million . In November 2018, the Company repaid the $224 million unsecured term loan, bringing the total term loan balance to zero . Senior Unsecured Notes At March 31, 2019 , the Company had senior unsecured notes outstanding with an aggregate principal balance of $5.3 billion . The senior unsecured notes contain certain covenants including limitations on debt, maintenance of unencumbered assets, cross-acceleration provisions and other customary terms. The Company believes it was in compliance with these covenants at March 31, 2019 . There were no senior unsecured notes payoffs during the three months ended March 31, 2019. The following table summarizes the Company’s senior unsecured notes payoffs during the year ended December 31, 2018 (dollars in thousands): Date Amount Coupon Rate July 16, 2018 (1) $ 700,000 5.375 % November 8, 2018 $ 450,000 3.750 % _______________________________________ (1) The Company recorded a $44 million loss on debt extinguishment related to the repurchase of senior notes. There were no senior unsecured notes issuances during the three months ended March 31, 2019 or year ended December 31, 2018 . Mortgage Debt At March 31, 2019 , the Company had $132 million in aggregate principal of mortgage debt outstanding, which is secured by 15 healthcare facilities with an aggregate carrying value of $276 million .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Debt Maturities The following table summarizes the Company’s stated debt maturities and scheduled principal repayments at March 31, 2019 (in thousands): Year Bank Line of Credit (1) Senior Unsecured Notes (2) Mortgage Debt (3) Total (4) 2019 (nine months) $ — $ — $ 2,686 $ 2,686 2020 — 800,000 3,609 803,609 2021 276,500 — 10,957 287,457 2022 — 900,000 2,691 902,691 2023 — 800,000 2,811 802,811 Thereafter — 2,800,000 109,705 2,909,705 276,500 5,300,000 132,459 5,708,959 (Discounts), premium and debt costs, net — (39,378 ) 5,066 (34,312 ) $ 276,500 $ 5,260,622 $ 137,525 $ 5,674,647 _______________________________________ (1) Includes £55 million translated into USD. (2) Effective interest rates on the notes ranged from 2.79% to 6.87% with a weighted average effective interest rate of 4.03% and a weighted average maturity of five years . (3) Effective interest rates on the mortgage debt ranged from 2.47% to 5.91% with a weighted average effective interest rate of 4.19% and a weighted average maturity of 19 years . (4) Excludes $89 million</t>
  </si>
  <si>
    <t>Commitments and Contingencies</t>
  </si>
  <si>
    <t>Commitments and Contingencies Disclosure [Abstract]</t>
  </si>
  <si>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The plaintiff in the class action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The motion to dismiss was fully briefed on May 21, 2018 and oral arguments were held on October 23, 2018. Subsequently, on December 6, 2018, HCRMC and its officers were voluntarily dismissed from the class action lawsuit without prejudice to such claims being refiled. The Company believes the suit to be without merit and intends to vigorously defend against it. Derivative Actions.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alifornia derivativ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On April 18, 2017, the Court approved the parties’ stipulation to stay the case pending disposition of the motion to dismiss the class action litigation.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 In addition, the complaint asserts a claim under Section 14(a) of the Exchange Act, alleging that the Company made false statements in its 2016 proxy statement by not disclosing that the Company’s performance issues in 2015 were the direct result of alleged billing fraud at HCRMC. On April 18, 2017, the Court re-assigned and transferred this action to the judge presiding over the related federal securities class action. On July 11, 2017, the Court approved a stipulation by the parties to stay the case pending disposition of the motion to dismiss the class action.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 Like Weldon , the Kelley complaint also additionally alleges that the Company made false statements in its 2016 proxy statement, and asserts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The Court in the Northern District of Ohio is currently considering whether to consolidate the Weldon and Kelley actions, appointment of lead plaintiffs and counsel, and whether the stay in Weldon should continue as to either or both actions.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rejected the demand letters in December of 2017. The Company believes that the plaintiffs lack standing or the lawsuits and demands are without merit, but cannot predict the outcome of these proceedings or reasonably estimate any potential loss at this time. Accordingly, no loss contingency has been recorded for these matters as of March 31, 2019</t>
  </si>
  <si>
    <t>Equity</t>
  </si>
  <si>
    <t>Equity [Abstract]</t>
  </si>
  <si>
    <t>Equity At-The-Market Equity Offering Program In June 2015, the Company established an at-the-market equity offering program (“ATM Program”) to sell shares of its common stock from time to time through a consortium of banks acting as sales agents or directly to the banks acting as principals. In May 2018, the Company renewed its ATM Program (the “2018 ATM Program”). During the year ended December 31, 2018 , the Company issued 5.4 million shares of common stock at a weighted average net price of $28.27 for net proceeds of $154 million . In February 2019, the Company terminated the 2018 ATM Program and established a new ATM Program (the “2019 ATM Program) pursuant to which shares of common stock having an aggregate gross sales price of up to $1.0 billion may be sold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shares until a later date. During the three months ended March 31, 2019, the Company utilized the forward provisions under the 2019 ATM Program to allow for the sale of up to an aggregate of 3.6 million shares of its common stock at an initial weighted average net price of $31.19 per share, after commissions. Each forward sale has a one year term, during which time the Company must settle the forward sale by delivery of physical shares of common stock to the forward seller or, at the Company’s election, in cash or net shares. The forward sale price that the Company expects to receive upon settlement will be the initial forward price established upon the effective date, subject to adjustments for: (i) accrued interest, (ii) the forward purchasers’ stock borrowing costs, and (iii) certain fixed price reductions during the term of the agreement. At March 31, 2019 , no shares had been issued to settle any of the forward sales, all of which remain outstanding. At March 31, 2019 , approximately $888 million of our common stock remained available for sale under the 2019 ATM Program. Subsequent to March 31, 2019 , the Company utilized the forward provisions under the 2019 ATM Program to allow for the sale of up to an additional 1.5 million shares of its common stock at an initial weighted average net price of $30.63 per share, after commissions. Each forward sale has a one year term, during which time the Company must settle the forward sale by delivery of physical shares of common stock to the forward seller or, at the Company’s election, in cash or net shares. 2018 Forward Equity Offering In December 2018, the Company entered into a forward sales agreement to sell up to an aggregate of 15.25 million shares of its common stock (including shares issued through the exercise of underwriters’ options) at an initial net price of $28.60 per share, after underwriting discounts and commissions. The agreement has a one year term that expires on December 13, 2019 during which time the Company may settle the forward sales agreement by delivery of physical shares of common stock to the forward seller or, at the Company’s election, by settling in cash or net shares. The forward sale price that the Company expects to receive upon settlement of the agreement will be the initial net price of $28.60 , subject to adjustments for: (i) accrued interest, (ii) the forward purchasers’ stock borrowing costs, and (iii) certain fixed price reductions during the term of the agreement. At March 31, 2019, no shares have been issued under the forward sales agreement, which remains outstanding. In December 2018, contemporaneous with the forward equity offering discussed above, the Company completed an offering of 2 million shares of common stock at a net price of $28.60 per share, resulting in net proceeds of $57 million . Accumulated Other Comprehensive Income (Loss) The following table summarizes the Company’s accumulated other comprehensive income (loss) (in thousands): March 31, December 31, Cumulative foreign currency translation adjustment (1) $ (1,021 ) $ (1,683 ) Unrealized gains (losses) on derivatives, net (373 ) (467 ) Supplemental Executive Retirement plan minimum liability and other (2,489 ) (2,558 ) Total accumulated other comprehensive income (loss) $ (3,883 ) $ (4,708 ) _______________________________________ (1)</t>
  </si>
  <si>
    <t>Segment Disclosures</t>
  </si>
  <si>
    <t>Segment Reporting [Abstract]</t>
  </si>
  <si>
    <t>Segment Disclosures The Company evaluates its business and allocates resources based on its reportable business segments: (i) senior housing triple-net, (ii) SHOP, (iii) life science and (iv) medical office. The Company has non-reportable segments that are comprised primarily of the Company’s debt investments, hospital properties, unconsolidated joint ventures, and U.K. investments. The accounting policies of the segments are the same as those in Note 2 to the Consolidated Financial Statements in the Company’s 2018 Annual Report on Form 10-K filed with the SEC, as updated by Note 2 herein. During the first quarter of 2019, as a result of a change in how operating results are reported to the chief operating decision makers for the purpose of evaluating performance and allocating resources, the Company reclassified operating results related to two facilities from its other non-reportable segment to its medical office segment. Accordingly, all prior period segment information has been recast to conform to current period presentation. During the three months ended March 31, 2019 , 18 senior housing triple-net facilities were transferred to the Company’s SHOP segment as a result of terminating the triple-net leases and transitioning the assets to a RIDEA structure. During the three months ended March 31, 2018 , there were no transfers of assets between segments. When an asset is transferred from one segment to another, the results associated with that asset are included in the original segment until the date of transfer. Results generated after the transfer date are included in the new segment. The Company evaluates performance based upon: (i) property NOI and (ii) Adjusted NOI. NOI is defined as real estate revenues (inclusive of rental and related revenues, resident fees and services, and income from direct financing leases), less property level operating expenses (which exclude transition costs); NOI excludes all other financial statement amounts included in net income (loss) .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exclude the Company’s share of income (loss) from unconsolidated joint ventures, which is recognized as equity income (loss) from unconsolidated joint ventures in the consolidated statements of operations. Non-segment assets consist of assets in the Company's other non-reportable segments and corporate non-segment assets. Corporate non-segment assets consist primarily of corporate assets, including cash and cash equivalents, restricted cash, accounts receivable, net, marketable equity securities and, if any, real estate assets and liabilities held for sale. See Note 15 for other information regarding concentrations of credit risk. The following tables summarize information for the reportable segments (in thousands): For the three months ended March 31, 2019 : Senior Housing Triple-Net SHOP Life Science Medical Office Other Non-reportable Corporate Non-segment Total Real estate revenues (1) $ 58,892 $ 126,181 $ 94,473 $ 142,195 $ 12,700 $ — $ 434,441 Operating expenses (993 ) (96,948 ) (21,992 ) (48,987 ) (7 ) — (168,927 ) NOI 57,899 29,233 72,481 93,208 12,693 — 265,514 Adjustments to NOI (2) 564 1,152 (2,478 ) (1,771 ) 195 — (2,338 ) Adjusted NOI 58,463 30,385 70,003 91,437 12,888 — 263,176 Addback adjustments (564 ) (1,152 ) 2,478 1,771 (195 ) — 2,338 Interest income — — — — 1,713 — 1,713 Interest expense (589 ) (663 ) (73 ) (111 ) — (47,891 ) (49,327 ) Depreciation and amortization (16,683 ) (24,086 ) (36,246 ) (53,101 ) (1,835 ) — (131,951 ) General and administrative — — — — — (21,355 ) (21,355 ) Transaction costs — — — — — (4,518 ) (4,518 ) Recoveries (impairments), net — — — (8,858 ) — — (8,858 ) Gain (loss) on sales of real estate, net 3,557 4,487 — — — — 8,044 Other income (expense), net — — — — — 3,133 3,133 Income tax benefit (expense) — — — — — 3,458 3,458 Equity income (loss) from unconsolidated joint ventures — — — — (863 ) — (863 ) Net income (loss) $ 44,184 $ 8,971 $ 36,162 $ 31,138 $ 11,708 $ (67,173 ) $ 64,990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three months ended March 31, 2018 : Senior Housing Triple-Net SHOP Life Science Medical Office Other Non-reportable Corporate Non-segment Total Real estate revenues (1) $ 74,289 $ 144,670 $ 99,622 $ 133,220 $ 21,031 $ — $ 472,832 Operating expenses (1,045 ) (101,746 ) (21,809 ) (47,878 ) (74 ) — (172,552 ) NOI 73,244 42,924 77,813 85,342 20,957 — 300,280 Adjustments to NOI (2) (1,865 ) (1,607 ) (3,751 ) (1,932 ) (531 ) — (9,686 ) Adjusted NOI 71,379 41,317 74,062 83,410 20,426 — 290,594 Addback adjustments 1,865 1,607 3,751 1,932 531 — 9,686 Interest income — — — — 6,365 — 6,365 Interest expense (600 ) (988 ) (83 ) (120 ) (728 ) (72,583 ) (75,102 ) Depreciation and amortization (21,906 ) (27,628 ) (36,080 ) (47,198 ) (10,438 ) — (143,250 ) General and administrative — — — — — (29,175 ) (29,175 ) Transaction costs — — — — — (2,195 ) (2,195 ) Gain (loss) on sales of real estate, net — 20,815 — — — — 20,815 Other income (expense), net — — — — (40,567 ) 160 (40,407 ) Income tax benefit (expense) — — — — — 5,336 5,336 Equity income (loss) from unconsolidated joint ventures — — — — 570 — 570 Net income (loss) $ 50,738 $ 35,123 $ 41,650 $ 38,024 $ (23,841 ) $ (98,457 ) $ 43,237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The following table summarizes the Company’s revenues by segment (in thousands): Three Months Ended Segment 2019 2018 Senior housing triple-net $ 58,892 $ 74,289 SHOP 126,181 144,670 Life science 94,473 99,622 Medical office 142,195 133,220 Other non-reportable segments 14,413 27,396 Total revenues $ 436,154 $ 479,197</t>
  </si>
  <si>
    <t>Earnings Per Common Share</t>
  </si>
  <si>
    <t>Earnings Per Share [Abstract]</t>
  </si>
  <si>
    <t>Earnings Per Common Share Basic income (loss) per common share (“EPS”) is computed based upon the weighted average number of common shares outstanding. Diluted income (loss) per common share is computed based up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our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During the first quarter of 2019, the Company utilized the forward sale provisions under the 2019 ATM Program to sell up to an aggregate of 3.6 million shares with a one year term. Additionally, in December 2018, the Company entered into a forward equity sales agreement to sell up to an aggregate of 15.25 million shares of its common stock by no later than December 13, 2019 . The Company expects to settle the forward sales with shares of common stock prior to their respective expiration dates. See Note 10 for further details.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determine the dilution, if any, resulting from the forward sales agreements during the period of time prior to settlement. The aggregate effect on the Company’s diluted weighted-average common shares for the three months ended March 31, 2019 , was 1.1 million weighted-average incremental shares from the forward equity sales agreements. The following table illustrates the computation of basic and diluted earnings per share (in thousands, except per share amounts): Three Months Ended 2019 2018 Numerator Net income (loss) $ 64,990 $ 43,237 Noncontrolling interests' share in earnings (3,520 ) (3,005 ) Net income (loss) attributable to HCP, Inc. 61,470 40,232 Less: Participating securities' share in earnings (441 ) (391 ) Net income (loss) applicable to common shares $ 61,029 $ 39,841 Denominator Basic weighted average shares outstanding 477,766 469,557 Dilutive potential common shares - equity awards 272 138 Dilutive potential common shares - forward equity agreements 1,093 — Diluted weighted average common shares 479,131 469,695 Basic earnings per common share Basic $ 0.13 $ 0.08 Diluted $ 0.13 $ 0.08 For the three months ended March 31, 2019 and 2018 , 6 million and 7 million shares, respectively, issuable upon conversion of DownREIT units were not included because they are anti-dilutive. Additionally, for the three months ended March 31, 2019 , 18 million shares of common stock issuable pursuant to the settlement of forward equity sales agreements were not included because they are anti-dilutive (see discussion above). For all periods presented in the above table, approximately 1 million</t>
  </si>
  <si>
    <t>Supplemental Cash Flow Information</t>
  </si>
  <si>
    <t>Supplemental Cash Flow Elements [Abstract]</t>
  </si>
  <si>
    <t>Supplemental Cash Flow Information The following table provides supplemental cash flow information (in thousands): Three Months Ended March 31, 2019 2018 Supplemental cash flow information: Interest paid, net of capitalized interest $ 53,475 $ 92,701 Income taxes paid (refunded) (769 ) 340 Capitalized interest 8,369 3,578 Supplemental schedule of non-cash investing and financing activities: Accrued construction costs 94,904 62,160 Derecognition of U.K. Bridge Loan receivable — 147,474 Consolidation of net assets related to U.K. Bridge Loan — 106,457 Vesting of restricted stock units and conversion of non-managing member units into common stock 4,341 258 Conversion of DFLs to real estate 350,540 — See discussion related to the U.K. Bridge Loan in Notes 5 and 14. The following table summarizes cash, cash equivalents and restricted cash (in thousands): March 31, 2019 2018 Cash and cash equivalents $ 120,117 $ 86,021 Restricted cash 26,535 31,947 Cash, cash equivalents and restricted cash $ 146,652 $ 117,968</t>
  </si>
  <si>
    <t>Variable Interest Entities</t>
  </si>
  <si>
    <t>Variable Interest Entities [Abstract]</t>
  </si>
  <si>
    <t>Variable Interest Entities Unconsolidated Variable Interest Entities At March 31, 2019 , the Company had investments in: (i) 30 properties leased to VIE tenants, (ii) four unconsolidated VIE joint ventures, (iii) marketable debt securities of one VIE, and (iv) one loan to a VIE borrower.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CCRC OpCo, Vintage Park Development JV, Waldwick JV and the LLC investment discussed below), it has no formal involvement in these VIEs beyond its investments. The Company leases 30 properties to a total of four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The Company holds an 85% ownership interest in a joint venture (Vintage Park Development JV), which has been identified as a VIE as power is shared with a member that does not have a substantive equity investment at risk. The assets of the joint venture primarily consist of a leased property (net real estate), rents receivable, and cash and cash equivalents; its obligations primarily consist of debt-service payments. Any assets generated by the joint venture may only be used to settle its respective contractual obligations (primarily debt service payments). The Company holds an 85% ownership interest in a development joint venture (Waldwick JV), which has been identified as a VIE as power is shared with a member that does not have a substantive equity investment at risk. The assets of the joint venture primarily consist of an in-progress senior housing facility development project that it owns and cash and cash equivalents; its obligations primarily consist of accounts payable and expense accruals associated with the cost of its development obligations. Any assets generated by the joint venture may only be used to settle its respective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provided seller financing of $10 million related to its sale of seven senior housing triple-net facilities. The financing was provided in the form of a secured five year mezzanine loan to a “thinly capitalized” borrower created to acquire the facilities. The classification of the related assets and liabilities and the maximum loss exposure as a result of the Company’s involvement with these VIEs at March 31, 2019 was as follows (in thousands): VIE Type Asset/Liability Type Maximum Loss Exposure and Carrying Amount (1) VIE tenants - DFLs (2) Net investment in DFLs $ 249,803 VIE tenants - operating leases (2) Lease intangibles, net and straight-line rent receivables 6,909 CCRC OpCo Investments in unconsolidated joint ventures 175,011 Unconsolidated development joint ventures Investments in unconsolidated joint ventures 15,206 Loan - seller financing Loans receivable, net 10,000 CMBS and LLC investment Marketable debt and LLC investment 34,397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t March 31, 2019 , the Company had not provided, and is not required to provide, financial support through a liquidity arrangement or otherwise, to its unconsolidated VIEs, including circumstances in which it could be exposed to further losses (e.g., cash shortfalls). See Notes 4, 5 and 6 for additional descriptions of the nature, purpose and operating activities of the Company’s unconsolidated VIEs and interests therein. Consolidated Variable Interest Entities HCP, Inc.’s consolidated total assets and total liabilities at March 31, 2019 and December 31, 2018 include certain assets of VIEs that can only be used to settle the liabilities of the related VIE. The VIE creditors do not have recourse to HCP, Inc. Total assets and total liabilities include VIE assets and liabilities as follows (in thousands): March 31, 2019 December 31, 2018 Assets Buildings and improvements $ 2,001,875 $ 1,949,582 Development costs and construction in progress 43,481 39,584 Land 196,484 151,746 Accumulated depreciation and amortization (424,325 ) (398,143 ) Net real estate 1,817,515 1,742,769 Investments in and advances to unconsolidated joint ventures 1,534 1,550 Accounts receivable, net 6,811 7,904 Cash and cash equivalents 32,831 23,772 Restricted cash 3,386 3,399 Intangible assets, net 96,197 111,333 Right-of-use asset, net 93,796 — Other assets, net 44,312 43,149 Total assets $ 2,096,382 $ 1,933,876 Liabilities Mortgage debt 44,500 44,598 Intangible liabilities, net 17,014 19,128 Lease liability 90,043 — Accounts payable and accrued liabilities 56,542 66,736 Deferred revenue 23,536 24,215 Total liabilities $ 231,635 $ 154,677 HCP Ventures V, LLC . The Company holds a 51% ownership interest in and is the managing member of a joint venture entity formed in October 2015 that owns and leases MOBs (“HCP Ventures V”). The Company classifies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Vintage Park JV. The Company holds a 90% ownership interest in and is the managing member of a joint venture entity formed in January 2015 (“Vintage Park JV”) that owns an 85% interest in an unconsolidated development VIE. The Company classifies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Watertown JV . The Company holds a 95% ownership interest in and is the managing member of joint venture entities formed in November 2017 that own and operate a senior housing property in a RIDEA structure (“Watertown JV”). Watertown PropCo is a VIE as the Company and the non-managing member share in control of the entity, but substantially all of the entity's activities are performed on behalf of the Company. Watertown OpCo is a VIE as the non-managing member, through its equity interest, lacks substantive participation rights in the management of Watertown OpCo or kick-out rights over the managing member. The Company consolidates Watertown PropCo and Watertown OpCo as the primary beneficiary because it has the ability to control the activities that most significantly impact these VIEs’ economic performance. The assets of Watertown PropCo primarily consist of a leased property (net real estate), rents receivable, and cash and cash equivalents; its obligations primarily consist of notes payable to a non-VIE consolidated subsidiary of the Company. The assets of Watertown OpCo primarily consist of leasehold interests in a senior housing facility (operating lease), resident fees receivable, and cash and cash equivalents; its obligations primarily consist of lease payments to Watertown PropCo and operating expenses of its senior housing facilities (accounts payable and accrued expenses). Assets generated by the senior housing operations (primarily from senior housing resident rents) of the Watertown structure may only be used to settle its contractual obligations (primarily from the rental costs, operating expenses incurred to manage such facilities and debt cost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MSREI MOB JV. The Company holds a 51% ownership interest in, and is the managing member of, a joint venture entity formed in August 2018 that owns and leases MOBs (the “MSREI JV” - see Note 3).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 The Company leases one senior housing property to a lessee entity under a cash flow lease through which the Company receives monthly rent equal to the residual cash flows of the property. The lessee entity is classified as a VIE as it is a "thinly capitalized" entity. The Company consolidates the lessee entity as it has the ability to control the activities that most significantly impact the economic performance of the lessee entity. The lessee entity’s assets primarily consist of leasehold interests in a senior housing facility (operating leases), resident fees receivable, and cash and cash equivalents; its obligations primarily consist of lease payments to the Company and operating expenses of the senior housing facility (accounts payable and accrued expenses). Assets generated by the senior housing operations (primarily from senior housing resident rents) may only be used to settle its contractual obligations (primarily from the rental costs, operating expenses incurred to manage such facilities and debt costs). DownREITs . The Company holds a controlling ownership interest in and is the managing member of five limited liability companies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U.K. Bridge Loan. In 2016, the Company provided a £105 million ( $131 million at closing) bridge loan to MMCG to fund the acquisition of a portfolio of seven care homes in the U.K. MMCG created a special purpose entity to acquire the portfolio and funded it entirely using the Company’s bridge loan. As such, the special purpose entity had historically been identified as a VIE because it was “thinly capitalized.” The Company retained a three year call option to acquire all the shares of the special purpose entity, which it could only exercise upon the occurrence of certain events. During the quarter ended March 31, 2018, the Company concluded that the conditions required to exercise the call option had been met and initiated the call option process to acquire the special purpose entity. In conjunction with initiating the process to legally exercise its call option and the satisfaction of required contingencies, the Company concluded that it was the primary beneficiary of the special purpose entity and therefore, should consolidate the entity. As such, during the quarter ended March 31, 2018, the Company derecognized the previously outstanding loan receivable, recognized the special purpose entity’s assets and liabilities at their respective fair values, and recognized a £29 million ( $41 million ) loss on consolidation, net of a tax benefit of £2 million ( $3 million ), to account for the difference between the carrying value of the loan receivable and the fair value of net assets and liabilities assumed. The loss on consolidation was recognized within other income (expense), net and the tax benefit was recognized within income tax benefit (expense). The fair value of net assets and liabilities consolidated during the first quarter of 2018 consisted of £81 million ( $114 million ) of net real estate, £4 million ( $5 million ) of intangible assets, and £9 million ( $13 million ) of net deferred tax liabilities.</t>
  </si>
  <si>
    <t>Concentration of Credit Risk</t>
  </si>
  <si>
    <t>Risks and Uncertainties [Abstract]</t>
  </si>
  <si>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s provide information regarding the Company’s concentrations of credit risk with respect to certain tenants: Percentage of Total Assets Total Company Senior Housing Triple-Net March 31, December 31, March 31, December 31, Tenant 2019 2018 2019 2018 Brookdale (1) 6 6 31 27 Percentage of Revenues Total Company Senior Housing Triple-Net Three Months Ended Three Months Ended Tenant 2019 2018 2019 2018 Brookdale (1) 4 7 32 43 _______________________________________ (1) Excludes senior housing facilities operated by Brookdale in the Company’s SHOP segment as discussed below. Percentages of segment and total company revenues include partial-year revenue earned from senior housing triple-net facilities that were sold during 2018. At both March 31, 2019 and December 31, 2018 , Brookdale managed or operated, in the Company’s SHOP segment, approximately 7% of the Company’s real estate investments (based on total assets). Because an operator manages the Company’s facilities in exchange for the receipt of a management fee, the Company is not directly exposed to the credit risk of its operators in the same manner or to the same extent as its triple-net tenants. At March 31, 2019 , Brookdale provided comprehensive facility management and accounting services with respect to 27 of the Company’s consolidated SHOP facilities and 16 SHOP facilities owned by its unconsolidated joint ventures, for which the Company or joint venture pay annual management fees pursuant to long-term management agreements. Most of the management agreements have terms ranging from 10 to 15 years , with three to four 5 -year renewal periods. The base management fees are 4.5% to 5.0% of gross revenues (as defined) generated by the RIDEA properties. In addition, there are incentive management fees payable to Brookdale if operating results of the RIDEA properties exceed pre-established EBITDAR (as defined) thresholds.</t>
  </si>
  <si>
    <t>Fair Value Measurements</t>
  </si>
  <si>
    <t>Financial Instruments, Owned, at Fair Value [Abstract]</t>
  </si>
  <si>
    <t>Fair Value Measurements Financial assets and liabilities measured at fair value on a recurring basis in the consolidated balance sheets are immaterial at March 31, 2019 . The table below summarizes the carrying amounts and fair values of the Company’s financial instruments (in thousands): March 31, 2019 (3) December 31, 2018 (3) Carrying Value Fair Value Carrying Value Fair Value Loans receivable, net (2) $ 86,139 $ 86,139 $ 62,998 $ 62,998 Marketable debt securities (2) 19,337 19,337 19,202 19,202 Bank line of credit (2) 276,500 276,500 80,103 80,103 Senior unsecured notes (1) 5,260,622 5,484,915 5,258,550 5,302,485 Mortgage debt (2) 137,525 133,652 138,470 136,161 Other debt (2) 89,223 89,223 90,785 90,785 Interest-rate swap liabilities (2) 1,217 1,217 1,310 1,31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term loan and other debt, the carrying values are a reasonable estimate of fair value because the borrowings are primarily based on market interest rates and the Company’s credit rating. (3) During the three months ended March 31, 2019 and year ended December 31, 2018</t>
  </si>
  <si>
    <t>Derivative Financial Instruments</t>
  </si>
  <si>
    <t>Derivative Instruments and Hedging Activities Disclosure [Abstract]</t>
  </si>
  <si>
    <t xml:space="preserve">Derivative Financial Instruments The following table summarizes the Company’s outstanding swap contracts at March 31, 2019 (dollars in thousands): Date Entered Maturity Date Hedge Designation Notional Pay Rate Receive Rate Fair Value (1) Interest rate: July 2005 (2) July 2020 Cash Flow $ 43,000 3.82% BMA Swap Index $ (1,217 ) _________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1 million . At March 31, 2019 , £55 million of the Company’s GBP-denominated borrowings under the Facility are designated as a hedge of a portion of the Company’s net investments in GBP-functional currency unconsolidated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55 million GBP-denominated borrowings due primarily to fluctuations in the GBP to USD exchange rate are reported in accumulated </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months ended March 31, 2019 are not necessarily indicative of the results that may be expected for the year ending December 31, 2019 . The accompanying unaudited interim financial information should be read in conjunction with the consolidated financial statements and notes thereto for the year ended December 31, 2018</t>
  </si>
  <si>
    <t>Recent Accounting Pronouncements</t>
  </si>
  <si>
    <t>Recent Accounting Pronouncements Adopted Revenue Recognition. Between May 2014 and February 2017, the Financial Accounting Standards Board (“FASB”) issued four Accounting Standards Updates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s the Company to only reassess contracts that were not completed as of the adoption date, rather than all historical contracts. As the timing and recognition of the majority of the Company’s revenue is the same whether accounted for under the Revenue ASUs or lease accounting guidance (see discussion below), the impact of the Revenue ASUs, upon and subsequent to adoption, is generally limited to the following: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3). The Company completed the sale of its equity investment in June 2018 and no longer holds an economic interest in RIDEA II. • The Company generally expects that the new guidance will result in certain transactions qualifying as sales of real estate at an earlier date than under historical accounting guidance. • The Company, along with its joint venture partners and independent SHOP operators, provide certain ancillary services to SHOP residents that are not contemplated in the lease with each resident (i.e., guest meals, concierge services, pharmacy service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Included within resident fees and services for both the three months ended March 31, 2019 and 2018 is $10 million of ancillary service revenue. Leases. In February 2016, the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is calculated as the present value of minimum lease payments, discounted using a rate that approximates the Company’s secured incremental borrowing rate, adjusted for the noncancelable term of each lease. The right-of-use asset is calculated as the aggregate lease liability, adjusted for the existing accrued straight-line rent liability balance of $20 million and net unamortized above/below market ground lease intangible assets of $33 million .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recognizes revenue from its senior housing triple-net, medical office, and life science segments under ASC 842 and revenue from its SHOP segment under the Revenue ASUs (codified under ASC 606, Revenue from Contracts with Customers ). In conjunction with reaching the conclusions above, the Company concluded it was appropriate (under ASC 205, Presentation of Financial Statements ) to reclassify amounts previously classified as revenue from tenant recoveries (within the senior housing triple-net, life science, and medical office segments) and present them combined with rental and related revenues within the consolidated statements of operations. The Company implemented this change during the fourth quarter of 2018. Included within rental and related revenues for the three months ended March 31, 2018 is $37 million of tenant recoveries.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historical presentation and did not require a material change on January 1, 2019. Other. E ffective January 1, 2019, the Company adopted the following ASU, which did not have a material impact to its consolidated financial position, results of operations, cash flows or disclosures upon adoption: • ASU No. 2017-12, Targeted Improvements to Accounting for Hedging Activities (“ASU 2017-12”).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the Company adopted the amendments in ASU 2017-12 using the modified retrospective approach. For amendments impacting presentation and disclosure, the Company adopted ASU 2017-12 using a prospective approach. Not Yet Adopted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ing leases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Segment Reporting The Company’s reportable segments, based on how it evaluates its business and allocates resources, are as follows: (i) senior housing triple-net, (ii) SHOP, (iii) life science and (iv) medical office. During the first quarter of 2019, as a result of a change in how operating results are reported to the Company's chief operating decision makers for the purpose of evaluating performance and allocating resources, two</t>
  </si>
  <si>
    <t>Leases (Tables)</t>
  </si>
  <si>
    <t>Schedule of Company's Lease Income</t>
  </si>
  <si>
    <t>The following table summarizes the Company’s lease income: Three Months Ended 2019 2018 Operating lease income $ 294,222 $ 316,752 Interest income on direct financing leases 13,524 13,266</t>
  </si>
  <si>
    <t>Schedule of Components of Net Investment in DFLs</t>
  </si>
  <si>
    <t>Net investment in DFLs consists of the following (dollars in thousands): March 31, Present value of minimum lease payments receivable $ 273,629 Present value of estimated residual value 114,364 Less deferred selling profits (24,598 ) Net investment in direct financing leases $ 363,395 Properties subject to direct financing leases 15 December 31, Minimum lease payments receivable $ 1,013,976 Estimated residual value 507,484 Less unearned income (807,642 ) Net investment in direct financing leases $ 713,818 Properties subject to direct financing leases 29</t>
  </si>
  <si>
    <t>Schedule of Future Minimum Lease Payments Contractually Due Under DFLs</t>
  </si>
  <si>
    <t>The following table summarizes future minimum lease payments contractually due under DFLs at March 31, 2019 (in thousands): Year Amount 2019 (nine months) $ 29,365 2020 32,558 2021 31,989 2022 25,346 2023 24,774 Thereafter 416,286 Undiscounted minimum lease payments receivable 560,318 Less: imputed interest (286,689 ) Present value of minimum lease payments receivable $ 273,629 The following table summarizes future minimum lease payments contractually due under DFLs at December 31, 2018 (in thousands): Year Amount 2019 $ 114,970 2020 63,308 2021 63,687 2022 58,135 2023 58,570 Thereafter 655,306 $ 1,013,976</t>
  </si>
  <si>
    <t>Summary of the Company's Internal Ratings for DFLs</t>
  </si>
  <si>
    <t>The following table summarizes the Company’s internal ratings for DFLs at March 31, 2019 (dollars in thousands): Carrying Amount Percentage of DFL Portfolio Internal Ratings Segment Performing DFLs Watch List DFLs Workout DFLs Senior housing triple-net $ 278,791 77 $ 278,791 $ — $ — Other non-reportable segments 84,604 23 84,604 — — $ 363,395 100 $ 363,395 $ — $ — March 31, 2019 (dollars in thousands): Carrying Amount Percentage of Loan Portfolio Internal Ratings Investment Type Performing Loans Watch List Loans Workout Loans Real estate secured $ 65,635 76 $ 65,635 $ — $ — Other secured 20,504 24 20,504 — — $ 86,139 100 $ 86,139 $ — $ —</t>
  </si>
  <si>
    <t>Schedule of Future Minimum Lease Payments Due Under Operating Leases</t>
  </si>
  <si>
    <t>The following table summarizes future minimum lease payments to be received, excluding operating expense reimbursements, from tenants under non-cancelable operating leases as of March 31, 2019 (in thousands): Year Amount 2019 (nine months) $ 733,816 2020 952,756 2021 884,923 2022 782,066 2023 703,054 Thereafter 2,505,848 $ 6,562,463 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t>
  </si>
  <si>
    <t>Schedule of Other Lease Information</t>
  </si>
  <si>
    <t>The following tables provide information regarding the Company’s leases to which it is the lessee, such as corporate offices and ground leases (dollars in thousands): Three Months Ended Lease Expense Information: 2019 2018 Total lease expense (1) $ 4,803 $ 5,024 _______________________________________ (1) Lease expense related to corporate assets is included in general and administrative expenses and lease expense related to ground leases is included within operating expenses in the Company’s consolidated statements of operations. Three Months Ended Supplemental Cash Flow Information: 2019 2018 Cash paid for amounts included in the measurement of lease liability: Operating cash flows for operating leases $ 3,963 $ 4,253 ROU asset obtained in exchange for new lease liability: Operating leases $ 880 $ — Weighted Average Lease Term and Discount Rate: March 31, Weighted average remaining lease term (years): Operating leases 52 Weighted average discount rate: Operating leases 4.36 %</t>
  </si>
  <si>
    <t>Schedule of Future Minimum Lease Obligations</t>
  </si>
  <si>
    <t>The following table summarizes future minimum lease obligations under non-cancelable ground and other operating leases as of March 31, 2019 (in thousands): Year Amount 2019 (nine months) $ 5,937 2020 7,816 2021 7,888 2022 8,028 2023 8,198 Thereafter 471,083 Undiscounted minimum lease payments payable 508,950 Less: imputed interest (356,113 ) Present value of lease liability $ 152,837 The following table summarizes future minimum lease obligations under non-cancelable ground and other operating leases as of December 31, 2018 (in thousands): Year Amount 2019 $ 5,597 2020 5,687 2021 5,776 2022 5,862 2023 5,983 Thereafter 466,130 $ 495,035</t>
  </si>
  <si>
    <t>Loans Receivable (Tables)</t>
  </si>
  <si>
    <t>Schedule of Loans Receivable</t>
  </si>
  <si>
    <t>The following table summarizes the Company’s loans receivable (in thousands): March 31, 2019 December 31, 2018 Real Estate Secured Other Secured Total Real Estate Secured Other Secured Total Mezzanine $ — $ 20,545 $ 20,545 $ — $ 21,013 $ 21,013 Participating development loans and other (1) 65,635 — 65,635 42,037 — 42,037 Unamortized discounts, fees and costs — (41 ) (41 ) — (52 ) (52 ) $ 65,635 $ 20,504 $ 86,139 $ 42,037 $ 20,961 $ 62,998 _______________________________________ (1) At March 31, 2019 , the Company had $53 million remaining of commitments to fund a $115 million senior living development project.</t>
  </si>
  <si>
    <t>Summary of the Company's Internal Ratings for Loans Receivable</t>
  </si>
  <si>
    <t>Investments in and Advances to Unconsolidated Joint Ventures (Tables)</t>
  </si>
  <si>
    <t>Schedule of Equity Method Investments</t>
  </si>
  <si>
    <t>The Company owns interests in the following entities that are accounted for under the equity method (dollars in thousands): Carrying Amount March 31, December 31, Entity (1) Property Count Ownership % 2019 2018 CCRC JV 15 49 $ 358,172 $ 365,764 U.K. JV (2) 68 49 102,692 101,735 MBK JV 5 50 34,935 35,435 Other SHOP JVs (3) 5 50 - 90 24,684 25,493 Medical Office JVs (4) 3 20 - 67 10,039 10,160 K&amp;Y JVs (5) 3 80 1,431 1,430 Advances to unconsolidated joint ventures, net 13 71 $ 531,966 $ 540,088 _______________________________________ (1) These entities are not consolidated because the Company does not control, through voting rights or other means, the joint ventures. (2) See Note 3 for discussion of the formation of the U.K. JV and the Company’s equity method investment. (3) Includes four unconsolidated SHOP joint ventures (and the Company’s ownership percentage): (i) Vintage Park Development JV ( 85% ); (ii) Waldwick JV ( 85% ); (iii) Otay Ranch JV ( 90% ); and (iv) MBK Development JV ( 50% ). (4) Includes three unconsolidated medical office joint ventures (and the Company’s ownership percentage): HCP Ventures IV, LLC ( 20% ); HCP Ventures III, LLC ( 30% ); and Suburban Properties, LLC ( 67% ). (5) At March 31, 2019 , includes two unconsolidated joint ventures. At December 31, 2018 , includes three</t>
  </si>
  <si>
    <t>Intangibles (Tables)</t>
  </si>
  <si>
    <t>Schedule of Intangible Lease Assets</t>
  </si>
  <si>
    <t>The following tables summarize the Company’s intangible lease assets and liabilities (in thousands): Intangible lease assets March 31, December 31, Gross intangible lease assets $ 491,998 $ 556,114 Accumulated depreciation and amortization (216,433 ) (251,035 ) Intangible assets, net $ 275,565 $ 305,079</t>
  </si>
  <si>
    <t>Schedule of Intangible Lease Liabilities</t>
  </si>
  <si>
    <t>Intangible lease liabilities March 31, December 31, Gross intangible lease liabilities $ 82,777 $ 94,444 Accumulated depreciation and amortization (33,289 ) (39,781 ) Intangible liabilities, net $ 49,488 $ 54,663</t>
  </si>
  <si>
    <t>Debt (Tables)</t>
  </si>
  <si>
    <t>Summary of Senior Notes Issuances</t>
  </si>
  <si>
    <t>The following table summarizes the Company’s senior unsecured notes payoffs during the year ended December 31, 2018 (dollars in thousands): Date Amount Coupon Rate July 16, 2018 (1) $ 700,000 5.375 % November 8, 2018 $ 450,000 3.750 % _______________________________________ (1) The Company recorded a $44 million</t>
  </si>
  <si>
    <t>Summary of Debt Maturities and Schedule Principal Repayments</t>
  </si>
  <si>
    <t>The following table summarizes the Company’s stated debt maturities and scheduled principal repayments at March 31, 2019 (in thousands): Year Bank Line of Credit (1) Senior Unsecured Notes (2) Mortgage Debt (3) Total (4) 2019 (nine months) $ — $ — $ 2,686 $ 2,686 2020 — 800,000 3,609 803,609 2021 276,500 — 10,957 287,457 2022 — 900,000 2,691 902,691 2023 — 800,000 2,811 802,811 Thereafter — 2,800,000 109,705 2,909,705 276,500 5,300,000 132,459 5,708,959 (Discounts), premium and debt costs, net — (39,378 ) 5,066 (34,312 ) $ 276,500 $ 5,260,622 $ 137,525 $ 5,674,647 _______________________________________ (1) Includes £55 million translated into USD. (2) Effective interest rates on the notes ranged from 2.79% to 6.87% with a weighted average effective interest rate of 4.03% and a weighted average maturity of five years . (3) Effective interest rates on the mortgage debt ranged from 2.47% to 5.91% with a weighted average effective interest rate of 4.19% and a weighted average maturity of 19 years . (4) Excludes $89 million</t>
  </si>
  <si>
    <t>Equity (Tables)</t>
  </si>
  <si>
    <t>Schedule of Accumulated Other comprehensive Loss</t>
  </si>
  <si>
    <t>The following table summarizes the Company’s accumulated other comprehensive income (loss) (in thousands): March 31, December 31, Cumulative foreign currency translation adjustment (1) $ (1,021 ) $ (1,683 ) Unrealized gains (losses) on derivatives, net (373 ) (467 ) Supplemental Executive Retirement plan minimum liability and other (2,489 ) (2,558 ) Total accumulated other comprehensive income (loss) $ (3,883 ) $ (4,708 ) _______________________________________ (1)</t>
  </si>
  <si>
    <t>Segment Disclosures (Tables)</t>
  </si>
  <si>
    <t>Summary of Financial Information of Reportable Segments</t>
  </si>
  <si>
    <t>The following tables summarize information for the reportable segments (in thousands): For the three months ended March 31, 2019 : Senior Housing Triple-Net SHOP Life Science Medical Office Other Non-reportable Corporate Non-segment Total Real estate revenues (1) $ 58,892 $ 126,181 $ 94,473 $ 142,195 $ 12,700 $ — $ 434,441 Operating expenses (993 ) (96,948 ) (21,992 ) (48,987 ) (7 ) — (168,927 ) NOI 57,899 29,233 72,481 93,208 12,693 — 265,514 Adjustments to NOI (2) 564 1,152 (2,478 ) (1,771 ) 195 — (2,338 ) Adjusted NOI 58,463 30,385 70,003 91,437 12,888 — 263,176 Addback adjustments (564 ) (1,152 ) 2,478 1,771 (195 ) — 2,338 Interest income — — — — 1,713 — 1,713 Interest expense (589 ) (663 ) (73 ) (111 ) — (47,891 ) (49,327 ) Depreciation and amortization (16,683 ) (24,086 ) (36,246 ) (53,101 ) (1,835 ) — (131,951 ) General and administrative — — — — — (21,355 ) (21,355 ) Transaction costs — — — — — (4,518 ) (4,518 ) Recoveries (impairments), net — — — (8,858 ) — — (8,858 ) Gain (loss) on sales of real estate, net 3,557 4,487 — — — — 8,044 Other income (expense), net — — — — — 3,133 3,133 Income tax benefit (expense) — — — — — 3,458 3,458 Equity income (loss) from unconsolidated joint ventures — — — — (863 ) — (863 ) Net income (loss) $ 44,184 $ 8,971 $ 36,162 $ 31,138 $ 11,708 $ (67,173 ) $ 64,990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three months ended March 31, 2018 : Senior Housing Triple-Net SHOP Life Science Medical Office Other Non-reportable Corporate Non-segment Total Real estate revenues (1) $ 74,289 $ 144,670 $ 99,622 $ 133,220 $ 21,031 $ — $ 472,832 Operating expenses (1,045 ) (101,746 ) (21,809 ) (47,878 ) (74 ) — (172,552 ) NOI 73,244 42,924 77,813 85,342 20,957 — 300,280 Adjustments to NOI (2) (1,865 ) (1,607 ) (3,751 ) (1,932 ) (531 ) — (9,686 ) Adjusted NOI 71,379 41,317 74,062 83,410 20,426 — 290,594 Addback adjustments 1,865 1,607 3,751 1,932 531 — 9,686 Interest income — — — — 6,365 — 6,365 Interest expense (600 ) (988 ) (83 ) (120 ) (728 ) (72,583 ) (75,102 ) Depreciation and amortization (21,906 ) (27,628 ) (36,080 ) (47,198 ) (10,438 ) — (143,250 ) General and administrative — — — — — (29,175 ) (29,175 ) Transaction costs — — — — — (2,195 ) (2,195 ) Gain (loss) on sales of real estate, net — 20,815 — — — — 20,815 Other income (expense), net — — — — (40,567 ) 160 (40,407 ) Income tax benefit (expense) — — — — — 5,336 5,336 Equity income (loss) from unconsolidated joint ventures — — — — 570 — 570 Net income (loss) $ 50,738 $ 35,123 $ 41,650 $ 38,024 $ (23,841 ) $ (98,457 ) $ 43,237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t>
  </si>
  <si>
    <t>Reconciliation of Company's Revenues by Segment</t>
  </si>
  <si>
    <t>The following table summarizes the Company’s revenues by segment (in thousands): Three Months Ended Segment 2019 2018 Senior housing triple-net $ 58,892 $ 74,289 SHOP 126,181 144,670 Life science 94,473 99,622 Medical office 142,195 133,220 Other non-reportable segments 14,413 27,396 Total revenues $ 436,154 $ 479,197</t>
  </si>
  <si>
    <t>Earnings Per Common Share (Tables)</t>
  </si>
  <si>
    <t>Computation of Basic and Diluted Earnings per Share</t>
  </si>
  <si>
    <t>The following table illustrates the computation of basic and diluted earnings per share (in thousands, except per share amounts): Three Months Ended 2019 2018 Numerator Net income (loss) $ 64,990 $ 43,237 Noncontrolling interests' share in earnings (3,520 ) (3,005 ) Net income (loss) attributable to HCP, Inc. 61,470 40,232 Less: Participating securities' share in earnings (441 ) (391 ) Net income (loss) applicable to common shares $ 61,029 $ 39,841 Denominator Basic weighted average shares outstanding 477,766 469,557 Dilutive potential common shares - equity awards 272 138 Dilutive potential common shares - forward equity agreements 1,093 — Diluted weighted average common shares 479,131 469,695 Basic earnings per common share Basic $ 0.13 $ 0.08 Diluted $ 0.13 $ 0.08</t>
  </si>
  <si>
    <t>Supplemental Cash Flow Information (Tables)</t>
  </si>
  <si>
    <t>The following table provides supplemental cash flow information (in thousands): Three Months Ended March 31, 2019 2018 Supplemental cash flow information: Interest paid, net of capitalized interest $ 53,475 $ 92,701 Income taxes paid (refunded) (769 ) 340 Capitalized interest 8,369 3,578 Supplemental schedule of non-cash investing and financing activities: Accrued construction costs 94,904 62,160 Derecognition of U.K. Bridge Loan receivable — 147,474 Consolidation of net assets related to U.K. Bridge Loan — 106,457 Vesting of restricted stock units and conversion of non-managing member units into common stock 4,341 258 Conversion of DFLs to real estate 350,540 —</t>
  </si>
  <si>
    <t>Schedule of Cash, Cash Equivalents and Restricted Cash</t>
  </si>
  <si>
    <t>The following table summarizes cash, cash equivalents and restricted cash (in thousands): March 31, 2019 2018 Cash and cash equivalents $ 120,117 $ 86,021 Restricted cash 26,535 31,947 Cash, cash equivalents and restricted cash $ 146,652 $ 117,968</t>
  </si>
  <si>
    <t>Variable Interest Entities (Tables)</t>
  </si>
  <si>
    <t>Schedule of Variable Interest Entities</t>
  </si>
  <si>
    <t>The classification of the related assets and liabilities and the maximum loss exposure as a result of the Company’s involvement with these VIEs at March 31, 2019 was as follows (in thousands): VIE Type Asset/Liability Type Maximum Loss Exposure and Carrying Amount (1) VIE tenants - DFLs (2) Net investment in DFLs $ 249,803 VIE tenants - operating leases (2) Lease intangibles, net and straight-line rent receivables 6,909 CCRC OpCo Investments in unconsolidated joint ventures 175,011 Unconsolidated development joint ventures Investments in unconsolidated joint ventures 15,206 Loan - seller financing Loans receivable, net 10,000 CMBS and LLC investment Marketable debt and LLC investment 34,397 _______________________________________ (1) The Company’s maximum loss exposure represents the aggregate carrying amount of such investments (including accrued interest). (2)</t>
  </si>
  <si>
    <t>Consolidated Assets and Liabilities of Variable Interest Entities</t>
  </si>
  <si>
    <t>Total assets and total liabilities include VIE assets and liabilities as follows (in thousands): March 31, 2019 December 31, 2018 Assets Buildings and improvements $ 2,001,875 $ 1,949,582 Development costs and construction in progress 43,481 39,584 Land 196,484 151,746 Accumulated depreciation and amortization (424,325 ) (398,143 ) Net real estate 1,817,515 1,742,769 Investments in and advances to unconsolidated joint ventures 1,534 1,550 Accounts receivable, net 6,811 7,904 Cash and cash equivalents 32,831 23,772 Restricted cash 3,386 3,399 Intangible assets, net 96,197 111,333 Right-of-use asset, net 93,796 — Other assets, net 44,312 43,149 Total assets $ 2,096,382 $ 1,933,876 Liabilities Mortgage debt 44,500 44,598 Intangible liabilities, net 17,014 19,128 Lease liability 90,043 — Accounts payable and accrued liabilities 56,542 66,736 Deferred revenue 23,536 24,215 Total liabilities $ 231,635 $ 154,677</t>
  </si>
  <si>
    <t>Concentration of Credit Risk (Tables)</t>
  </si>
  <si>
    <t>Schedule of Concentration of Credit Risk</t>
  </si>
  <si>
    <t>The following tables provide information regarding the Company’s concentrations of credit risk with respect to certain tenants: Percentage of Total Assets Total Company Senior Housing Triple-Net March 31, December 31, March 31, December 31, Tenant 2019 2018 2019 2018 Brookdale (1) 6 6 31 27 Percentage of Revenues Total Company Senior Housing Triple-Net Three Months Ended Three Months Ended Tenant 2019 2018 2019 2018 Brookdale (1) 4 7 32 43 _______________________________________ (1)</t>
  </si>
  <si>
    <t>Fair Value Measurements (Tables)</t>
  </si>
  <si>
    <t>Summary of Carry Amounts and Fair Value of Financial Instruments</t>
  </si>
  <si>
    <t>The table below summarizes the carrying amounts and fair values of the Company’s financial instruments (in thousands): March 31, 2019 (3) December 31, 2018 (3) Carrying Value Fair Value Carrying Value Fair Value Loans receivable, net (2) $ 86,139 $ 86,139 $ 62,998 $ 62,998 Marketable debt securities (2) 19,337 19,337 19,202 19,202 Bank line of credit (2) 276,500 276,500 80,103 80,103 Senior unsecured notes (1) 5,260,622 5,484,915 5,258,550 5,302,485 Mortgage debt (2) 137,525 133,652 138,470 136,161 Other debt (2) 89,223 89,223 90,785 90,785 Interest-rate swap liabilities (2) 1,217 1,217 1,310 1,31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term loan and other debt, the carrying values are a reasonable estimate of fair value because the borrowings are primarily based on market interest rates and the Company’s credit rating. (3) During the three months ended March 31, 2019 and year ended December 31, 2018</t>
  </si>
  <si>
    <t>Derivative Financial Instruments (Tables)</t>
  </si>
  <si>
    <t>Schedule of Derivative Instruments</t>
  </si>
  <si>
    <t>The following table summarizes the Company’s outstanding swap contracts at March 31, 2019 (dollars in thousands): Date Entered Maturity Date Hedge Designation Notional Pay Rate Receive Rate Fair Value (1) Interest rate: July 2005 (2) July 2020 Cash Flow $ 43,000 3.82% BMA Swap Index $ (1,217 ) _________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t>
  </si>
  <si>
    <t>Summary of Significant Accounting Policies (Details) $ in Thousands</t>
  </si>
  <si>
    <t>Jan. 01, 2018USD ($)</t>
  </si>
  <si>
    <t>Mar. 31, 2019USD ($)facility</t>
  </si>
  <si>
    <t>Mar. 31, 2018USD ($)</t>
  </si>
  <si>
    <t>Jan. 01, 2019USD ($)</t>
  </si>
  <si>
    <t>Dec. 31, 2018USD ($)</t>
  </si>
  <si>
    <t>Dec. 31, 2017USD ($)</t>
  </si>
  <si>
    <t>Mar. 31, 2017</t>
  </si>
  <si>
    <t>Schedule of Equity Method Investments [Line Items]</t>
  </si>
  <si>
    <t>Cumulative effect adjustment to equity</t>
  </si>
  <si>
    <t>Present value of lease liabilities</t>
  </si>
  <si>
    <t>Right-of-use asset</t>
  </si>
  <si>
    <t>RIDEA II</t>
  </si>
  <si>
    <t>Investment ownership percentage</t>
  </si>
  <si>
    <t>40.00%</t>
  </si>
  <si>
    <t>Equity method investments</t>
  </si>
  <si>
    <t>ASU 2014-09 | Difference between Revenue Guidance in Effect before and after Topic 606</t>
  </si>
  <si>
    <t>Impairment charge</t>
  </si>
  <si>
    <t>ASU 2014-09 | Difference between Revenue Guidance in Effect before and after Topic 606 | RIDEA II</t>
  </si>
  <si>
    <t>Fair value of equity method investments</t>
  </si>
  <si>
    <t>ASU 2016-02</t>
  </si>
  <si>
    <t>Accrued straight-line rent liability</t>
  </si>
  <si>
    <t>Unamortized lease intangibles</t>
  </si>
  <si>
    <t>Ancillary service revenue | ASU 2014-09</t>
  </si>
  <si>
    <t>Tenant recoveries and Resident fees and services</t>
  </si>
  <si>
    <t>Tenant recoveries</t>
  </si>
  <si>
    <t>Medical office</t>
  </si>
  <si>
    <t>Number of facilities transitioned | facility</t>
  </si>
  <si>
    <t>Real Estate Transactions - 2019 Real Estate Investments (Details) $ in Millions</t>
  </si>
  <si>
    <t>May 01, 2019USD ($)property</t>
  </si>
  <si>
    <t>Apr. 30, 2019USD ($)property</t>
  </si>
  <si>
    <t>Dec. 31, 2018USD ($)facility</t>
  </si>
  <si>
    <t>Sep. 30, 2018USD ($)facility</t>
  </si>
  <si>
    <t>Jun. 30, 2018USD ($)facility</t>
  </si>
  <si>
    <t>Dec. 31, 2018property</t>
  </si>
  <si>
    <t>Real Estate [Line Items]</t>
  </si>
  <si>
    <t>Payments to acquire real estate</t>
  </si>
  <si>
    <t>Life science</t>
  </si>
  <si>
    <t>Number of properties disposed (in facilities) | facility</t>
  </si>
  <si>
    <t>Proceeds from Sale of Real Estate</t>
  </si>
  <si>
    <t>Life science | Life science facility</t>
  </si>
  <si>
    <t>Life science | Land</t>
  </si>
  <si>
    <t>Senior housing triple-net</t>
  </si>
  <si>
    <t>Subsequent Event | Senior Housing | Senior Housing</t>
  </si>
  <si>
    <t>Number of properties acquired (in properties) | property</t>
  </si>
  <si>
    <t>Assets Leased to Others</t>
  </si>
  <si>
    <t>Number of assets transitioned | property</t>
  </si>
  <si>
    <t>Assets Leased to Others | Senior housing triple-net</t>
  </si>
  <si>
    <t>Real Estate Transactions - MSREI MOB JV (Details) $ in Thousands</t>
  </si>
  <si>
    <t>1 Months Ended</t>
  </si>
  <si>
    <t>Aug. 31, 2018USD ($)property</t>
  </si>
  <si>
    <t>Mar. 31, 2019USD ($)</t>
  </si>
  <si>
    <t>Sep. 30, 2018USD ($)</t>
  </si>
  <si>
    <t>MSREI JV</t>
  </si>
  <si>
    <t>Ownership percentage (as a percent)</t>
  </si>
  <si>
    <t>51.00%</t>
  </si>
  <si>
    <t>Proceeds from contribution to a joint venture</t>
  </si>
  <si>
    <t>Number of properties contributed to joint venture | property</t>
  </si>
  <si>
    <t>Value of contributed properties</t>
  </si>
  <si>
    <t>Noncontrolling interest in VIE</t>
  </si>
  <si>
    <t>Greenville Portfolio | MSREI JV</t>
  </si>
  <si>
    <t>Lease term</t>
  </si>
  <si>
    <t>10 years</t>
  </si>
  <si>
    <t>Intangible assets acquired</t>
  </si>
  <si>
    <t>Real Estate Transactions - Life Science JV Interest Purchase (Details) $ in Thousands</t>
  </si>
  <si>
    <t>Nov. 30, 2018USD ($)propertyjoint_venture</t>
  </si>
  <si>
    <t>Dec. 31, 2018USD ($)property</t>
  </si>
  <si>
    <t>Gain (loss) on consolidation</t>
  </si>
  <si>
    <t>Life science joint ventures</t>
  </si>
  <si>
    <t>Number of joint ventures (in joint ventures) | joint_venture</t>
  </si>
  <si>
    <t>100.00%</t>
  </si>
  <si>
    <t>Real Estate Transactions - Sierra Point Towers Acquisition (Details) $ in Millions</t>
  </si>
  <si>
    <t>Nov. 30, 2018USD ($)property</t>
  </si>
  <si>
    <t>Nonrefundable deposit</t>
  </si>
  <si>
    <t>Real Estate Transactions - 2018 Other Real Estate Investments (Details) $ in Millions</t>
  </si>
  <si>
    <t>Real Estate Transactions - Development Activities (Details) $ in Millions</t>
  </si>
  <si>
    <t>Mar. 31, 2019property</t>
  </si>
  <si>
    <t>Jun. 30, 2019USD ($)</t>
  </si>
  <si>
    <t>Number of properties to be developed (in properties)</t>
  </si>
  <si>
    <t>On-campus</t>
  </si>
  <si>
    <t>Forecast | Medical office</t>
  </si>
  <si>
    <t>Estimated aggregate cost | $</t>
  </si>
  <si>
    <t>Real Estate Transactions - Held for Sale (Details) $ in Thousands</t>
  </si>
  <si>
    <t>Mar. 31, 2019USD ($)property</t>
  </si>
  <si>
    <t>Income Statement, Balance Sheet and Additional Disclosures by Disposal Groups, Including Discontinued Operations [Line Items]</t>
  </si>
  <si>
    <t>Accumulated depreciation</t>
  </si>
  <si>
    <t>Held-for-sale</t>
  </si>
  <si>
    <t>Held-for-sale | SHOP</t>
  </si>
  <si>
    <t>Number of properties classified as held for sale (in properties) | property</t>
  </si>
  <si>
    <t>Held-for-sale | Medical office</t>
  </si>
  <si>
    <t>Held-for-sale | Life science</t>
  </si>
  <si>
    <t>Held-for-sale | Real Estate</t>
  </si>
  <si>
    <t>Real Estate Transactions - 2019 Dispositions (Details) $ in Thousands</t>
  </si>
  <si>
    <t>Mar. 31, 2018USD ($)facility</t>
  </si>
  <si>
    <t>SHOP</t>
  </si>
  <si>
    <t>Total consideration for disposal of real estate</t>
  </si>
  <si>
    <t>Land | Life science</t>
  </si>
  <si>
    <t>Real Estate Transactions - Shoreline Technology Center (Details) - Shoreline Technology Center $ in Millions</t>
  </si>
  <si>
    <t>Nov. 30, 2018USD ($)</t>
  </si>
  <si>
    <t>Proceeds from sale of buildings</t>
  </si>
  <si>
    <t>Recognized gain on sale</t>
  </si>
  <si>
    <t>Real Estate Transactions - RIDEA II Sale Transaction (Details) - USD ($) $ in Thousands</t>
  </si>
  <si>
    <t>Jun. 30, 2018</t>
  </si>
  <si>
    <t>Jan. 31, 2017</t>
  </si>
  <si>
    <t>Sep. 30, 2018</t>
  </si>
  <si>
    <t>Gain (loss) on sales of real estate</t>
  </si>
  <si>
    <t>HCP/CPA/Brookdale JV</t>
  </si>
  <si>
    <t>Debt instrument provided</t>
  </si>
  <si>
    <t>Debt provided by third-party</t>
  </si>
  <si>
    <t>Debt provided by entity</t>
  </si>
  <si>
    <t>Net proceeds from the RIDEA II transaction</t>
  </si>
  <si>
    <t>RIDEA II | HCP/CPA/Brookdale JV</t>
  </si>
  <si>
    <t>Disposed of by Sale | RIDEA II</t>
  </si>
  <si>
    <t>Equity method investment ownership interest disposed</t>
  </si>
  <si>
    <t>Consideration of disposal of equity method investment</t>
  </si>
  <si>
    <t>Proceeds from sale of ownership interest</t>
  </si>
  <si>
    <t>Real Estate Transactions - U.K. Portfolio (Details) $ in Thousands, £ in Millions</t>
  </si>
  <si>
    <t>Aug. 31, 2018GBP (£)</t>
  </si>
  <si>
    <t>Jun. 30, 2018USD ($)</t>
  </si>
  <si>
    <t>Jun. 30, 2018GBP (£)</t>
  </si>
  <si>
    <t>Value of U.K. Portfolio</t>
  </si>
  <si>
    <t>Disposed of by Sale | U.K. Portfolio</t>
  </si>
  <si>
    <t>Ownership interest percentage selling</t>
  </si>
  <si>
    <t>Proceeds from divestiture of interest in joint venture</t>
  </si>
  <si>
    <t>Gain on disposal of interest in joint venture</t>
  </si>
  <si>
    <t>Cumulative foreign currency translation reclassification from OCI</t>
  </si>
  <si>
    <t>U.K. Portfolio</t>
  </si>
  <si>
    <t>Percentage of noncontrolling interest in the joint venture</t>
  </si>
  <si>
    <t>49.00%</t>
  </si>
  <si>
    <t>Fair value of investment</t>
  </si>
  <si>
    <t>Development loan to MMCG</t>
  </si>
  <si>
    <t>Proceeds from sale of development loan receivables | £</t>
  </si>
  <si>
    <t>Real Estate Transactions - 2018 Other Dispositions (Details) $ in Thousands</t>
  </si>
  <si>
    <t>Dec. 31, 2018USD ($)propertyfacility</t>
  </si>
  <si>
    <t>Brookedale MTCA</t>
  </si>
  <si>
    <t>Number of assets to be sold (in properties) | property</t>
  </si>
  <si>
    <t>Assets Leased to Others | Brookedale MTCA</t>
  </si>
  <si>
    <t>Assets Leased to Others | Brookedale MTCA | SHOP</t>
  </si>
  <si>
    <t>Real Estate Transactions - Impairments of Real Estate (Details) $ in Thousands</t>
  </si>
  <si>
    <t>Number Of real estate properties impaired (in properties) | property</t>
  </si>
  <si>
    <t>Real Estate Transactions - Brookedale MTCA Transactions (Details) $ in Millions</t>
  </si>
  <si>
    <t>May 01, 2019property</t>
  </si>
  <si>
    <t>Nov. 01, 2017USD ($)property</t>
  </si>
  <si>
    <t>Mar. 31, 2019propertyfacility</t>
  </si>
  <si>
    <t>Sep. 30, 2018facility</t>
  </si>
  <si>
    <t>Jun. 30, 2018facility</t>
  </si>
  <si>
    <t>Mar. 31, 2018facility</t>
  </si>
  <si>
    <t>Dec. 31, 2018propertyfacility</t>
  </si>
  <si>
    <t>Jan. 01, 2018USD ($)property</t>
  </si>
  <si>
    <t>Percentage of interest acquired</t>
  </si>
  <si>
    <t>10.00%</t>
  </si>
  <si>
    <t>Consideration transferred | $</t>
  </si>
  <si>
    <t>Payment to acquired noncontrolling interest | $</t>
  </si>
  <si>
    <t>Number of assets to be sold (in properties)</t>
  </si>
  <si>
    <t>RIDEA Facilities</t>
  </si>
  <si>
    <t>90.00%</t>
  </si>
  <si>
    <t>Number of assets transitioned</t>
  </si>
  <si>
    <t>Proceeds from sale of buildings | $</t>
  </si>
  <si>
    <t>Assets Leased to Others | RIDEA Facilities</t>
  </si>
  <si>
    <t>Property count (in properties)</t>
  </si>
  <si>
    <t>Senior housing triple-net | Assets Leased to Others</t>
  </si>
  <si>
    <t>Disposition of properties, available for sale (in properties)</t>
  </si>
  <si>
    <t>Reduction in rent | $</t>
  </si>
  <si>
    <t>Number of properties with rent concessions</t>
  </si>
  <si>
    <t>Total consideration for disposition of real estate | $</t>
  </si>
  <si>
    <t>Senior housing triple-net | Assets Leased to Others | Brookedale MTCA</t>
  </si>
  <si>
    <t>Number of properties acquired (in properties) | facility</t>
  </si>
  <si>
    <t>SHOP | Assets Leased to Others</t>
  </si>
  <si>
    <t>SHOP | Assets Leased to Others | Brookedale MTCA</t>
  </si>
  <si>
    <t>SHOP | Assets Leased to Others | RIDEA Facilities</t>
  </si>
  <si>
    <t>Leases - Lease Income (Details) - USD ($) $ in Thousands</t>
  </si>
  <si>
    <t>Interest and Other Income [Abstract]</t>
  </si>
  <si>
    <t>Operating lease income</t>
  </si>
  <si>
    <t>Interest income on direct financing leases</t>
  </si>
  <si>
    <t>Leases - Direct Financing Leases (Details) $ in Thousands</t>
  </si>
  <si>
    <t>Present value of minimum lease payments receivable</t>
  </si>
  <si>
    <t>Present value of estimated residual value</t>
  </si>
  <si>
    <t>Less deferred selling profits</t>
  </si>
  <si>
    <t>Minimum lease payments receivable</t>
  </si>
  <si>
    <t>Estimated residual value</t>
  </si>
  <si>
    <t>Properties subject to direct financing leases (in properties) | property</t>
  </si>
  <si>
    <t>Leases - Future Minimum Rents, DFLs (Details) - USD ($) $ in Thousands</t>
  </si>
  <si>
    <t>Leases [Abstract]</t>
  </si>
  <si>
    <t>2019 (nine months)</t>
  </si>
  <si>
    <t>2020</t>
  </si>
  <si>
    <t>2021</t>
  </si>
  <si>
    <t>2022</t>
  </si>
  <si>
    <t>2023</t>
  </si>
  <si>
    <t>Thereafter</t>
  </si>
  <si>
    <t>Lease payments receivable</t>
  </si>
  <si>
    <t>Less: imputed interest</t>
  </si>
  <si>
    <t>Leases - Direct Financing Lease Internal Ratings (Details)</t>
  </si>
  <si>
    <t>Sep. 30, 2013property</t>
  </si>
  <si>
    <t>Net Investment in Direct Financing Leases</t>
  </si>
  <si>
    <t>Conversion of DFLs to real estate</t>
  </si>
  <si>
    <t>Percentage of DFL Portfolio</t>
  </si>
  <si>
    <t>Performing Loans</t>
  </si>
  <si>
    <t>Watch List DFLs</t>
  </si>
  <si>
    <t>Watch List DFLs | DFL Portfolio</t>
  </si>
  <si>
    <t>Cash payments received</t>
  </si>
  <si>
    <t>Workout DFLs</t>
  </si>
  <si>
    <t>77.00%</t>
  </si>
  <si>
    <t>Senior housing triple-net | Performing Loans</t>
  </si>
  <si>
    <t>Senior housing triple-net | Watch List DFLs</t>
  </si>
  <si>
    <t>Senior housing triple-net | Watch List DFLs | DFL Portfolio</t>
  </si>
  <si>
    <t>Properties with derecognized carrying value during the period (in properties) | property</t>
  </si>
  <si>
    <t>Senior housing triple-net | Workout DFLs</t>
  </si>
  <si>
    <t>Other non-reportable segments</t>
  </si>
  <si>
    <t>23.00%</t>
  </si>
  <si>
    <t>Other non-reportable segments | Performing Loans</t>
  </si>
  <si>
    <t>Other non-reportable segments | Watch List DFLs</t>
  </si>
  <si>
    <t>Other non-reportable segments | Workout DFLs</t>
  </si>
  <si>
    <t>SHOP | Watch List DFLs | DFL Portfolio</t>
  </si>
  <si>
    <t>Gain (loss) recognized from transition</t>
  </si>
  <si>
    <t>Real estate assets | Senior housing triple-net | Watch List DFLs | DFL Portfolio</t>
  </si>
  <si>
    <t>Real estate assets held for development or sale</t>
  </si>
  <si>
    <t>Intangible assets | Senior housing triple-net | Watch List DFLs | DFL Portfolio</t>
  </si>
  <si>
    <t>Leases - Future Minimum Rents (Details) - USD ($) $ in Thousands</t>
  </si>
  <si>
    <t>Leases - Lease Costs (Details) - USD ($) $ in Thousands</t>
  </si>
  <si>
    <t>Total lease expense</t>
  </si>
  <si>
    <t>Operating cash flows for operating leases</t>
  </si>
  <si>
    <t>Weighted average remaining lease term, operating leases</t>
  </si>
  <si>
    <t>52 years</t>
  </si>
  <si>
    <t>Weighted average discount rate, operating leases</t>
  </si>
  <si>
    <t>4.36%</t>
  </si>
  <si>
    <t>ROU asset obtained in exchange for new lease liability, operating leases</t>
  </si>
  <si>
    <t>Leases - Future Lease Obligations (Details) - USD ($) $ in Thousands</t>
  </si>
  <si>
    <t>Leases - Depreciation Expense (Details) - USD ($) $ in Millions</t>
  </si>
  <si>
    <t>General and Administrative Expense</t>
  </si>
  <si>
    <t>Depreciation expense related to corporate assets</t>
  </si>
  <si>
    <t>Other Assets</t>
  </si>
  <si>
    <t>Accumulated depreciation related to corporate assets</t>
  </si>
  <si>
    <t>Loans Receivable - Schedule of Loans Receivable (Details) - USD ($) $ in Thousands</t>
  </si>
  <si>
    <t>Loans Receivable:</t>
  </si>
  <si>
    <t>Mezzanine</t>
  </si>
  <si>
    <t>Participating development loans and other</t>
  </si>
  <si>
    <t>Unamortized discounts, fees and costs</t>
  </si>
  <si>
    <t>Remaining loans receivable commitments</t>
  </si>
  <si>
    <t>Loans receivable commitments</t>
  </si>
  <si>
    <t>Real Estate Secured</t>
  </si>
  <si>
    <t>Other Secured</t>
  </si>
  <si>
    <t>Loans Receivable - Schedule of Loans Receivable Internal Ratings (Details) - USD ($) $ in Thousands</t>
  </si>
  <si>
    <t>Financing Receivable, Recorded Investment [Line Items]</t>
  </si>
  <si>
    <t>Percentage of Loan Portfolio</t>
  </si>
  <si>
    <t>Watch List Loans</t>
  </si>
  <si>
    <t>Workout Loans</t>
  </si>
  <si>
    <t>76.00%</t>
  </si>
  <si>
    <t>Real Estate Secured | Performing Loans</t>
  </si>
  <si>
    <t>Real Estate Secured | Watch List Loans</t>
  </si>
  <si>
    <t>Real Estate Secured | Workout Loans</t>
  </si>
  <si>
    <t>24.00%</t>
  </si>
  <si>
    <t>Other Secured | Performing Loans</t>
  </si>
  <si>
    <t>Other Secured | Watch List Loans</t>
  </si>
  <si>
    <t>Other Secured | Workout Loans</t>
  </si>
  <si>
    <t>Loans Receivable - Narrative (Details) $ in Thousands, £ in Millions</t>
  </si>
  <si>
    <t>12 Months Ended</t>
  </si>
  <si>
    <t>Jun. 30, 2018property</t>
  </si>
  <si>
    <t>Mar. 31, 2018USD ($)property</t>
  </si>
  <si>
    <t>Mar. 31, 2018GBP (£)property</t>
  </si>
  <si>
    <t>Dec. 31, 2017USD ($)property</t>
  </si>
  <si>
    <t>Dec. 31, 2016USD ($)property</t>
  </si>
  <si>
    <t>Dec. 31, 2017GBP (£)property</t>
  </si>
  <si>
    <t>Dec. 31, 2016GBP (£)property</t>
  </si>
  <si>
    <t>Loans receivable, net | $</t>
  </si>
  <si>
    <t>Notes reduction due to call option exercised | $</t>
  </si>
  <si>
    <t>MMCG</t>
  </si>
  <si>
    <t>Loss from initial consolidation of VIE</t>
  </si>
  <si>
    <t>Bridge Loan | MMCG</t>
  </si>
  <si>
    <t>Period of call-option retained</t>
  </si>
  <si>
    <t>3 years</t>
  </si>
  <si>
    <t>Number of properties in a purchase option | property</t>
  </si>
  <si>
    <t>Number of properties acquired in a purchase option | property</t>
  </si>
  <si>
    <t>Notes reduction due to call option exercised | £</t>
  </si>
  <si>
    <t>Investments in and Advances to Unconsolidated Joint Ventures (Details) $ in Thousands</t>
  </si>
  <si>
    <t>Mar. 31, 2019USD ($)propertyjoint_venture</t>
  </si>
  <si>
    <t>Dec. 31, 2018USD ($)joint_venture</t>
  </si>
  <si>
    <t>CCRC JV</t>
  </si>
  <si>
    <t>Property count (in properties) | property</t>
  </si>
  <si>
    <t>UK JV</t>
  </si>
  <si>
    <t>MBK JV</t>
  </si>
  <si>
    <t>50.00%</t>
  </si>
  <si>
    <t>Other SHOP JVs</t>
  </si>
  <si>
    <t>Other SHOP JVs | Minimum</t>
  </si>
  <si>
    <t>Other SHOP JVs | Maximum</t>
  </si>
  <si>
    <t>Unconsolidated Development JVs</t>
  </si>
  <si>
    <t>Number of unconsolidated joint ventures | joint_venture</t>
  </si>
  <si>
    <t>Vintage Park Development JV</t>
  </si>
  <si>
    <t>85.00%</t>
  </si>
  <si>
    <t>Waldwick</t>
  </si>
  <si>
    <t>Otay Ranch</t>
  </si>
  <si>
    <t>MBK Development JV</t>
  </si>
  <si>
    <t>Medical Office JVs</t>
  </si>
  <si>
    <t>Medical Office JVs | Minimum</t>
  </si>
  <si>
    <t>20.00%</t>
  </si>
  <si>
    <t>Medical Office JVs | Maximum</t>
  </si>
  <si>
    <t>67.00%</t>
  </si>
  <si>
    <t>HCP Ventures IV, LLC</t>
  </si>
  <si>
    <t>HCP Ventures III, LLC</t>
  </si>
  <si>
    <t>30.00%</t>
  </si>
  <si>
    <t>Suburban Properties, LLC</t>
  </si>
  <si>
    <t>K&amp;Y JVs</t>
  </si>
  <si>
    <t>80.00%</t>
  </si>
  <si>
    <t>Advances to unconsolidated joint ventures, net</t>
  </si>
  <si>
    <t>Intangibles - Intangibles Lease Assets (Details) - USD ($) $ in Thousands</t>
  </si>
  <si>
    <t>Gross intangible lease assets</t>
  </si>
  <si>
    <t>Intangibles - Intangibles Lease Liabilities (Details) - USD ($) $ in Thousands</t>
  </si>
  <si>
    <t>Gross intangible lease liabilities</t>
  </si>
  <si>
    <t>Intangibles - Additional Information (Details) - USD ($) $ in Thousands</t>
  </si>
  <si>
    <t>Jan. 01, 2019</t>
  </si>
  <si>
    <t>New Accounting Pronouncements or Change in Accounting Principle [Line Items]</t>
  </si>
  <si>
    <t>Accounting Standards Update 2016-12</t>
  </si>
  <si>
    <t>Debt - Bank Line of Credit and Term Loan (Details) £ in Millions</t>
  </si>
  <si>
    <t>Jul. 03, 2018USD ($)</t>
  </si>
  <si>
    <t>Jul. 03, 2018GBP (£)</t>
  </si>
  <si>
    <t>Mar. 31, 2019USD ($)renewal_option</t>
  </si>
  <si>
    <t>Mar. 31, 2019GBP (£)renewal_option</t>
  </si>
  <si>
    <t>Debt Instrument</t>
  </si>
  <si>
    <t>Repayment under bank line of credit</t>
  </si>
  <si>
    <t>Term loan</t>
  </si>
  <si>
    <t>2015 Term Loan</t>
  </si>
  <si>
    <t>Repayment under bank line of credit | £</t>
  </si>
  <si>
    <t>Repayments of debt</t>
  </si>
  <si>
    <t>2018 term loan</t>
  </si>
  <si>
    <t>Issuance and borrowings of debt, excluding bank line of credit</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Bank Line of Credit | Revolving Credit Facility</t>
  </si>
  <si>
    <t>Line of credit facility, maximum borrowing capacity</t>
  </si>
  <si>
    <t>Number of extensions | renewal_option</t>
  </si>
  <si>
    <t>Length of debt instrument extension period</t>
  </si>
  <si>
    <t>6 months</t>
  </si>
  <si>
    <t>Debt instrument, facility fee (as a percent)</t>
  </si>
  <si>
    <t>0.15%</t>
  </si>
  <si>
    <t>Line of credit facility additional aggregate amount, maximum</t>
  </si>
  <si>
    <t>Debt denominated in foreign currency outstanding</t>
  </si>
  <si>
    <t>Weighted-average interest rate (as a percent)</t>
  </si>
  <si>
    <t>3.20%</t>
  </si>
  <si>
    <t>Bank Line of Credit | Revolving Credit Facility | LIBOR</t>
  </si>
  <si>
    <t>Debt instrument, basis spread on variable rate (as a percent)</t>
  </si>
  <si>
    <t>0.875%</t>
  </si>
  <si>
    <t>Debt - Senior Unsecured Notes (Details) - USD ($)</t>
  </si>
  <si>
    <t>Nov. 08, 2018</t>
  </si>
  <si>
    <t>Jul. 16, 2018</t>
  </si>
  <si>
    <t>Principal balance on debt</t>
  </si>
  <si>
    <t>Senior Unsecured Note</t>
  </si>
  <si>
    <t>Senior Unsecured Note | Unsecured Note 5.375%</t>
  </si>
  <si>
    <t>Repayment of senior unsecured notes</t>
  </si>
  <si>
    <t>Percentage of stated interest rate</t>
  </si>
  <si>
    <t>5.375%</t>
  </si>
  <si>
    <t>Loss on extinguishment of debt</t>
  </si>
  <si>
    <t>Senior Unsecured Note | Unsecured Debt 3.750%</t>
  </si>
  <si>
    <t>3.75%</t>
  </si>
  <si>
    <t>Debt - Mortgage Debt (Details) £ in Millions</t>
  </si>
  <si>
    <t>Mar. 31, 2019GBP (£)facility</t>
  </si>
  <si>
    <t>Total debt before discount, net</t>
  </si>
  <si>
    <t>(Discounts), premiums and debt costs, net</t>
  </si>
  <si>
    <t>Debt instruments, carrying amount</t>
  </si>
  <si>
    <t>Bank Line of Credit</t>
  </si>
  <si>
    <t>Term loans</t>
  </si>
  <si>
    <t>4.03%</t>
  </si>
  <si>
    <t>Weighted-average maturity</t>
  </si>
  <si>
    <t>5 years</t>
  </si>
  <si>
    <t>Term loans | Minimum</t>
  </si>
  <si>
    <t>2.79%</t>
  </si>
  <si>
    <t>Term loans | Maximum</t>
  </si>
  <si>
    <t>6.87%</t>
  </si>
  <si>
    <t>Mortgage Debt</t>
  </si>
  <si>
    <t>Number of healthcare facilities used to secure debt | facility</t>
  </si>
  <si>
    <t>Debt instrument, collateral, healthcare facilities carrying value</t>
  </si>
  <si>
    <t>4.19%</t>
  </si>
  <si>
    <t>19 years</t>
  </si>
  <si>
    <t>Mortgage Debt | Minimum</t>
  </si>
  <si>
    <t>2.47%</t>
  </si>
  <si>
    <t>Mortgage Debt | Maximum</t>
  </si>
  <si>
    <t>5.91%</t>
  </si>
  <si>
    <t>Revolving Credit Facility | Bank Line of Credit</t>
  </si>
  <si>
    <t>Commitments and Contingencies (Details)</t>
  </si>
  <si>
    <t>Loss contingency accrual</t>
  </si>
  <si>
    <t>Equity - Additional Information (Details) - USD ($)</t>
  </si>
  <si>
    <t>Apr. 01, 2019</t>
  </si>
  <si>
    <t>Feb. 28, 2019</t>
  </si>
  <si>
    <t>Class of Stock [Line Items]</t>
  </si>
  <si>
    <t>Maximum shares issuable under forward equity sales agreement (in shares)</t>
  </si>
  <si>
    <t>Forward equity sales agreement, initial net price (in usd per share)</t>
  </si>
  <si>
    <t>Weighted average net price (in usd per share)</t>
  </si>
  <si>
    <t>Proceeds from issuance of common stock</t>
  </si>
  <si>
    <t>At-The-Market Program 2018</t>
  </si>
  <si>
    <t>ATM aggregate amount authorized</t>
  </si>
  <si>
    <t>At-The-Market Program 2019</t>
  </si>
  <si>
    <t>ATM aggregate amount remaining</t>
  </si>
  <si>
    <t>Option indexed to issuers equity, term</t>
  </si>
  <si>
    <t>1 year</t>
  </si>
  <si>
    <t>Forward Equity Offering</t>
  </si>
  <si>
    <t>Subsequent Event | At-The-Market Program 2019</t>
  </si>
  <si>
    <t>Equity - AOCI (Details) - USD ($) $ in Thousands</t>
  </si>
  <si>
    <t>Accumulated Other Comprehensive Loss</t>
  </si>
  <si>
    <t>Cumulative foreign currency translation adjustment</t>
  </si>
  <si>
    <t>Unrealized gains (losses) on derivatives, net</t>
  </si>
  <si>
    <t>Supplemental Executive Retirement plan minimum liability and other</t>
  </si>
  <si>
    <t>Total accumulated other comprehensive income (loss)</t>
  </si>
  <si>
    <t>Segment Disclosures - Summary Information for the Reportable Segments (Details) $ in Thousands</t>
  </si>
  <si>
    <t>Segment reporting information, revenues</t>
  </si>
  <si>
    <t>Rental revenues</t>
  </si>
  <si>
    <t>Operating expenses</t>
  </si>
  <si>
    <t>Segment NOI</t>
  </si>
  <si>
    <t>Adjustments to NOI</t>
  </si>
  <si>
    <t>Adjusted NOI</t>
  </si>
  <si>
    <t>Addback adjustments</t>
  </si>
  <si>
    <t>Recoveries (impairments), net</t>
  </si>
  <si>
    <t>Corporate and other assets</t>
  </si>
  <si>
    <t>Segment Disclosure</t>
  </si>
  <si>
    <t>Senior housing triple-net | Operating segment</t>
  </si>
  <si>
    <t>SHOP | Operating segment</t>
  </si>
  <si>
    <t>Life science | Operating segment</t>
  </si>
  <si>
    <t>Medical office | Operating segment</t>
  </si>
  <si>
    <t>Other non-reportable segments | Operating segment</t>
  </si>
  <si>
    <t>Segment Disclosures - Revenues and Assets by Segment (Details) - USD ($) $ in Thousands</t>
  </si>
  <si>
    <t>Operating segment</t>
  </si>
  <si>
    <t>Operating segment | Senior housing triple-net</t>
  </si>
  <si>
    <t>Operating segment | SHOP</t>
  </si>
  <si>
    <t>Operating segment | Life science</t>
  </si>
  <si>
    <t>Operating segment | Medical office</t>
  </si>
  <si>
    <t>Operating segment | Other non-reportable segments</t>
  </si>
  <si>
    <t>Earnings Per Common Share - Narrative (Details) - shares</t>
  </si>
  <si>
    <t>Antidilutive Securities Excluded from Computation of Earnings Per Share [Line Items]</t>
  </si>
  <si>
    <t>Incremental Common Shares Attributable to Dilutive Effect of Equity Forward Agreements</t>
  </si>
  <si>
    <t>Down REIT</t>
  </si>
  <si>
    <t>Shares of anti-dilutive securities excluded from earnings per share calculation (in shares)</t>
  </si>
  <si>
    <t>Employee stock option</t>
  </si>
  <si>
    <t>Convertible Units [Member]</t>
  </si>
  <si>
    <t>Earnings Per Common Share - Schedule of Computation of Basic and Diluted Earnings Per Share (Details) - USD ($) $ / shares in Units, shares in Thousands, $ in Thousands</t>
  </si>
  <si>
    <t>Numerator</t>
  </si>
  <si>
    <t>Less: Participating securities' share in earnings</t>
  </si>
  <si>
    <t>Denominator</t>
  </si>
  <si>
    <t>Basic weighted average shares outstanding (in shares)</t>
  </si>
  <si>
    <t>Dilutive potential common shares - equity awards (in shares)</t>
  </si>
  <si>
    <t>Dilutive potential common shares - forward equity agreements (in shares)</t>
  </si>
  <si>
    <t>Diluted weighted average common shares (in shares)</t>
  </si>
  <si>
    <t>Basic earnings per common share</t>
  </si>
  <si>
    <t>Supplemental Cash Flow Information - Supplemental Cash Flow Information (Details) - USD ($) $ in Thousands</t>
  </si>
  <si>
    <t>Supplemental cash flow information:</t>
  </si>
  <si>
    <t>Interest paid, net of capitalized interest</t>
  </si>
  <si>
    <t>Income taxes paid (refunded)</t>
  </si>
  <si>
    <t>Capitalized interest</t>
  </si>
  <si>
    <t>Supplemental schedule of non-cash investing and financing activities:</t>
  </si>
  <si>
    <t>Accrued construction costs</t>
  </si>
  <si>
    <t>Derecognition of U.K. Bridge Loan receivable</t>
  </si>
  <si>
    <t>Consolidation of net assets related to U.K. Bridge Loan</t>
  </si>
  <si>
    <t>Vesting of restricted stock units and conversion of non-managing member units into common stock</t>
  </si>
  <si>
    <t>Supplemental Cash Flow Information - Schedule of Cash, Cash Equivalents and Restricted Cash (Details) - USD ($) $ in Thousands</t>
  </si>
  <si>
    <t>Dec. 31, 2017</t>
  </si>
  <si>
    <t>Cash, cash equivalents and restricted cash</t>
  </si>
  <si>
    <t>Variable Interest Entities - Narrative (Details) $ in Thousands, £ in Millions</t>
  </si>
  <si>
    <t>Aug. 31, 2018</t>
  </si>
  <si>
    <t>Mar. 31, 2019USD ($)propertyfacilityjoint_venturetenantloan</t>
  </si>
  <si>
    <t>Mar. 31, 2018GBP (£)</t>
  </si>
  <si>
    <t>Variable Interest Entity [Line Items]</t>
  </si>
  <si>
    <t>Mezzanine | $</t>
  </si>
  <si>
    <t>Number of properties sold | facility</t>
  </si>
  <si>
    <t>Unconsolidated Variable Interest Entities</t>
  </si>
  <si>
    <t>Number of VIE borrowers with marketable debt securities | joint_venture</t>
  </si>
  <si>
    <t>Number of loans to VIE borrowers | loan</t>
  </si>
  <si>
    <t>VIE tenants-operating leases</t>
  </si>
  <si>
    <t>Number of properties leased | property</t>
  </si>
  <si>
    <t>Number of VIE tenants | tenant</t>
  </si>
  <si>
    <t>CCRC OpCo</t>
  </si>
  <si>
    <t>Loan - seller financing | Senior housing triple-net</t>
  </si>
  <si>
    <t>Term of facility</t>
  </si>
  <si>
    <t>HCP Ventures V</t>
  </si>
  <si>
    <t>Vintage Park JV</t>
  </si>
  <si>
    <t>Watertown JV</t>
  </si>
  <si>
    <t>95.00%</t>
  </si>
  <si>
    <t>99.00%</t>
  </si>
  <si>
    <t>Consolidated lessees VIE</t>
  </si>
  <si>
    <t>DownREIT Partnerships</t>
  </si>
  <si>
    <t>Number of controlling ownership interest entities as a managing member | joint_venture</t>
  </si>
  <si>
    <t>Tax benefit of initial consolidation of variable interest entity</t>
  </si>
  <si>
    <t>Carrying amount of liabilities in VIE</t>
  </si>
  <si>
    <t>MMCG | Property, plant and equipment</t>
  </si>
  <si>
    <t>Carrying amount of assets in VIE</t>
  </si>
  <si>
    <t>MMCG | Intangible assets</t>
  </si>
  <si>
    <t>MMCG | Bridge Loan</t>
  </si>
  <si>
    <t>Variable Interest Entities - Schedule of Variable Interest Entities (Details) $ in Thousands</t>
  </si>
  <si>
    <t>VIE tenants-DFLs</t>
  </si>
  <si>
    <t>Maximum Loss Exposure and Carrying Amount</t>
  </si>
  <si>
    <t>Loan - seller financing</t>
  </si>
  <si>
    <t>CMBS and LLC investment</t>
  </si>
  <si>
    <t>Variable Interest Entities - Consolidated Assets and Liabilities of VIEs (Details) - USD ($) $ in Thousands</t>
  </si>
  <si>
    <t>ASSETS</t>
  </si>
  <si>
    <t>Accounts receivable, net</t>
  </si>
  <si>
    <t>VIEs</t>
  </si>
  <si>
    <t>Concentration of Credit Risk - Schedule of Concentration Risk (Details) - Brookdale</t>
  </si>
  <si>
    <t>Total Assets</t>
  </si>
  <si>
    <t>Concentration Risk [Line Items]</t>
  </si>
  <si>
    <t>Concentration risk (as a percent)</t>
  </si>
  <si>
    <t>6.00%</t>
  </si>
  <si>
    <t>Revenue</t>
  </si>
  <si>
    <t>4.00%</t>
  </si>
  <si>
    <t>7.00%</t>
  </si>
  <si>
    <t>Senior housing triple-net | Total Assets</t>
  </si>
  <si>
    <t>31.00%</t>
  </si>
  <si>
    <t>27.00%</t>
  </si>
  <si>
    <t>Senior housing triple-net | Revenue</t>
  </si>
  <si>
    <t>32.00%</t>
  </si>
  <si>
    <t>43.00%</t>
  </si>
  <si>
    <t>Concentration of Credit Risk - Narrative (Details)</t>
  </si>
  <si>
    <t>Mar. 31, 2019facilityrenewal</t>
  </si>
  <si>
    <t>Brookdale | Minimum</t>
  </si>
  <si>
    <t>Percentage of EDITDAR payable as base management fee</t>
  </si>
  <si>
    <t>4.50%</t>
  </si>
  <si>
    <t>Brookdale | Maximum</t>
  </si>
  <si>
    <t>5.00%</t>
  </si>
  <si>
    <t>SHOP | Management and Accounting Services | Brookdale</t>
  </si>
  <si>
    <t>Number of facilities | facility</t>
  </si>
  <si>
    <t>Number of facilities owned by unconsolidated joint venture | facility</t>
  </si>
  <si>
    <t>Management and Accounting Services | SHOP | Brookdale</t>
  </si>
  <si>
    <t>Management agreement renewal term (in years)</t>
  </si>
  <si>
    <t>Management and Accounting Services | SHOP | Brookdale | Minimum</t>
  </si>
  <si>
    <t>Management agreement term (in years)</t>
  </si>
  <si>
    <t>Number of renewals on management agreement | renewal</t>
  </si>
  <si>
    <t>Management and Accounting Services | SHOP | Brookdale | Maximum</t>
  </si>
  <si>
    <t>15 years</t>
  </si>
  <si>
    <t>Total Assets | SHOP | Brookdale</t>
  </si>
  <si>
    <t>Brookdale | Total Assets</t>
  </si>
  <si>
    <t>Fair Value Measurements (Details) - USD ($) $ in Thousands</t>
  </si>
  <si>
    <t>Summary of financial instruments</t>
  </si>
  <si>
    <t>Carrying Value</t>
  </si>
  <si>
    <t>Marketable debt securities</t>
  </si>
  <si>
    <t>Derivative liabilities</t>
  </si>
  <si>
    <t>Fair Value | Level 1</t>
  </si>
  <si>
    <t>Fair Value | Level 2</t>
  </si>
  <si>
    <t>Derivative Financial Instruments - Schedule of Derivative Instruments (Details) - Cash Flow - Interest-rate swap contracts</t>
  </si>
  <si>
    <t>Mar. 31, 2019USD ($)derivative</t>
  </si>
  <si>
    <t>Derivative [Line Items]</t>
  </si>
  <si>
    <t>Notional</t>
  </si>
  <si>
    <t>Fixed Rate/Buy Amount (as a percent)</t>
  </si>
  <si>
    <t>3.82%</t>
  </si>
  <si>
    <t>Fair value of interest rate hedge, liabilities</t>
  </si>
  <si>
    <t>Number of interest-rate contracts held | derivative</t>
  </si>
  <si>
    <t>Derivative Financial Instruments - Narrative (Details) - 3 months ended Mar. 31, 2019 £ in Millions, $ in Millions</t>
  </si>
  <si>
    <t>USD ($)</t>
  </si>
  <si>
    <t>GBP (£)</t>
  </si>
  <si>
    <t>Net Investment | Facility and 2015 Term Loan</t>
  </si>
  <si>
    <t>Borrowings designated as hedge of net investment | £</t>
  </si>
  <si>
    <t>Interest-rate swap contracts | Maximum</t>
  </si>
  <si>
    <t>Estimate change in fair value of derivative for assumption of one percentage point change in the interest rat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7798301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row r="6" spans="1:2">
      <c r="A6" s="4" t="s">
        <v>209</v>
      </c>
      <c r="B6"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220557</v>
      </c>
      <c r="C3" s="6" t="n">
        <v>10877248</v>
      </c>
    </row>
    <row r="4" spans="1:3">
      <c r="A4" s="4" t="s">
        <v>32</v>
      </c>
      <c r="B4" s="5" t="n">
        <v>605165</v>
      </c>
      <c r="C4" s="5" t="n">
        <v>537643</v>
      </c>
    </row>
    <row r="5" spans="1:3">
      <c r="A5" s="4" t="s">
        <v>33</v>
      </c>
      <c r="B5" s="5" t="n">
        <v>1717259</v>
      </c>
      <c r="C5" s="5" t="n">
        <v>1637506</v>
      </c>
    </row>
    <row r="6" spans="1:3">
      <c r="A6" s="4" t="s">
        <v>34</v>
      </c>
      <c r="B6" s="5" t="n">
        <v>-2915798</v>
      </c>
      <c r="C6" s="5" t="n">
        <v>-2842947</v>
      </c>
    </row>
    <row r="7" spans="1:3">
      <c r="A7" s="4" t="s">
        <v>35</v>
      </c>
      <c r="B7" s="5" t="n">
        <v>10627183</v>
      </c>
      <c r="C7" s="5" t="n">
        <v>10209450</v>
      </c>
    </row>
    <row r="8" spans="1:3">
      <c r="A8" s="4" t="s">
        <v>36</v>
      </c>
      <c r="B8" s="5" t="n">
        <v>363395</v>
      </c>
      <c r="C8" s="5" t="n">
        <v>713818</v>
      </c>
    </row>
    <row r="9" spans="1:3">
      <c r="A9" s="4" t="s">
        <v>37</v>
      </c>
      <c r="B9" s="5" t="n">
        <v>86139</v>
      </c>
      <c r="C9" s="5" t="n">
        <v>62998</v>
      </c>
    </row>
    <row r="10" spans="1:3">
      <c r="A10" s="4" t="s">
        <v>38</v>
      </c>
      <c r="B10" s="5" t="n">
        <v>531966</v>
      </c>
      <c r="C10" s="5" t="n">
        <v>540088</v>
      </c>
    </row>
    <row r="11" spans="1:3">
      <c r="A11" s="4" t="s">
        <v>39</v>
      </c>
      <c r="B11" s="5" t="n">
        <v>48555</v>
      </c>
      <c r="C11" s="5" t="n">
        <v>48171</v>
      </c>
    </row>
    <row r="12" spans="1:3">
      <c r="A12" s="4" t="s">
        <v>40</v>
      </c>
      <c r="B12" s="5" t="n">
        <v>120117</v>
      </c>
      <c r="C12" s="5" t="n">
        <v>110790</v>
      </c>
    </row>
    <row r="13" spans="1:3">
      <c r="A13" s="4" t="s">
        <v>41</v>
      </c>
      <c r="B13" s="5" t="n">
        <v>26535</v>
      </c>
      <c r="C13" s="5" t="n">
        <v>29056</v>
      </c>
    </row>
    <row r="14" spans="1:3">
      <c r="A14" s="4" t="s">
        <v>42</v>
      </c>
      <c r="B14" s="5" t="n">
        <v>275565</v>
      </c>
      <c r="C14" s="5" t="n">
        <v>305079</v>
      </c>
    </row>
    <row r="15" spans="1:3">
      <c r="A15" s="4" t="s">
        <v>43</v>
      </c>
      <c r="B15" s="5" t="n">
        <v>10842</v>
      </c>
      <c r="C15" s="5" t="n">
        <v>108086</v>
      </c>
    </row>
    <row r="16" spans="1:3">
      <c r="A16" s="4" t="s">
        <v>44</v>
      </c>
      <c r="B16" s="5" t="n">
        <v>165748</v>
      </c>
      <c r="C16" s="5" t="n">
        <v>0</v>
      </c>
    </row>
    <row r="17" spans="1:3">
      <c r="A17" s="4" t="s">
        <v>45</v>
      </c>
      <c r="B17" s="5" t="n">
        <v>643456</v>
      </c>
      <c r="C17" s="5" t="n">
        <v>591017</v>
      </c>
    </row>
    <row r="18" spans="1:3">
      <c r="A18" s="4" t="s">
        <v>46</v>
      </c>
      <c r="B18" s="5" t="n">
        <v>12899501</v>
      </c>
      <c r="C18" s="5" t="n">
        <v>12718553</v>
      </c>
    </row>
    <row r="19" spans="1:3">
      <c r="A19" s="3" t="s">
        <v>47</v>
      </c>
    </row>
    <row r="20" spans="1:3">
      <c r="A20" s="4" t="s">
        <v>48</v>
      </c>
      <c r="B20" s="5" t="n">
        <v>276500</v>
      </c>
      <c r="C20" s="5" t="n">
        <v>80103</v>
      </c>
    </row>
    <row r="21" spans="1:3">
      <c r="A21" s="4" t="s">
        <v>49</v>
      </c>
      <c r="B21" s="5" t="n">
        <v>5260622</v>
      </c>
      <c r="C21" s="5" t="n">
        <v>5258550</v>
      </c>
    </row>
    <row r="22" spans="1:3">
      <c r="A22" s="4" t="s">
        <v>50</v>
      </c>
      <c r="B22" s="5" t="n">
        <v>137525</v>
      </c>
      <c r="C22" s="5" t="n">
        <v>138470</v>
      </c>
    </row>
    <row r="23" spans="1:3">
      <c r="A23" s="4" t="s">
        <v>51</v>
      </c>
      <c r="B23" s="5" t="n">
        <v>89223</v>
      </c>
      <c r="C23" s="5" t="n">
        <v>90785</v>
      </c>
    </row>
    <row r="24" spans="1:3">
      <c r="A24" s="4" t="s">
        <v>52</v>
      </c>
      <c r="B24" s="5" t="n">
        <v>49488</v>
      </c>
      <c r="C24" s="5" t="n">
        <v>54663</v>
      </c>
    </row>
    <row r="25" spans="1:3">
      <c r="A25" s="4" t="s">
        <v>53</v>
      </c>
      <c r="B25" s="5" t="n">
        <v>132</v>
      </c>
      <c r="C25" s="5" t="n">
        <v>1125</v>
      </c>
    </row>
    <row r="26" spans="1:3">
      <c r="A26" s="4" t="s">
        <v>54</v>
      </c>
      <c r="B26" s="5" t="n">
        <v>152837</v>
      </c>
      <c r="C26" s="5" t="n">
        <v>0</v>
      </c>
    </row>
    <row r="27" spans="1:3">
      <c r="A27" s="4" t="s">
        <v>55</v>
      </c>
      <c r="B27" s="5" t="n">
        <v>352642</v>
      </c>
      <c r="C27" s="5" t="n">
        <v>391583</v>
      </c>
    </row>
    <row r="28" spans="1:3">
      <c r="A28" s="4" t="s">
        <v>56</v>
      </c>
      <c r="B28" s="5" t="n">
        <v>181467</v>
      </c>
      <c r="C28" s="5" t="n">
        <v>190683</v>
      </c>
    </row>
    <row r="29" spans="1:3">
      <c r="A29" s="4" t="s">
        <v>57</v>
      </c>
      <c r="B29" s="5" t="n">
        <v>6500436</v>
      </c>
      <c r="C29" s="5" t="n">
        <v>6205962</v>
      </c>
    </row>
    <row r="30" spans="1:3">
      <c r="A30" s="4" t="s">
        <v>58</v>
      </c>
      <c r="B30" s="4" t="s">
        <v>59</v>
      </c>
      <c r="C30" s="4" t="s">
        <v>59</v>
      </c>
    </row>
    <row r="31" spans="1:3">
      <c r="A31" s="4" t="s">
        <v>60</v>
      </c>
      <c r="B31" s="5" t="n">
        <v>477929</v>
      </c>
      <c r="C31" s="5" t="n">
        <v>477496</v>
      </c>
    </row>
    <row r="32" spans="1:3">
      <c r="A32" s="4" t="s">
        <v>61</v>
      </c>
      <c r="B32" s="5" t="n">
        <v>8405258</v>
      </c>
      <c r="C32" s="5" t="n">
        <v>8398847</v>
      </c>
    </row>
    <row r="33" spans="1:3">
      <c r="A33" s="4" t="s">
        <v>62</v>
      </c>
      <c r="B33" s="5" t="n">
        <v>-3042422</v>
      </c>
      <c r="C33" s="5" t="n">
        <v>-2927196</v>
      </c>
    </row>
    <row r="34" spans="1:3">
      <c r="A34" s="4" t="s">
        <v>63</v>
      </c>
      <c r="B34" s="5" t="n">
        <v>-3883</v>
      </c>
      <c r="C34" s="5" t="n">
        <v>-4708</v>
      </c>
    </row>
    <row r="35" spans="1:3">
      <c r="A35" s="4" t="s">
        <v>64</v>
      </c>
      <c r="B35" s="5" t="n">
        <v>5836882</v>
      </c>
      <c r="C35" s="5" t="n">
        <v>5944439</v>
      </c>
    </row>
    <row r="36" spans="1:3">
      <c r="A36" s="4" t="s">
        <v>65</v>
      </c>
      <c r="B36" s="5" t="n">
        <v>389369</v>
      </c>
      <c r="C36" s="5" t="n">
        <v>391401</v>
      </c>
    </row>
    <row r="37" spans="1:3">
      <c r="A37" s="4" t="s">
        <v>66</v>
      </c>
      <c r="B37" s="5" t="n">
        <v>172814</v>
      </c>
      <c r="C37" s="5" t="n">
        <v>176751</v>
      </c>
    </row>
    <row r="38" spans="1:3">
      <c r="A38" s="4" t="s">
        <v>67</v>
      </c>
      <c r="B38" s="5" t="n">
        <v>562183</v>
      </c>
      <c r="C38" s="5" t="n">
        <v>568152</v>
      </c>
    </row>
    <row r="39" spans="1:3">
      <c r="A39" s="4" t="s">
        <v>68</v>
      </c>
      <c r="B39" s="5" t="n">
        <v>6399065</v>
      </c>
      <c r="C39" s="5" t="n">
        <v>6512591</v>
      </c>
    </row>
    <row r="40" spans="1:3">
      <c r="A40" s="4" t="s">
        <v>69</v>
      </c>
      <c r="B40" s="6" t="n">
        <v>12899501</v>
      </c>
      <c r="C40" s="6" t="n">
        <v>12718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3" t="s">
        <v>71</v>
      </c>
    </row>
    <row r="3" spans="1:3">
      <c r="A3" s="4" t="s">
        <v>72</v>
      </c>
      <c r="B3" s="6" t="n">
        <v>5175</v>
      </c>
      <c r="C3" s="6" t="n">
        <v>5127</v>
      </c>
    </row>
    <row r="4" spans="1:3">
      <c r="A4" s="4" t="s">
        <v>73</v>
      </c>
      <c r="B4" s="6" t="n">
        <v>1</v>
      </c>
      <c r="C4" s="6" t="n">
        <v>1</v>
      </c>
    </row>
    <row r="5" spans="1:3">
      <c r="A5" s="4" t="s">
        <v>74</v>
      </c>
      <c r="B5" s="5" t="n">
        <v>750000000</v>
      </c>
      <c r="C5" s="5" t="n">
        <v>750000000</v>
      </c>
    </row>
    <row r="6" spans="1:3">
      <c r="A6" s="4" t="s">
        <v>75</v>
      </c>
      <c r="B6" s="5" t="n">
        <v>477928816</v>
      </c>
      <c r="C6" s="5" t="n">
        <v>477496499</v>
      </c>
    </row>
    <row r="7" spans="1:3">
      <c r="A7" s="4" t="s">
        <v>76</v>
      </c>
      <c r="B7" s="5" t="n">
        <v>477928816</v>
      </c>
      <c r="C7" s="5" t="n">
        <v>477496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36</v>
      </c>
    </row>
    <row r="4" spans="1:2">
      <c r="A4" s="4" t="s">
        <v>235</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94222</v>
      </c>
      <c r="C4" s="6" t="n">
        <v>316752</v>
      </c>
    </row>
    <row r="5" spans="1:3">
      <c r="A5" s="4" t="s">
        <v>81</v>
      </c>
      <c r="B5" s="5" t="n">
        <v>126695</v>
      </c>
      <c r="C5" s="5" t="n">
        <v>142814</v>
      </c>
    </row>
    <row r="6" spans="1:3">
      <c r="A6" s="4" t="s">
        <v>82</v>
      </c>
      <c r="B6" s="5" t="n">
        <v>13524</v>
      </c>
      <c r="C6" s="5" t="n">
        <v>13266</v>
      </c>
    </row>
    <row r="7" spans="1:3">
      <c r="A7" s="4" t="s">
        <v>83</v>
      </c>
      <c r="B7" s="5" t="n">
        <v>1713</v>
      </c>
      <c r="C7" s="5" t="n">
        <v>6365</v>
      </c>
    </row>
    <row r="8" spans="1:3">
      <c r="A8" s="4" t="s">
        <v>84</v>
      </c>
      <c r="B8" s="5" t="n">
        <v>436154</v>
      </c>
      <c r="C8" s="5" t="n">
        <v>479197</v>
      </c>
    </row>
    <row r="9" spans="1:3">
      <c r="A9" s="3" t="s">
        <v>85</v>
      </c>
    </row>
    <row r="10" spans="1:3">
      <c r="A10" s="4" t="s">
        <v>86</v>
      </c>
      <c r="B10" s="5" t="n">
        <v>49327</v>
      </c>
      <c r="C10" s="5" t="n">
        <v>75102</v>
      </c>
    </row>
    <row r="11" spans="1:3">
      <c r="A11" s="4" t="s">
        <v>87</v>
      </c>
      <c r="B11" s="5" t="n">
        <v>131951</v>
      </c>
      <c r="C11" s="5" t="n">
        <v>143250</v>
      </c>
    </row>
    <row r="12" spans="1:3">
      <c r="A12" s="4" t="s">
        <v>88</v>
      </c>
      <c r="B12" s="5" t="n">
        <v>168927</v>
      </c>
      <c r="C12" s="5" t="n">
        <v>172552</v>
      </c>
    </row>
    <row r="13" spans="1:3">
      <c r="A13" s="4" t="s">
        <v>89</v>
      </c>
      <c r="B13" s="5" t="n">
        <v>21355</v>
      </c>
      <c r="C13" s="5" t="n">
        <v>29175</v>
      </c>
    </row>
    <row r="14" spans="1:3">
      <c r="A14" s="4" t="s">
        <v>90</v>
      </c>
      <c r="B14" s="5" t="n">
        <v>4518</v>
      </c>
      <c r="C14" s="5" t="n">
        <v>2195</v>
      </c>
    </row>
    <row r="15" spans="1:3">
      <c r="A15" s="4" t="s">
        <v>91</v>
      </c>
      <c r="B15" s="5" t="n">
        <v>8858</v>
      </c>
      <c r="C15" s="5" t="n">
        <v>0</v>
      </c>
    </row>
    <row r="16" spans="1:3">
      <c r="A16" s="4" t="s">
        <v>92</v>
      </c>
      <c r="B16" s="5" t="n">
        <v>384936</v>
      </c>
      <c r="C16" s="5" t="n">
        <v>422274</v>
      </c>
    </row>
    <row r="17" spans="1:3">
      <c r="A17" s="3" t="s">
        <v>93</v>
      </c>
    </row>
    <row r="18" spans="1:3">
      <c r="A18" s="4" t="s">
        <v>94</v>
      </c>
      <c r="B18" s="5" t="n">
        <v>8044</v>
      </c>
      <c r="C18" s="5" t="n">
        <v>20815</v>
      </c>
    </row>
    <row r="19" spans="1:3">
      <c r="A19" s="4" t="s">
        <v>95</v>
      </c>
      <c r="B19" s="5" t="n">
        <v>3133</v>
      </c>
      <c r="C19" s="5" t="n">
        <v>-40407</v>
      </c>
    </row>
    <row r="20" spans="1:3">
      <c r="A20" s="4" t="s">
        <v>96</v>
      </c>
      <c r="B20" s="5" t="n">
        <v>11177</v>
      </c>
      <c r="C20" s="5" t="n">
        <v>-19592</v>
      </c>
    </row>
    <row r="21" spans="1:3">
      <c r="A21" s="4" t="s">
        <v>97</v>
      </c>
      <c r="B21" s="5" t="n">
        <v>62395</v>
      </c>
      <c r="C21" s="5" t="n">
        <v>37331</v>
      </c>
    </row>
    <row r="22" spans="1:3">
      <c r="A22" s="4" t="s">
        <v>98</v>
      </c>
      <c r="B22" s="5" t="n">
        <v>3458</v>
      </c>
      <c r="C22" s="5" t="n">
        <v>5336</v>
      </c>
    </row>
    <row r="23" spans="1:3">
      <c r="A23" s="4" t="s">
        <v>99</v>
      </c>
      <c r="B23" s="5" t="n">
        <v>-863</v>
      </c>
      <c r="C23" s="5" t="n">
        <v>570</v>
      </c>
    </row>
    <row r="24" spans="1:3">
      <c r="A24" s="4" t="s">
        <v>100</v>
      </c>
      <c r="B24" s="5" t="n">
        <v>64990</v>
      </c>
      <c r="C24" s="5" t="n">
        <v>43237</v>
      </c>
    </row>
    <row r="25" spans="1:3">
      <c r="A25" s="4" t="s">
        <v>101</v>
      </c>
      <c r="B25" s="5" t="n">
        <v>-3520</v>
      </c>
      <c r="C25" s="5" t="n">
        <v>-3005</v>
      </c>
    </row>
    <row r="26" spans="1:3">
      <c r="A26" s="4" t="s">
        <v>102</v>
      </c>
      <c r="B26" s="5" t="n">
        <v>61470</v>
      </c>
      <c r="C26" s="5" t="n">
        <v>40232</v>
      </c>
    </row>
    <row r="27" spans="1:3">
      <c r="A27" s="4" t="s">
        <v>103</v>
      </c>
      <c r="B27" s="5" t="n">
        <v>-441</v>
      </c>
      <c r="C27" s="5" t="n">
        <v>-391</v>
      </c>
    </row>
    <row r="28" spans="1:3">
      <c r="A28" s="4" t="s">
        <v>104</v>
      </c>
      <c r="B28" s="6" t="n">
        <v>61029</v>
      </c>
      <c r="C28" s="6" t="n">
        <v>39841</v>
      </c>
    </row>
    <row r="29" spans="1:3">
      <c r="A29" s="3" t="s">
        <v>105</v>
      </c>
    </row>
    <row r="30" spans="1:3">
      <c r="A30" s="4" t="s">
        <v>106</v>
      </c>
      <c r="B30" s="7" t="n">
        <v>0.13</v>
      </c>
      <c r="C30" s="7" t="n">
        <v>0.08</v>
      </c>
    </row>
    <row r="31" spans="1:3">
      <c r="A31" s="4" t="s">
        <v>107</v>
      </c>
      <c r="B31" s="7" t="n">
        <v>0.13</v>
      </c>
      <c r="C31" s="7" t="n">
        <v>0.08</v>
      </c>
    </row>
    <row r="32" spans="1:3">
      <c r="A32" s="3" t="s">
        <v>108</v>
      </c>
    </row>
    <row r="33" spans="1:3">
      <c r="A33" s="4" t="s">
        <v>109</v>
      </c>
      <c r="B33" s="5" t="n">
        <v>477766</v>
      </c>
      <c r="C33" s="5" t="n">
        <v>469557</v>
      </c>
    </row>
    <row r="34" spans="1:3">
      <c r="A34" s="4" t="s">
        <v>110</v>
      </c>
      <c r="B34" s="5" t="n">
        <v>479131</v>
      </c>
      <c r="C34" s="5" t="n">
        <v>4696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4"/>
    <col customWidth="1" max="7" min="7" width="21"/>
    <col customWidth="1" max="8" min="8" width="4"/>
    <col customWidth="1" max="9" min="9" width="21"/>
    <col customWidth="1" max="10" min="10" width="4"/>
    <col customWidth="1" max="11" min="11" width="14"/>
  </cols>
  <sheetData>
    <row r="1" spans="1:11">
      <c r="A1" s="1" t="s">
        <v>316</v>
      </c>
      <c r="B1" s="2" t="s">
        <v>317</v>
      </c>
      <c r="C1" s="2" t="s">
        <v>318</v>
      </c>
      <c r="D1" s="2" t="s">
        <v>319</v>
      </c>
      <c r="E1" s="2" t="s">
        <v>320</v>
      </c>
      <c r="G1" s="2" t="s">
        <v>321</v>
      </c>
      <c r="I1" s="2" t="s">
        <v>322</v>
      </c>
      <c r="J1" s="2" t="s">
        <v>150</v>
      </c>
      <c r="K1" s="2" t="s">
        <v>323</v>
      </c>
    </row>
    <row r="2" spans="1:11">
      <c r="A2" s="3" t="s">
        <v>324</v>
      </c>
    </row>
    <row r="3" spans="1:11">
      <c r="A3" s="4" t="s">
        <v>325</v>
      </c>
      <c r="C3" s="6" t="n">
        <v>5836882</v>
      </c>
      <c r="G3" s="6" t="n">
        <v>5944439</v>
      </c>
    </row>
    <row r="4" spans="1:11">
      <c r="A4" s="4" t="s">
        <v>131</v>
      </c>
      <c r="G4" s="5" t="n">
        <v>590</v>
      </c>
      <c r="H4" s="4" t="s">
        <v>132</v>
      </c>
      <c r="I4" s="6" t="n">
        <v>79144</v>
      </c>
    </row>
    <row r="5" spans="1:11">
      <c r="A5" s="4" t="s">
        <v>326</v>
      </c>
      <c r="C5" s="5" t="n">
        <v>152837</v>
      </c>
      <c r="G5" s="5" t="n">
        <v>0</v>
      </c>
    </row>
    <row r="6" spans="1:11">
      <c r="A6" s="4" t="s">
        <v>327</v>
      </c>
      <c r="C6" s="5" t="n">
        <v>165748</v>
      </c>
      <c r="G6" s="6" t="n">
        <v>0</v>
      </c>
    </row>
    <row r="7" spans="1:11">
      <c r="A7" s="4" t="s">
        <v>328</v>
      </c>
    </row>
    <row r="8" spans="1:11">
      <c r="A8" s="3" t="s">
        <v>324</v>
      </c>
    </row>
    <row r="9" spans="1:11">
      <c r="A9" s="4" t="s">
        <v>329</v>
      </c>
      <c r="K9" s="4" t="s">
        <v>330</v>
      </c>
    </row>
    <row r="10" spans="1:11">
      <c r="A10" s="4" t="s">
        <v>331</v>
      </c>
      <c r="B10" s="6" t="n">
        <v>121000</v>
      </c>
    </row>
    <row r="11" spans="1:11">
      <c r="A11" s="4" t="s">
        <v>332</v>
      </c>
    </row>
    <row r="12" spans="1:11">
      <c r="A12" s="3" t="s">
        <v>324</v>
      </c>
    </row>
    <row r="13" spans="1:11">
      <c r="A13" s="4" t="s">
        <v>325</v>
      </c>
      <c r="B13" s="5" t="n">
        <v>79000</v>
      </c>
    </row>
    <row r="14" spans="1:11">
      <c r="A14" s="4" t="s">
        <v>333</v>
      </c>
      <c r="B14" s="5" t="n">
        <v>30000</v>
      </c>
    </row>
    <row r="15" spans="1:11">
      <c r="A15" s="4" t="s">
        <v>334</v>
      </c>
    </row>
    <row r="16" spans="1:11">
      <c r="A16" s="3" t="s">
        <v>324</v>
      </c>
    </row>
    <row r="17" spans="1:11">
      <c r="A17" s="4" t="s">
        <v>335</v>
      </c>
      <c r="B17" s="6" t="n">
        <v>107000</v>
      </c>
    </row>
    <row r="18" spans="1:11">
      <c r="A18" s="4" t="s">
        <v>336</v>
      </c>
    </row>
    <row r="19" spans="1:11">
      <c r="A19" s="3" t="s">
        <v>324</v>
      </c>
    </row>
    <row r="20" spans="1:11">
      <c r="A20" s="4" t="s">
        <v>326</v>
      </c>
      <c r="E20" s="6" t="n">
        <v>153000</v>
      </c>
    </row>
    <row r="21" spans="1:11">
      <c r="A21" s="4" t="s">
        <v>327</v>
      </c>
      <c r="E21" s="5" t="n">
        <v>166000</v>
      </c>
    </row>
    <row r="22" spans="1:11">
      <c r="A22" s="4" t="s">
        <v>337</v>
      </c>
      <c r="E22" s="5" t="n">
        <v>20000</v>
      </c>
    </row>
    <row r="23" spans="1:11">
      <c r="A23" s="4" t="s">
        <v>338</v>
      </c>
      <c r="E23" s="5" t="n">
        <v>33000</v>
      </c>
    </row>
    <row r="24" spans="1:11">
      <c r="A24" s="4" t="s">
        <v>339</v>
      </c>
    </row>
    <row r="25" spans="1:11">
      <c r="A25" s="3" t="s">
        <v>324</v>
      </c>
    </row>
    <row r="26" spans="1:11">
      <c r="A26" s="4" t="s">
        <v>340</v>
      </c>
      <c r="C26" s="6" t="n">
        <v>10000</v>
      </c>
      <c r="D26" s="6" t="n">
        <v>10000</v>
      </c>
    </row>
    <row r="27" spans="1:11">
      <c r="A27" s="4" t="s">
        <v>341</v>
      </c>
    </row>
    <row r="28" spans="1:11">
      <c r="A28" s="3" t="s">
        <v>324</v>
      </c>
    </row>
    <row r="29" spans="1:11">
      <c r="A29" s="4" t="s">
        <v>80</v>
      </c>
      <c r="D29" s="6" t="n">
        <v>37000</v>
      </c>
    </row>
    <row r="30" spans="1:11">
      <c r="A30" s="4" t="s">
        <v>342</v>
      </c>
    </row>
    <row r="31" spans="1:11">
      <c r="A31" s="3" t="s">
        <v>324</v>
      </c>
    </row>
    <row r="32" spans="1:11">
      <c r="A32" s="4" t="s">
        <v>343</v>
      </c>
      <c r="C32" s="5" t="n">
        <v>2</v>
      </c>
    </row>
    <row r="33" spans="1:11">
      <c r="A33" s="4" t="s">
        <v>126</v>
      </c>
    </row>
    <row r="34" spans="1:11">
      <c r="A34" s="3" t="s">
        <v>324</v>
      </c>
    </row>
    <row r="35" spans="1:11">
      <c r="A35" s="4" t="s">
        <v>131</v>
      </c>
      <c r="E35" s="6" t="n">
        <v>590</v>
      </c>
      <c r="F35" s="4" t="s">
        <v>132</v>
      </c>
      <c r="I35" s="6" t="n">
        <v>79144</v>
      </c>
    </row>
    <row r="36" spans="1:11"/>
    <row r="37" spans="1:11">
      <c r="A37" s="4" t="s">
        <v>132</v>
      </c>
      <c r="B37" s="4" t="s">
        <v>158</v>
      </c>
    </row>
    <row r="38" spans="1:11">
      <c r="A38" s="4" t="s">
        <v>150</v>
      </c>
      <c r="B38" s="4" t="s">
        <v>157</v>
      </c>
    </row>
  </sheetData>
  <mergeCells count="39">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A36:K36"/>
    <mergeCell ref="B37:K37"/>
    <mergeCell ref="B38:K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29"/>
    <col customWidth="1" max="7" min="7" width="29"/>
    <col customWidth="1" max="8" min="8" width="21"/>
    <col customWidth="1" max="9" min="9" width="22"/>
  </cols>
  <sheetData>
    <row r="1" spans="1:9">
      <c r="A1" s="1" t="s">
        <v>344</v>
      </c>
      <c r="B1" s="2" t="s">
        <v>345</v>
      </c>
      <c r="C1" s="2" t="s">
        <v>346</v>
      </c>
      <c r="D1" s="2" t="s">
        <v>318</v>
      </c>
      <c r="E1" s="2" t="s">
        <v>347</v>
      </c>
      <c r="F1" s="2" t="s">
        <v>348</v>
      </c>
      <c r="G1" s="2" t="s">
        <v>349</v>
      </c>
      <c r="H1" s="2" t="s">
        <v>319</v>
      </c>
      <c r="I1" s="2" t="s">
        <v>350</v>
      </c>
    </row>
    <row r="2" spans="1:9">
      <c r="A2" s="3" t="s">
        <v>351</v>
      </c>
    </row>
    <row r="3" spans="1:9">
      <c r="A3" s="4" t="s">
        <v>352</v>
      </c>
      <c r="H3" s="6" t="n">
        <v>21</v>
      </c>
    </row>
    <row r="4" spans="1:9">
      <c r="A4" s="4" t="s">
        <v>353</v>
      </c>
    </row>
    <row r="5" spans="1:9">
      <c r="A5" s="3" t="s">
        <v>351</v>
      </c>
    </row>
    <row r="6" spans="1:9">
      <c r="A6" s="4" t="s">
        <v>354</v>
      </c>
      <c r="F6" s="5" t="n">
        <v>4</v>
      </c>
    </row>
    <row r="7" spans="1:9">
      <c r="A7" s="4" t="s">
        <v>355</v>
      </c>
      <c r="F7" s="6" t="n">
        <v>269</v>
      </c>
    </row>
    <row r="8" spans="1:9">
      <c r="A8" s="4" t="s">
        <v>356</v>
      </c>
    </row>
    <row r="9" spans="1:9">
      <c r="A9" s="3" t="s">
        <v>351</v>
      </c>
    </row>
    <row r="10" spans="1:9">
      <c r="A10" s="4" t="s">
        <v>352</v>
      </c>
      <c r="D10" s="6" t="n">
        <v>71</v>
      </c>
    </row>
    <row r="11" spans="1:9">
      <c r="A11" s="4" t="s">
        <v>357</v>
      </c>
    </row>
    <row r="12" spans="1:9">
      <c r="A12" s="3" t="s">
        <v>351</v>
      </c>
    </row>
    <row r="13" spans="1:9">
      <c r="A13" s="4" t="s">
        <v>354</v>
      </c>
      <c r="D13" s="5" t="n">
        <v>1</v>
      </c>
      <c r="E13" s="5" t="n">
        <v>1</v>
      </c>
    </row>
    <row r="14" spans="1:9">
      <c r="A14" s="4" t="s">
        <v>355</v>
      </c>
      <c r="D14" s="6" t="n">
        <v>35</v>
      </c>
      <c r="E14" s="6" t="n">
        <v>3</v>
      </c>
    </row>
    <row r="15" spans="1:9">
      <c r="A15" s="4" t="s">
        <v>352</v>
      </c>
      <c r="D15" s="6" t="n">
        <v>27</v>
      </c>
    </row>
    <row r="16" spans="1:9">
      <c r="A16" s="4" t="s">
        <v>358</v>
      </c>
    </row>
    <row r="17" spans="1:9">
      <c r="A17" s="3" t="s">
        <v>351</v>
      </c>
    </row>
    <row r="18" spans="1:9">
      <c r="A18" s="4" t="s">
        <v>354</v>
      </c>
      <c r="D18" s="5" t="n">
        <v>2</v>
      </c>
      <c r="G18" s="5" t="n">
        <v>2</v>
      </c>
    </row>
    <row r="19" spans="1:9">
      <c r="A19" s="4" t="s">
        <v>355</v>
      </c>
      <c r="D19" s="6" t="n">
        <v>26</v>
      </c>
      <c r="G19" s="6" t="n">
        <v>35</v>
      </c>
    </row>
    <row r="20" spans="1:9">
      <c r="A20" s="4" t="s">
        <v>359</v>
      </c>
    </row>
    <row r="21" spans="1:9">
      <c r="A21" s="3" t="s">
        <v>351</v>
      </c>
    </row>
    <row r="22" spans="1:9">
      <c r="A22" s="4" t="s">
        <v>352</v>
      </c>
      <c r="B22" s="6" t="n">
        <v>113</v>
      </c>
      <c r="C22" s="6" t="n">
        <v>445</v>
      </c>
    </row>
    <row r="23" spans="1:9">
      <c r="A23" s="4" t="s">
        <v>360</v>
      </c>
      <c r="B23" s="5" t="n">
        <v>3</v>
      </c>
      <c r="C23" s="5" t="n">
        <v>9</v>
      </c>
    </row>
    <row r="24" spans="1:9">
      <c r="A24" s="4" t="s">
        <v>361</v>
      </c>
    </row>
    <row r="25" spans="1:9">
      <c r="A25" s="3" t="s">
        <v>351</v>
      </c>
    </row>
    <row r="26" spans="1:9">
      <c r="A26" s="4" t="s">
        <v>362</v>
      </c>
      <c r="I26" s="5" t="n">
        <v>37</v>
      </c>
    </row>
    <row r="27" spans="1:9">
      <c r="A27" s="4" t="s">
        <v>363</v>
      </c>
    </row>
    <row r="28" spans="1:9">
      <c r="A28" s="3" t="s">
        <v>351</v>
      </c>
    </row>
    <row r="29" spans="1:9">
      <c r="A29" s="4" t="s">
        <v>362</v>
      </c>
      <c r="B29" s="5" t="n">
        <v>4</v>
      </c>
      <c r="I29" s="5"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s>
  <sheetData>
    <row r="1" spans="1:6">
      <c r="A1" s="1" t="s">
        <v>364</v>
      </c>
      <c r="B1" s="2" t="s">
        <v>365</v>
      </c>
      <c r="C1" s="2" t="s">
        <v>1</v>
      </c>
    </row>
    <row r="2" spans="1:6">
      <c r="B2" s="2" t="s">
        <v>366</v>
      </c>
      <c r="C2" s="2" t="s">
        <v>367</v>
      </c>
      <c r="D2" s="2" t="s">
        <v>368</v>
      </c>
      <c r="E2" s="2" t="s">
        <v>319</v>
      </c>
      <c r="F2" s="2" t="s">
        <v>321</v>
      </c>
    </row>
    <row r="3" spans="1:6">
      <c r="A3" s="3" t="s">
        <v>351</v>
      </c>
    </row>
    <row r="4" spans="1:6">
      <c r="A4" s="4" t="s">
        <v>352</v>
      </c>
      <c r="E4" s="6" t="n">
        <v>21000</v>
      </c>
    </row>
    <row r="5" spans="1:6">
      <c r="A5" s="4" t="s">
        <v>35</v>
      </c>
      <c r="C5" s="6" t="n">
        <v>10627183</v>
      </c>
      <c r="F5" s="6" t="n">
        <v>10209450</v>
      </c>
    </row>
    <row r="6" spans="1:6">
      <c r="A6" s="4" t="s">
        <v>369</v>
      </c>
    </row>
    <row r="7" spans="1:6">
      <c r="A7" s="3" t="s">
        <v>351</v>
      </c>
    </row>
    <row r="8" spans="1:6">
      <c r="A8" s="4" t="s">
        <v>370</v>
      </c>
      <c r="B8" s="4" t="s">
        <v>371</v>
      </c>
      <c r="C8" s="4" t="s">
        <v>371</v>
      </c>
    </row>
    <row r="9" spans="1:6">
      <c r="A9" s="4" t="s">
        <v>372</v>
      </c>
      <c r="B9" s="6" t="n">
        <v>298000</v>
      </c>
    </row>
    <row r="10" spans="1:6">
      <c r="A10" s="4" t="s">
        <v>373</v>
      </c>
      <c r="B10" s="5" t="n">
        <v>9</v>
      </c>
    </row>
    <row r="11" spans="1:6">
      <c r="A11" s="4" t="s">
        <v>374</v>
      </c>
      <c r="B11" s="6" t="n">
        <v>320000</v>
      </c>
    </row>
    <row r="12" spans="1:6">
      <c r="A12" s="4" t="s">
        <v>360</v>
      </c>
      <c r="B12" s="5" t="n">
        <v>16</v>
      </c>
    </row>
    <row r="13" spans="1:6">
      <c r="A13" s="4" t="s">
        <v>375</v>
      </c>
      <c r="D13" s="6" t="n">
        <v>298000</v>
      </c>
    </row>
    <row r="14" spans="1:6">
      <c r="A14" s="4" t="s">
        <v>376</v>
      </c>
    </row>
    <row r="15" spans="1:6">
      <c r="A15" s="3" t="s">
        <v>351</v>
      </c>
    </row>
    <row r="16" spans="1:6">
      <c r="A16" s="4" t="s">
        <v>352</v>
      </c>
      <c r="B16" s="6" t="n">
        <v>285000</v>
      </c>
    </row>
    <row r="17" spans="1:6">
      <c r="A17" s="4" t="s">
        <v>377</v>
      </c>
      <c r="B17" s="4" t="s">
        <v>378</v>
      </c>
    </row>
    <row r="18" spans="1:6">
      <c r="A18" s="4" t="s">
        <v>35</v>
      </c>
      <c r="D18" s="5" t="n">
        <v>276000</v>
      </c>
    </row>
    <row r="19" spans="1:6">
      <c r="A19" s="4" t="s">
        <v>379</v>
      </c>
      <c r="D19" s="6" t="n">
        <v>2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9"/>
    <col customWidth="1" max="5" min="5" width="21"/>
  </cols>
  <sheetData>
    <row r="1" spans="1:5">
      <c r="A1" s="1" t="s">
        <v>380</v>
      </c>
      <c r="B1" s="2" t="s">
        <v>365</v>
      </c>
      <c r="C1" s="2" t="s">
        <v>1</v>
      </c>
    </row>
    <row r="2" spans="1:5">
      <c r="B2" s="2" t="s">
        <v>381</v>
      </c>
      <c r="C2" s="2" t="s">
        <v>367</v>
      </c>
      <c r="D2" s="2" t="s">
        <v>382</v>
      </c>
      <c r="E2" s="2" t="s">
        <v>319</v>
      </c>
    </row>
    <row r="3" spans="1:5">
      <c r="A3" s="3" t="s">
        <v>351</v>
      </c>
    </row>
    <row r="4" spans="1:5">
      <c r="A4" s="4" t="s">
        <v>352</v>
      </c>
      <c r="E4" s="6" t="n">
        <v>21000</v>
      </c>
    </row>
    <row r="5" spans="1:5">
      <c r="A5" s="4" t="s">
        <v>383</v>
      </c>
      <c r="B5" s="6" t="n">
        <v>50000</v>
      </c>
      <c r="C5" s="6" t="n">
        <v>0</v>
      </c>
      <c r="E5" s="6" t="n">
        <v>-41017</v>
      </c>
    </row>
    <row r="6" spans="1:5">
      <c r="A6" s="4" t="s">
        <v>384</v>
      </c>
    </row>
    <row r="7" spans="1:5">
      <c r="A7" s="3" t="s">
        <v>351</v>
      </c>
    </row>
    <row r="8" spans="1:5">
      <c r="A8" s="4" t="s">
        <v>385</v>
      </c>
      <c r="B8" s="5" t="n">
        <v>3</v>
      </c>
    </row>
    <row r="9" spans="1:5">
      <c r="A9" s="4" t="s">
        <v>360</v>
      </c>
      <c r="B9" s="5" t="n">
        <v>4</v>
      </c>
      <c r="D9" s="5" t="n">
        <v>2</v>
      </c>
    </row>
    <row r="10" spans="1:5">
      <c r="A10" s="4" t="s">
        <v>352</v>
      </c>
      <c r="B10" s="6" t="n">
        <v>92000</v>
      </c>
      <c r="D10" s="6" t="n">
        <v>245000</v>
      </c>
    </row>
    <row r="11" spans="1:5">
      <c r="A11" s="4" t="s">
        <v>329</v>
      </c>
      <c r="B11" s="4" t="s">
        <v>386</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87</v>
      </c>
      <c r="B1" s="2" t="s">
        <v>365</v>
      </c>
      <c r="C1" s="2" t="s">
        <v>1</v>
      </c>
    </row>
    <row r="2" spans="1:4">
      <c r="B2" s="2" t="s">
        <v>388</v>
      </c>
      <c r="C2" s="2" t="s">
        <v>382</v>
      </c>
      <c r="D2" s="2" t="s">
        <v>319</v>
      </c>
    </row>
    <row r="3" spans="1:4">
      <c r="A3" s="3" t="s">
        <v>351</v>
      </c>
    </row>
    <row r="4" spans="1:4">
      <c r="A4" s="4" t="s">
        <v>352</v>
      </c>
      <c r="D4" s="6" t="n">
        <v>21</v>
      </c>
    </row>
    <row r="5" spans="1:4">
      <c r="A5" s="4" t="s">
        <v>389</v>
      </c>
      <c r="B5" s="6" t="n">
        <v>15</v>
      </c>
    </row>
    <row r="6" spans="1:4">
      <c r="A6" s="4" t="s">
        <v>384</v>
      </c>
    </row>
    <row r="7" spans="1:4">
      <c r="A7" s="3" t="s">
        <v>351</v>
      </c>
    </row>
    <row r="8" spans="1:4">
      <c r="A8" s="4" t="s">
        <v>360</v>
      </c>
      <c r="B8" s="5" t="n">
        <v>4</v>
      </c>
      <c r="C8" s="5" t="n">
        <v>2</v>
      </c>
    </row>
    <row r="9" spans="1:4">
      <c r="A9" s="4" t="s">
        <v>352</v>
      </c>
      <c r="B9" s="6" t="n">
        <v>92</v>
      </c>
      <c r="C9" s="6" t="n">
        <v>24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19</v>
      </c>
    </row>
    <row r="3" spans="1:2">
      <c r="A3" s="3" t="s">
        <v>207</v>
      </c>
    </row>
    <row r="4" spans="1:2">
      <c r="A4" s="4" t="s">
        <v>352</v>
      </c>
      <c r="B4" s="6" t="n">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2"/>
    <col customWidth="1" max="3" min="3" width="21"/>
  </cols>
  <sheetData>
    <row r="1" spans="1:3">
      <c r="A1" s="1" t="s">
        <v>391</v>
      </c>
      <c r="B1" s="2" t="s">
        <v>1</v>
      </c>
    </row>
    <row r="2" spans="1:3">
      <c r="B2" s="2" t="s">
        <v>392</v>
      </c>
      <c r="C2" s="2" t="s">
        <v>393</v>
      </c>
    </row>
    <row r="3" spans="1:3">
      <c r="A3" s="4" t="s">
        <v>342</v>
      </c>
    </row>
    <row r="4" spans="1:3">
      <c r="A4" s="3" t="s">
        <v>351</v>
      </c>
    </row>
    <row r="5" spans="1:3">
      <c r="A5" s="4" t="s">
        <v>394</v>
      </c>
      <c r="B5" s="5" t="n">
        <v>3</v>
      </c>
    </row>
    <row r="6" spans="1:3">
      <c r="A6" s="4" t="s">
        <v>395</v>
      </c>
    </row>
    <row r="7" spans="1:3">
      <c r="A7" s="3" t="s">
        <v>351</v>
      </c>
    </row>
    <row r="8" spans="1:3">
      <c r="A8" s="4" t="s">
        <v>394</v>
      </c>
      <c r="B8" s="5" t="n">
        <v>2</v>
      </c>
    </row>
    <row r="9" spans="1:3">
      <c r="A9" s="4" t="s">
        <v>396</v>
      </c>
    </row>
    <row r="10" spans="1:3">
      <c r="A10" s="3" t="s">
        <v>351</v>
      </c>
    </row>
    <row r="11" spans="1:3">
      <c r="A11" s="4" t="s">
        <v>397</v>
      </c>
      <c r="C11" s="6" t="n">
        <v>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8</v>
      </c>
      <c r="B1" s="2" t="s">
        <v>399</v>
      </c>
      <c r="C1" s="2" t="s">
        <v>382</v>
      </c>
    </row>
    <row r="2" spans="1:3">
      <c r="A2" s="3" t="s">
        <v>400</v>
      </c>
    </row>
    <row r="3" spans="1:3">
      <c r="A3" s="4" t="s">
        <v>43</v>
      </c>
      <c r="B3" s="6" t="n">
        <v>10842</v>
      </c>
      <c r="C3" s="6" t="n">
        <v>108086</v>
      </c>
    </row>
    <row r="4" spans="1:3">
      <c r="A4" s="4" t="s">
        <v>401</v>
      </c>
      <c r="B4" s="5" t="n">
        <v>2915798</v>
      </c>
      <c r="C4" s="5" t="n">
        <v>2842947</v>
      </c>
    </row>
    <row r="5" spans="1:3">
      <c r="A5" s="4" t="s">
        <v>402</v>
      </c>
    </row>
    <row r="6" spans="1:3">
      <c r="A6" s="3" t="s">
        <v>400</v>
      </c>
    </row>
    <row r="7" spans="1:3">
      <c r="A7" s="4" t="s">
        <v>43</v>
      </c>
      <c r="B7" s="6" t="n">
        <v>11000</v>
      </c>
      <c r="C7" s="6" t="n">
        <v>108000</v>
      </c>
    </row>
    <row r="8" spans="1:3">
      <c r="A8" s="4" t="s">
        <v>403</v>
      </c>
    </row>
    <row r="9" spans="1:3">
      <c r="A9" s="3" t="s">
        <v>400</v>
      </c>
    </row>
    <row r="10" spans="1:3">
      <c r="A10" s="4" t="s">
        <v>404</v>
      </c>
      <c r="B10" s="5" t="n">
        <v>1</v>
      </c>
      <c r="C10" s="5" t="n">
        <v>9</v>
      </c>
    </row>
    <row r="11" spans="1:3">
      <c r="A11" s="4" t="s">
        <v>405</v>
      </c>
    </row>
    <row r="12" spans="1:3">
      <c r="A12" s="3" t="s">
        <v>400</v>
      </c>
    </row>
    <row r="13" spans="1:3">
      <c r="A13" s="4" t="s">
        <v>404</v>
      </c>
      <c r="B13" s="5" t="n">
        <v>2</v>
      </c>
    </row>
    <row r="14" spans="1:3">
      <c r="A14" s="4" t="s">
        <v>406</v>
      </c>
    </row>
    <row r="15" spans="1:3">
      <c r="A15" s="3" t="s">
        <v>400</v>
      </c>
    </row>
    <row r="16" spans="1:3">
      <c r="A16" s="4" t="s">
        <v>404</v>
      </c>
      <c r="C16" s="5" t="n">
        <v>1</v>
      </c>
    </row>
    <row r="17" spans="1:3">
      <c r="A17" s="4" t="s">
        <v>407</v>
      </c>
    </row>
    <row r="18" spans="1:3">
      <c r="A18" s="3" t="s">
        <v>400</v>
      </c>
    </row>
    <row r="19" spans="1:3">
      <c r="A19" s="4" t="s">
        <v>43</v>
      </c>
      <c r="B19" s="6" t="n">
        <v>10000</v>
      </c>
      <c r="C19" s="6" t="n">
        <v>101000</v>
      </c>
    </row>
    <row r="20" spans="1:3">
      <c r="A20" s="4" t="s">
        <v>401</v>
      </c>
      <c r="B20" s="6" t="n">
        <v>5000</v>
      </c>
      <c r="C20" s="6" t="n">
        <v>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 customWidth="1" max="5" min="5" width="29"/>
    <col customWidth="1" max="6" min="6" width="29"/>
  </cols>
  <sheetData>
    <row r="1" spans="1:6">
      <c r="A1" s="1" t="s">
        <v>408</v>
      </c>
      <c r="B1" s="2" t="s">
        <v>1</v>
      </c>
    </row>
    <row r="2" spans="1:6">
      <c r="B2" s="2" t="s">
        <v>318</v>
      </c>
      <c r="C2" s="2" t="s">
        <v>347</v>
      </c>
      <c r="D2" s="2" t="s">
        <v>348</v>
      </c>
      <c r="E2" s="2" t="s">
        <v>349</v>
      </c>
      <c r="F2" s="2" t="s">
        <v>409</v>
      </c>
    </row>
    <row r="3" spans="1:6">
      <c r="A3" s="3" t="s">
        <v>351</v>
      </c>
    </row>
    <row r="4" spans="1:6">
      <c r="A4" s="4" t="s">
        <v>94</v>
      </c>
      <c r="B4" s="6" t="n">
        <v>8044</v>
      </c>
      <c r="D4" s="6" t="n">
        <v>95000</v>
      </c>
      <c r="E4" s="6" t="n">
        <v>25000</v>
      </c>
      <c r="F4" s="6" t="n">
        <v>20815</v>
      </c>
    </row>
    <row r="5" spans="1:6">
      <c r="A5" s="4" t="s">
        <v>410</v>
      </c>
    </row>
    <row r="6" spans="1:6">
      <c r="A6" s="3" t="s">
        <v>351</v>
      </c>
    </row>
    <row r="7" spans="1:6">
      <c r="A7" s="4" t="s">
        <v>354</v>
      </c>
      <c r="B7" s="5" t="n">
        <v>9</v>
      </c>
      <c r="C7" s="5" t="n">
        <v>2</v>
      </c>
      <c r="D7" s="5" t="n">
        <v>11</v>
      </c>
      <c r="E7" s="5" t="n">
        <v>8</v>
      </c>
      <c r="F7" s="5" t="n">
        <v>2</v>
      </c>
    </row>
    <row r="8" spans="1:6">
      <c r="A8" s="4" t="s">
        <v>411</v>
      </c>
      <c r="B8" s="6" t="n">
        <v>68000</v>
      </c>
      <c r="C8" s="6" t="n">
        <v>15000</v>
      </c>
      <c r="D8" s="6" t="n">
        <v>76000</v>
      </c>
      <c r="E8" s="6" t="n">
        <v>268000</v>
      </c>
      <c r="F8" s="6" t="n">
        <v>35000</v>
      </c>
    </row>
    <row r="9" spans="1:6">
      <c r="A9" s="4" t="s">
        <v>94</v>
      </c>
      <c r="F9" s="6" t="n">
        <v>21000</v>
      </c>
    </row>
    <row r="10" spans="1:6">
      <c r="A10" s="4" t="s">
        <v>342</v>
      </c>
    </row>
    <row r="11" spans="1:6">
      <c r="A11" s="3" t="s">
        <v>351</v>
      </c>
    </row>
    <row r="12" spans="1:6">
      <c r="A12" s="4" t="s">
        <v>354</v>
      </c>
      <c r="C12" s="5" t="n">
        <v>2</v>
      </c>
      <c r="D12" s="5" t="n">
        <v>2</v>
      </c>
    </row>
    <row r="13" spans="1:6">
      <c r="A13" s="4" t="s">
        <v>411</v>
      </c>
      <c r="C13" s="6" t="n">
        <v>4000</v>
      </c>
      <c r="D13" s="6" t="n">
        <v>21000</v>
      </c>
    </row>
    <row r="14" spans="1:6">
      <c r="A14" s="4" t="s">
        <v>358</v>
      </c>
    </row>
    <row r="15" spans="1:6">
      <c r="A15" s="3" t="s">
        <v>351</v>
      </c>
    </row>
    <row r="16" spans="1:6">
      <c r="A16" s="4" t="s">
        <v>354</v>
      </c>
      <c r="B16" s="5" t="n">
        <v>2</v>
      </c>
      <c r="E16" s="5" t="n">
        <v>2</v>
      </c>
    </row>
    <row r="17" spans="1:6">
      <c r="A17" s="4" t="s">
        <v>411</v>
      </c>
      <c r="B17" s="6" t="n">
        <v>26000</v>
      </c>
      <c r="E17" s="6" t="n">
        <v>35000</v>
      </c>
    </row>
    <row r="18" spans="1:6">
      <c r="A18" s="4" t="s">
        <v>353</v>
      </c>
    </row>
    <row r="19" spans="1:6">
      <c r="A19" s="3" t="s">
        <v>351</v>
      </c>
    </row>
    <row r="20" spans="1:6">
      <c r="A20" s="4" t="s">
        <v>354</v>
      </c>
      <c r="D20" s="5" t="n">
        <v>4</v>
      </c>
    </row>
    <row r="21" spans="1:6">
      <c r="A21" s="4" t="s">
        <v>411</v>
      </c>
      <c r="D21" s="6" t="n">
        <v>269000</v>
      </c>
    </row>
    <row r="22" spans="1:6">
      <c r="A22" s="4" t="s">
        <v>412</v>
      </c>
    </row>
    <row r="23" spans="1:6">
      <c r="A23" s="3" t="s">
        <v>351</v>
      </c>
    </row>
    <row r="24" spans="1:6">
      <c r="A24" s="4" t="s">
        <v>354</v>
      </c>
      <c r="B24" s="5" t="n">
        <v>1</v>
      </c>
      <c r="C24" s="5" t="n">
        <v>1</v>
      </c>
    </row>
    <row r="25" spans="1:6">
      <c r="A25" s="4" t="s">
        <v>411</v>
      </c>
      <c r="B25" s="6" t="n">
        <v>35000</v>
      </c>
      <c r="C25" s="6" t="n">
        <v>30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65</v>
      </c>
    </row>
    <row r="2" spans="1:2">
      <c r="B2" s="2" t="s">
        <v>414</v>
      </c>
    </row>
    <row r="3" spans="1:2">
      <c r="A3" s="3" t="s">
        <v>351</v>
      </c>
    </row>
    <row r="4" spans="1:2">
      <c r="A4" s="4" t="s">
        <v>415</v>
      </c>
      <c r="B4" s="6" t="n">
        <v>1000</v>
      </c>
    </row>
    <row r="5" spans="1:2">
      <c r="A5" s="4" t="s">
        <v>416</v>
      </c>
      <c r="B5" s="6" t="n">
        <v>7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00</v>
      </c>
      <c r="B4" s="6" t="n">
        <v>64990</v>
      </c>
      <c r="C4" s="6" t="n">
        <v>43237</v>
      </c>
    </row>
    <row r="5" spans="1:3">
      <c r="A5" s="3" t="s">
        <v>113</v>
      </c>
    </row>
    <row r="6" spans="1:3">
      <c r="A6" s="4" t="s">
        <v>114</v>
      </c>
      <c r="B6" s="5" t="n">
        <v>94</v>
      </c>
      <c r="C6" s="5" t="n">
        <v>-5164</v>
      </c>
    </row>
    <row r="7" spans="1:3">
      <c r="A7" s="4" t="s">
        <v>115</v>
      </c>
      <c r="B7" s="5" t="n">
        <v>69</v>
      </c>
      <c r="C7" s="5" t="n">
        <v>104</v>
      </c>
    </row>
    <row r="8" spans="1:3">
      <c r="A8" s="4" t="s">
        <v>116</v>
      </c>
      <c r="B8" s="5" t="n">
        <v>662</v>
      </c>
      <c r="C8" s="5" t="n">
        <v>7652</v>
      </c>
    </row>
    <row r="9" spans="1:3">
      <c r="A9" s="4" t="s">
        <v>117</v>
      </c>
      <c r="B9" s="5" t="n">
        <v>0</v>
      </c>
      <c r="C9" s="5" t="n">
        <v>125</v>
      </c>
    </row>
    <row r="10" spans="1:3">
      <c r="A10" s="4" t="s">
        <v>118</v>
      </c>
      <c r="B10" s="5" t="n">
        <v>825</v>
      </c>
      <c r="C10" s="5" t="n">
        <v>2717</v>
      </c>
    </row>
    <row r="11" spans="1:3">
      <c r="A11" s="4" t="s">
        <v>119</v>
      </c>
      <c r="B11" s="5" t="n">
        <v>65815</v>
      </c>
      <c r="C11" s="5" t="n">
        <v>45954</v>
      </c>
    </row>
    <row r="12" spans="1:3">
      <c r="A12" s="4" t="s">
        <v>120</v>
      </c>
      <c r="B12" s="5" t="n">
        <v>-3520</v>
      </c>
      <c r="C12" s="5" t="n">
        <v>-3005</v>
      </c>
    </row>
    <row r="13" spans="1:3">
      <c r="A13" s="4" t="s">
        <v>121</v>
      </c>
      <c r="B13" s="6" t="n">
        <v>62295</v>
      </c>
      <c r="C13" s="6" t="n">
        <v>429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17</v>
      </c>
      <c r="B1" s="2" t="s">
        <v>365</v>
      </c>
      <c r="D1" s="2" t="s">
        <v>1</v>
      </c>
    </row>
    <row r="2" spans="1:8">
      <c r="B2" s="2" t="s">
        <v>418</v>
      </c>
      <c r="C2" s="2" t="s">
        <v>419</v>
      </c>
      <c r="D2" s="2" t="s">
        <v>2</v>
      </c>
      <c r="E2" s="2" t="s">
        <v>420</v>
      </c>
      <c r="F2" s="2" t="s">
        <v>418</v>
      </c>
      <c r="G2" s="2" t="s">
        <v>78</v>
      </c>
      <c r="H2" s="2" t="s">
        <v>323</v>
      </c>
    </row>
    <row r="3" spans="1:8">
      <c r="A3" s="3" t="s">
        <v>400</v>
      </c>
    </row>
    <row r="4" spans="1:8">
      <c r="A4" s="4" t="s">
        <v>421</v>
      </c>
      <c r="D4" s="6" t="n">
        <v>8044</v>
      </c>
      <c r="E4" s="6" t="n">
        <v>95000</v>
      </c>
      <c r="F4" s="6" t="n">
        <v>25000</v>
      </c>
      <c r="G4" s="6" t="n">
        <v>20815</v>
      </c>
    </row>
    <row r="5" spans="1:8">
      <c r="A5" s="4" t="s">
        <v>422</v>
      </c>
    </row>
    <row r="6" spans="1:8">
      <c r="A6" s="3" t="s">
        <v>400</v>
      </c>
    </row>
    <row r="7" spans="1:8">
      <c r="A7" s="4" t="s">
        <v>423</v>
      </c>
      <c r="C7" s="6" t="n">
        <v>602000</v>
      </c>
    </row>
    <row r="8" spans="1:8">
      <c r="A8" s="4" t="s">
        <v>424</v>
      </c>
      <c r="C8" s="5" t="n">
        <v>360000</v>
      </c>
    </row>
    <row r="9" spans="1:8">
      <c r="A9" s="4" t="s">
        <v>425</v>
      </c>
      <c r="C9" s="5" t="n">
        <v>242000</v>
      </c>
    </row>
    <row r="10" spans="1:8">
      <c r="A10" s="4" t="s">
        <v>426</v>
      </c>
      <c r="C10" s="6" t="n">
        <v>480000</v>
      </c>
    </row>
    <row r="11" spans="1:8">
      <c r="A11" s="4" t="s">
        <v>328</v>
      </c>
    </row>
    <row r="12" spans="1:8">
      <c r="A12" s="3" t="s">
        <v>400</v>
      </c>
    </row>
    <row r="13" spans="1:8">
      <c r="A13" s="4" t="s">
        <v>329</v>
      </c>
      <c r="H13" s="4" t="s">
        <v>330</v>
      </c>
    </row>
    <row r="14" spans="1:8">
      <c r="A14" s="4" t="s">
        <v>427</v>
      </c>
    </row>
    <row r="15" spans="1:8">
      <c r="A15" s="3" t="s">
        <v>400</v>
      </c>
    </row>
    <row r="16" spans="1:8">
      <c r="A16" s="4" t="s">
        <v>329</v>
      </c>
      <c r="C16" s="4" t="s">
        <v>330</v>
      </c>
    </row>
    <row r="17" spans="1:8">
      <c r="A17" s="4" t="s">
        <v>428</v>
      </c>
    </row>
    <row r="18" spans="1:8">
      <c r="A18" s="3" t="s">
        <v>400</v>
      </c>
    </row>
    <row r="19" spans="1:8">
      <c r="A19" s="4" t="s">
        <v>421</v>
      </c>
      <c r="C19" s="6" t="n">
        <v>99000</v>
      </c>
    </row>
    <row r="20" spans="1:8">
      <c r="A20" s="4" t="s">
        <v>427</v>
      </c>
    </row>
    <row r="21" spans="1:8">
      <c r="A21" s="3" t="s">
        <v>400</v>
      </c>
    </row>
    <row r="22" spans="1:8">
      <c r="A22" s="4" t="s">
        <v>425</v>
      </c>
      <c r="B22" s="6" t="n">
        <v>242000</v>
      </c>
      <c r="F22" s="5" t="n">
        <v>242000</v>
      </c>
    </row>
    <row r="23" spans="1:8">
      <c r="A23" s="4" t="s">
        <v>429</v>
      </c>
      <c r="B23" s="4" t="s">
        <v>330</v>
      </c>
    </row>
    <row r="24" spans="1:8">
      <c r="A24" s="4" t="s">
        <v>430</v>
      </c>
      <c r="B24" s="6" t="n">
        <v>91000</v>
      </c>
      <c r="F24" s="6" t="n">
        <v>91000</v>
      </c>
    </row>
    <row r="25" spans="1:8">
      <c r="A25" s="4" t="s">
        <v>431</v>
      </c>
      <c r="B25" s="6" t="n">
        <v>332000</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2</v>
      </c>
      <c r="B1" s="2" t="s">
        <v>365</v>
      </c>
    </row>
    <row r="2" spans="1:6">
      <c r="B2" s="2" t="s">
        <v>433</v>
      </c>
      <c r="C2" s="2" t="s">
        <v>434</v>
      </c>
      <c r="D2" s="2" t="s">
        <v>367</v>
      </c>
      <c r="E2" s="2" t="s">
        <v>321</v>
      </c>
      <c r="F2" s="2" t="s">
        <v>435</v>
      </c>
    </row>
    <row r="3" spans="1:6">
      <c r="A3" s="3" t="s">
        <v>400</v>
      </c>
    </row>
    <row r="4" spans="1:6">
      <c r="A4" s="4" t="s">
        <v>436</v>
      </c>
      <c r="D4" s="6" t="n">
        <v>12899501</v>
      </c>
      <c r="E4" s="6" t="n">
        <v>12718553</v>
      </c>
    </row>
    <row r="5" spans="1:6">
      <c r="A5" s="4" t="s">
        <v>437</v>
      </c>
    </row>
    <row r="6" spans="1:6">
      <c r="A6" s="3" t="s">
        <v>400</v>
      </c>
    </row>
    <row r="7" spans="1:6">
      <c r="A7" s="4" t="s">
        <v>438</v>
      </c>
      <c r="C7" s="4" t="s">
        <v>371</v>
      </c>
    </row>
    <row r="8" spans="1:6">
      <c r="A8" s="4" t="s">
        <v>436</v>
      </c>
      <c r="C8" s="6" t="n">
        <v>507000</v>
      </c>
      <c r="F8" s="8" t="n">
        <v>382</v>
      </c>
    </row>
    <row r="9" spans="1:6">
      <c r="A9" s="4" t="s">
        <v>439</v>
      </c>
      <c r="C9" s="5" t="n">
        <v>402000</v>
      </c>
    </row>
    <row r="10" spans="1:6">
      <c r="A10" s="4" t="s">
        <v>440</v>
      </c>
      <c r="C10" s="5" t="n">
        <v>11000</v>
      </c>
    </row>
    <row r="11" spans="1:6">
      <c r="A11" s="4" t="s">
        <v>441</v>
      </c>
      <c r="C11" s="6" t="n">
        <v>17000</v>
      </c>
    </row>
    <row r="12" spans="1:6">
      <c r="A12" s="4" t="s">
        <v>442</v>
      </c>
    </row>
    <row r="13" spans="1:6">
      <c r="A13" s="3" t="s">
        <v>400</v>
      </c>
    </row>
    <row r="14" spans="1:6">
      <c r="A14" s="4" t="s">
        <v>443</v>
      </c>
      <c r="C14" s="4" t="s">
        <v>444</v>
      </c>
      <c r="F14" s="4" t="s">
        <v>444</v>
      </c>
    </row>
    <row r="15" spans="1:6">
      <c r="A15" s="4" t="s">
        <v>445</v>
      </c>
      <c r="C15" s="6" t="n">
        <v>105000</v>
      </c>
    </row>
    <row r="16" spans="1:6">
      <c r="A16" s="4" t="s">
        <v>446</v>
      </c>
    </row>
    <row r="17" spans="1:6">
      <c r="A17" s="3" t="s">
        <v>400</v>
      </c>
    </row>
    <row r="18" spans="1:6">
      <c r="A18" s="4" t="s">
        <v>447</v>
      </c>
      <c r="B18" s="8"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29"/>
    <col customWidth="1" max="3" min="3" width="37"/>
    <col customWidth="1" max="4" min="4" width="29"/>
    <col customWidth="1" max="5" min="5" width="29"/>
    <col customWidth="1" max="6" min="6" width="29"/>
  </cols>
  <sheetData>
    <row r="1" spans="1:6">
      <c r="A1" s="1" t="s">
        <v>448</v>
      </c>
      <c r="B1" s="2" t="s">
        <v>1</v>
      </c>
    </row>
    <row r="2" spans="1:6">
      <c r="B2" s="2" t="s">
        <v>318</v>
      </c>
      <c r="C2" s="2" t="s">
        <v>449</v>
      </c>
      <c r="D2" s="2" t="s">
        <v>348</v>
      </c>
      <c r="E2" s="2" t="s">
        <v>349</v>
      </c>
      <c r="F2" s="2" t="s">
        <v>409</v>
      </c>
    </row>
    <row r="3" spans="1:6">
      <c r="A3" s="3" t="s">
        <v>351</v>
      </c>
    </row>
    <row r="4" spans="1:6">
      <c r="A4" s="4" t="s">
        <v>421</v>
      </c>
      <c r="B4" s="6" t="n">
        <v>8044</v>
      </c>
      <c r="D4" s="6" t="n">
        <v>95000</v>
      </c>
      <c r="E4" s="6" t="n">
        <v>25000</v>
      </c>
      <c r="F4" s="6" t="n">
        <v>20815</v>
      </c>
    </row>
    <row r="5" spans="1:6">
      <c r="A5" s="4" t="s">
        <v>410</v>
      </c>
    </row>
    <row r="6" spans="1:6">
      <c r="A6" s="3" t="s">
        <v>351</v>
      </c>
    </row>
    <row r="7" spans="1:6">
      <c r="A7" s="4" t="s">
        <v>354</v>
      </c>
      <c r="B7" s="5" t="n">
        <v>9</v>
      </c>
      <c r="C7" s="5" t="n">
        <v>2</v>
      </c>
      <c r="D7" s="5" t="n">
        <v>11</v>
      </c>
      <c r="E7" s="5" t="n">
        <v>8</v>
      </c>
      <c r="F7" s="5" t="n">
        <v>2</v>
      </c>
    </row>
    <row r="8" spans="1:6">
      <c r="A8" s="4" t="s">
        <v>411</v>
      </c>
      <c r="B8" s="6" t="n">
        <v>68000</v>
      </c>
      <c r="C8" s="6" t="n">
        <v>15000</v>
      </c>
      <c r="D8" s="6" t="n">
        <v>76000</v>
      </c>
      <c r="E8" s="6" t="n">
        <v>268000</v>
      </c>
      <c r="F8" s="6" t="n">
        <v>35000</v>
      </c>
    </row>
    <row r="9" spans="1:6">
      <c r="A9" s="4" t="s">
        <v>421</v>
      </c>
      <c r="F9" s="5" t="n">
        <v>21000</v>
      </c>
    </row>
    <row r="10" spans="1:6">
      <c r="A10" s="4" t="s">
        <v>342</v>
      </c>
    </row>
    <row r="11" spans="1:6">
      <c r="A11" s="3" t="s">
        <v>351</v>
      </c>
    </row>
    <row r="12" spans="1:6">
      <c r="A12" s="4" t="s">
        <v>354</v>
      </c>
      <c r="C12" s="5" t="n">
        <v>2</v>
      </c>
      <c r="D12" s="5" t="n">
        <v>2</v>
      </c>
    </row>
    <row r="13" spans="1:6">
      <c r="A13" s="4" t="s">
        <v>411</v>
      </c>
      <c r="C13" s="6" t="n">
        <v>4000</v>
      </c>
      <c r="D13" s="6" t="n">
        <v>21000</v>
      </c>
    </row>
    <row r="14" spans="1:6">
      <c r="A14" s="4" t="s">
        <v>358</v>
      </c>
    </row>
    <row r="15" spans="1:6">
      <c r="A15" s="3" t="s">
        <v>351</v>
      </c>
    </row>
    <row r="16" spans="1:6">
      <c r="A16" s="4" t="s">
        <v>354</v>
      </c>
      <c r="B16" s="5" t="n">
        <v>2</v>
      </c>
      <c r="E16" s="5" t="n">
        <v>2</v>
      </c>
    </row>
    <row r="17" spans="1:6">
      <c r="A17" s="4" t="s">
        <v>411</v>
      </c>
      <c r="B17" s="6" t="n">
        <v>26000</v>
      </c>
      <c r="E17" s="6" t="n">
        <v>35000</v>
      </c>
    </row>
    <row r="18" spans="1:6">
      <c r="A18" s="4" t="s">
        <v>353</v>
      </c>
    </row>
    <row r="19" spans="1:6">
      <c r="A19" s="3" t="s">
        <v>351</v>
      </c>
    </row>
    <row r="20" spans="1:6">
      <c r="A20" s="4" t="s">
        <v>354</v>
      </c>
      <c r="D20" s="5" t="n">
        <v>4</v>
      </c>
    </row>
    <row r="21" spans="1:6">
      <c r="A21" s="4" t="s">
        <v>411</v>
      </c>
      <c r="D21" s="6" t="n">
        <v>269000</v>
      </c>
    </row>
    <row r="22" spans="1:6">
      <c r="A22" s="4" t="s">
        <v>412</v>
      </c>
    </row>
    <row r="23" spans="1:6">
      <c r="A23" s="3" t="s">
        <v>351</v>
      </c>
    </row>
    <row r="24" spans="1:6">
      <c r="A24" s="4" t="s">
        <v>354</v>
      </c>
      <c r="B24" s="5" t="n">
        <v>1</v>
      </c>
      <c r="C24" s="5" t="n">
        <v>1</v>
      </c>
    </row>
    <row r="25" spans="1:6">
      <c r="A25" s="4" t="s">
        <v>411</v>
      </c>
      <c r="B25" s="6" t="n">
        <v>35000</v>
      </c>
      <c r="C25" s="6" t="n">
        <v>3000</v>
      </c>
    </row>
    <row r="26" spans="1:6">
      <c r="A26" s="4" t="s">
        <v>450</v>
      </c>
    </row>
    <row r="27" spans="1:6">
      <c r="A27" s="3" t="s">
        <v>351</v>
      </c>
    </row>
    <row r="28" spans="1:6">
      <c r="A28" s="4" t="s">
        <v>451</v>
      </c>
      <c r="C28" s="5" t="n">
        <v>19</v>
      </c>
    </row>
    <row r="29" spans="1:6">
      <c r="A29" s="4" t="s">
        <v>452</v>
      </c>
    </row>
    <row r="30" spans="1:6">
      <c r="A30" s="3" t="s">
        <v>351</v>
      </c>
    </row>
    <row r="31" spans="1:6">
      <c r="A31" s="4" t="s">
        <v>421</v>
      </c>
      <c r="F31" s="6" t="n">
        <v>40000</v>
      </c>
    </row>
    <row r="32" spans="1:6">
      <c r="A32" s="4" t="s">
        <v>415</v>
      </c>
      <c r="C32" s="6" t="n">
        <v>377000</v>
      </c>
    </row>
    <row r="33" spans="1:6">
      <c r="A33" s="4" t="s">
        <v>453</v>
      </c>
    </row>
    <row r="34" spans="1:6">
      <c r="A34" s="3" t="s">
        <v>351</v>
      </c>
    </row>
    <row r="35" spans="1:6">
      <c r="A35" s="4" t="s">
        <v>451</v>
      </c>
      <c r="C35" s="5" t="n">
        <v>4</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454</v>
      </c>
      <c r="B1" s="2" t="s">
        <v>1</v>
      </c>
    </row>
    <row r="2" spans="1:3">
      <c r="B2" s="2" t="s">
        <v>399</v>
      </c>
      <c r="C2" s="2" t="s">
        <v>319</v>
      </c>
    </row>
    <row r="3" spans="1:3">
      <c r="A3" s="3" t="s">
        <v>351</v>
      </c>
    </row>
    <row r="4" spans="1:3">
      <c r="A4" s="4" t="s">
        <v>91</v>
      </c>
      <c r="B4" s="6" t="n">
        <v>8858</v>
      </c>
      <c r="C4" s="6" t="n">
        <v>-3298</v>
      </c>
    </row>
    <row r="5" spans="1:3">
      <c r="A5" s="4" t="s">
        <v>342</v>
      </c>
    </row>
    <row r="6" spans="1:3">
      <c r="A6" s="3" t="s">
        <v>351</v>
      </c>
    </row>
    <row r="7" spans="1:3">
      <c r="A7" s="4" t="s">
        <v>455</v>
      </c>
      <c r="B7" s="5" t="n">
        <v>2</v>
      </c>
    </row>
    <row r="8" spans="1:3">
      <c r="A8" s="4" t="s">
        <v>91</v>
      </c>
      <c r="B8" s="6" t="n">
        <v>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30"/>
    <col customWidth="1" max="7" min="7" width="37"/>
    <col customWidth="1" max="8" min="8" width="22"/>
    <col customWidth="1" max="9" min="9" width="22"/>
    <col customWidth="1" max="10" min="10" width="22"/>
    <col customWidth="1" max="11" min="11" width="30"/>
    <col customWidth="1" max="12" min="12" width="29"/>
  </cols>
  <sheetData>
    <row r="1" spans="1:12">
      <c r="A1" s="1" t="s">
        <v>456</v>
      </c>
      <c r="B1" s="2" t="s">
        <v>457</v>
      </c>
      <c r="C1" s="2" t="s">
        <v>458</v>
      </c>
      <c r="D1" s="2" t="s">
        <v>319</v>
      </c>
      <c r="E1" s="2" t="s">
        <v>322</v>
      </c>
      <c r="F1" s="2" t="s">
        <v>459</v>
      </c>
      <c r="G1" s="2" t="s">
        <v>449</v>
      </c>
      <c r="H1" s="2" t="s">
        <v>460</v>
      </c>
      <c r="I1" s="2" t="s">
        <v>461</v>
      </c>
      <c r="J1" s="2" t="s">
        <v>462</v>
      </c>
      <c r="K1" s="2" t="s">
        <v>463</v>
      </c>
      <c r="L1" s="2" t="s">
        <v>464</v>
      </c>
    </row>
    <row r="2" spans="1:12">
      <c r="A2" s="3" t="s">
        <v>351</v>
      </c>
    </row>
    <row r="3" spans="1:12">
      <c r="A3" s="4" t="s">
        <v>465</v>
      </c>
      <c r="C3" s="4" t="s">
        <v>466</v>
      </c>
    </row>
    <row r="4" spans="1:12">
      <c r="A4" s="4" t="s">
        <v>467</v>
      </c>
      <c r="C4" s="6" t="n">
        <v>95</v>
      </c>
    </row>
    <row r="5" spans="1:12">
      <c r="A5" s="4" t="s">
        <v>468</v>
      </c>
      <c r="D5" s="6" t="n">
        <v>63</v>
      </c>
      <c r="E5" s="6" t="n">
        <v>32</v>
      </c>
    </row>
    <row r="6" spans="1:12">
      <c r="A6" s="4" t="s">
        <v>450</v>
      </c>
    </row>
    <row r="7" spans="1:12">
      <c r="A7" s="3" t="s">
        <v>351</v>
      </c>
    </row>
    <row r="8" spans="1:12">
      <c r="A8" s="4" t="s">
        <v>469</v>
      </c>
      <c r="G8" s="5" t="n">
        <v>19</v>
      </c>
      <c r="K8" s="5" t="n">
        <v>19</v>
      </c>
    </row>
    <row r="9" spans="1:12">
      <c r="A9" s="4" t="s">
        <v>470</v>
      </c>
    </row>
    <row r="10" spans="1:12">
      <c r="A10" s="3" t="s">
        <v>351</v>
      </c>
    </row>
    <row r="11" spans="1:12">
      <c r="A11" s="4" t="s">
        <v>370</v>
      </c>
      <c r="C11" s="4" t="s">
        <v>471</v>
      </c>
    </row>
    <row r="12" spans="1:12">
      <c r="A12" s="4" t="s">
        <v>361</v>
      </c>
    </row>
    <row r="13" spans="1:12">
      <c r="A13" s="3" t="s">
        <v>351</v>
      </c>
    </row>
    <row r="14" spans="1:12">
      <c r="A14" s="4" t="s">
        <v>472</v>
      </c>
      <c r="K14" s="5" t="n">
        <v>37</v>
      </c>
    </row>
    <row r="15" spans="1:12">
      <c r="A15" s="4" t="s">
        <v>452</v>
      </c>
    </row>
    <row r="16" spans="1:12">
      <c r="A16" s="3" t="s">
        <v>351</v>
      </c>
    </row>
    <row r="17" spans="1:12">
      <c r="A17" s="4" t="s">
        <v>473</v>
      </c>
      <c r="G17" s="6" t="n">
        <v>377</v>
      </c>
    </row>
    <row r="18" spans="1:12">
      <c r="A18" s="4" t="s">
        <v>474</v>
      </c>
    </row>
    <row r="19" spans="1:12">
      <c r="A19" s="3" t="s">
        <v>351</v>
      </c>
    </row>
    <row r="20" spans="1:12">
      <c r="A20" s="4" t="s">
        <v>475</v>
      </c>
      <c r="C20" s="5" t="n">
        <v>58</v>
      </c>
    </row>
    <row r="21" spans="1:12">
      <c r="A21" s="4" t="s">
        <v>358</v>
      </c>
    </row>
    <row r="22" spans="1:12">
      <c r="A22" s="3" t="s">
        <v>351</v>
      </c>
    </row>
    <row r="23" spans="1:12">
      <c r="A23" s="4" t="s">
        <v>354</v>
      </c>
      <c r="F23" s="5" t="n">
        <v>2</v>
      </c>
      <c r="I23" s="5" t="n">
        <v>2</v>
      </c>
    </row>
    <row r="24" spans="1:12">
      <c r="A24" s="4" t="s">
        <v>476</v>
      </c>
    </row>
    <row r="25" spans="1:12">
      <c r="A25" s="3" t="s">
        <v>351</v>
      </c>
    </row>
    <row r="26" spans="1:12">
      <c r="A26" s="4" t="s">
        <v>475</v>
      </c>
      <c r="C26" s="5" t="n">
        <v>78</v>
      </c>
    </row>
    <row r="27" spans="1:12">
      <c r="A27" s="4" t="s">
        <v>477</v>
      </c>
      <c r="F27" s="5" t="n">
        <v>32</v>
      </c>
    </row>
    <row r="28" spans="1:12">
      <c r="A28" s="4" t="s">
        <v>478</v>
      </c>
      <c r="L28" s="6" t="n">
        <v>5</v>
      </c>
    </row>
    <row r="29" spans="1:12">
      <c r="A29" s="4" t="s">
        <v>479</v>
      </c>
      <c r="L29" s="5" t="n">
        <v>3</v>
      </c>
    </row>
    <row r="30" spans="1:12">
      <c r="A30" s="4" t="s">
        <v>480</v>
      </c>
      <c r="C30" s="6" t="n">
        <v>35</v>
      </c>
    </row>
    <row r="31" spans="1:12">
      <c r="A31" s="4" t="s">
        <v>472</v>
      </c>
      <c r="B31" s="5" t="n">
        <v>4</v>
      </c>
      <c r="K31" s="5" t="n">
        <v>17</v>
      </c>
    </row>
    <row r="32" spans="1:12">
      <c r="A32" s="4" t="s">
        <v>481</v>
      </c>
    </row>
    <row r="33" spans="1:12">
      <c r="A33" s="3" t="s">
        <v>351</v>
      </c>
    </row>
    <row r="34" spans="1:12">
      <c r="A34" s="4" t="s">
        <v>482</v>
      </c>
      <c r="K34" s="5" t="n">
        <v>2</v>
      </c>
    </row>
    <row r="35" spans="1:12">
      <c r="A35" s="4" t="s">
        <v>410</v>
      </c>
    </row>
    <row r="36" spans="1:12">
      <c r="A36" s="3" t="s">
        <v>351</v>
      </c>
    </row>
    <row r="37" spans="1:12">
      <c r="A37" s="4" t="s">
        <v>354</v>
      </c>
      <c r="F37" s="5" t="n">
        <v>9</v>
      </c>
      <c r="G37" s="5" t="n">
        <v>2</v>
      </c>
      <c r="H37" s="5" t="n">
        <v>11</v>
      </c>
      <c r="I37" s="5" t="n">
        <v>8</v>
      </c>
      <c r="J37" s="5" t="n">
        <v>2</v>
      </c>
    </row>
    <row r="38" spans="1:12">
      <c r="A38" s="4" t="s">
        <v>483</v>
      </c>
    </row>
    <row r="39" spans="1:12">
      <c r="A39" s="3" t="s">
        <v>351</v>
      </c>
    </row>
    <row r="40" spans="1:12">
      <c r="A40" s="4" t="s">
        <v>472</v>
      </c>
      <c r="K40" s="5" t="n">
        <v>20</v>
      </c>
    </row>
    <row r="41" spans="1:12">
      <c r="A41" s="4" t="s">
        <v>484</v>
      </c>
    </row>
    <row r="42" spans="1:12">
      <c r="A42" s="3" t="s">
        <v>351</v>
      </c>
    </row>
    <row r="43" spans="1:12">
      <c r="A43" s="4" t="s">
        <v>469</v>
      </c>
      <c r="G43" s="5" t="n">
        <v>4</v>
      </c>
      <c r="K43" s="5" t="n">
        <v>4</v>
      </c>
    </row>
    <row r="44" spans="1:12">
      <c r="A44" s="4" t="s">
        <v>485</v>
      </c>
    </row>
    <row r="45" spans="1:12">
      <c r="A45" s="3" t="s">
        <v>351</v>
      </c>
    </row>
    <row r="46" spans="1:12">
      <c r="A46" s="4" t="s">
        <v>475</v>
      </c>
      <c r="C46" s="5" t="n">
        <v>36</v>
      </c>
    </row>
    <row r="47" spans="1:12">
      <c r="A47" s="4" t="s">
        <v>480</v>
      </c>
      <c r="C47" s="6" t="n">
        <v>2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6</v>
      </c>
      <c r="B1" s="2" t="s">
        <v>1</v>
      </c>
    </row>
    <row r="2" spans="1:3">
      <c r="B2" s="2" t="s">
        <v>2</v>
      </c>
      <c r="C2" s="2" t="s">
        <v>78</v>
      </c>
    </row>
    <row r="3" spans="1:3">
      <c r="A3" s="3" t="s">
        <v>487</v>
      </c>
    </row>
    <row r="4" spans="1:3">
      <c r="A4" s="4" t="s">
        <v>488</v>
      </c>
      <c r="B4" s="6" t="n">
        <v>294222</v>
      </c>
      <c r="C4" s="6" t="n">
        <v>316752</v>
      </c>
    </row>
    <row r="5" spans="1:3">
      <c r="A5" s="4" t="s">
        <v>489</v>
      </c>
      <c r="B5" s="6" t="n">
        <v>13524</v>
      </c>
      <c r="C5" s="6" t="n">
        <v>132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490</v>
      </c>
      <c r="B1" s="2" t="s">
        <v>399</v>
      </c>
      <c r="C1" s="2" t="s">
        <v>382</v>
      </c>
    </row>
    <row r="2" spans="1:3">
      <c r="A2" s="3" t="s">
        <v>210</v>
      </c>
    </row>
    <row r="3" spans="1:3">
      <c r="A3" s="4" t="s">
        <v>491</v>
      </c>
      <c r="B3" s="6" t="n">
        <v>273629</v>
      </c>
    </row>
    <row r="4" spans="1:3">
      <c r="A4" s="4" t="s">
        <v>492</v>
      </c>
      <c r="B4" s="5" t="n">
        <v>114364</v>
      </c>
    </row>
    <row r="5" spans="1:3">
      <c r="A5" s="4" t="s">
        <v>493</v>
      </c>
      <c r="B5" s="5" t="n">
        <v>-24598</v>
      </c>
    </row>
    <row r="6" spans="1:3">
      <c r="A6" s="4" t="s">
        <v>36</v>
      </c>
      <c r="B6" s="5" t="n">
        <v>363395</v>
      </c>
    </row>
    <row r="7" spans="1:3">
      <c r="A7" s="4" t="s">
        <v>494</v>
      </c>
      <c r="C7" s="6" t="n">
        <v>1013976</v>
      </c>
    </row>
    <row r="8" spans="1:3">
      <c r="A8" s="4" t="s">
        <v>495</v>
      </c>
      <c r="C8" s="5" t="n">
        <v>507484</v>
      </c>
    </row>
    <row r="9" spans="1:3">
      <c r="A9" s="4" t="s">
        <v>493</v>
      </c>
      <c r="C9" s="5" t="n">
        <v>-807642</v>
      </c>
    </row>
    <row r="10" spans="1:3">
      <c r="A10" s="4" t="s">
        <v>36</v>
      </c>
      <c r="B10" s="6" t="n">
        <v>363395</v>
      </c>
      <c r="C10" s="6" t="n">
        <v>713818</v>
      </c>
    </row>
    <row r="11" spans="1:3">
      <c r="A11" s="4" t="s">
        <v>496</v>
      </c>
      <c r="B11" s="5" t="n">
        <v>15</v>
      </c>
      <c r="C11" s="5" t="n">
        <v>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7</v>
      </c>
      <c r="B1" s="2" t="s">
        <v>2</v>
      </c>
      <c r="C1" s="2" t="s">
        <v>29</v>
      </c>
    </row>
    <row r="2" spans="1:3">
      <c r="A2" s="3" t="s">
        <v>498</v>
      </c>
    </row>
    <row r="3" spans="1:3">
      <c r="A3" s="4" t="s">
        <v>499</v>
      </c>
      <c r="B3" s="6" t="n">
        <v>29365</v>
      </c>
    </row>
    <row r="4" spans="1:3">
      <c r="A4" s="4" t="s">
        <v>25</v>
      </c>
      <c r="C4" s="6" t="n">
        <v>114970</v>
      </c>
    </row>
    <row r="5" spans="1:3">
      <c r="A5" s="4" t="s">
        <v>500</v>
      </c>
      <c r="B5" s="5" t="n">
        <v>32558</v>
      </c>
      <c r="C5" s="5" t="n">
        <v>63308</v>
      </c>
    </row>
    <row r="6" spans="1:3">
      <c r="A6" s="4" t="s">
        <v>501</v>
      </c>
      <c r="B6" s="5" t="n">
        <v>31989</v>
      </c>
      <c r="C6" s="5" t="n">
        <v>63687</v>
      </c>
    </row>
    <row r="7" spans="1:3">
      <c r="A7" s="4" t="s">
        <v>502</v>
      </c>
      <c r="B7" s="5" t="n">
        <v>25346</v>
      </c>
      <c r="C7" s="5" t="n">
        <v>58135</v>
      </c>
    </row>
    <row r="8" spans="1:3">
      <c r="A8" s="4" t="s">
        <v>503</v>
      </c>
      <c r="B8" s="5" t="n">
        <v>24774</v>
      </c>
      <c r="C8" s="5" t="n">
        <v>58570</v>
      </c>
    </row>
    <row r="9" spans="1:3">
      <c r="A9" s="4" t="s">
        <v>504</v>
      </c>
      <c r="B9" s="5" t="n">
        <v>416286</v>
      </c>
      <c r="C9" s="5" t="n">
        <v>655306</v>
      </c>
    </row>
    <row r="10" spans="1:3">
      <c r="A10" s="4" t="s">
        <v>505</v>
      </c>
      <c r="B10" s="5" t="n">
        <v>560318</v>
      </c>
      <c r="C10" s="6" t="n">
        <v>1013976</v>
      </c>
    </row>
    <row r="11" spans="1:3">
      <c r="A11" s="4" t="s">
        <v>506</v>
      </c>
      <c r="B11" s="5" t="n">
        <v>-286689</v>
      </c>
    </row>
    <row r="12" spans="1:3">
      <c r="A12" s="4" t="s">
        <v>491</v>
      </c>
      <c r="B12" s="6" t="n">
        <v>2736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2"/>
  </cols>
  <sheetData>
    <row r="1" spans="1:5">
      <c r="A1" s="1" t="s">
        <v>507</v>
      </c>
      <c r="B1" s="2" t="s">
        <v>1</v>
      </c>
    </row>
    <row r="2" spans="1:5">
      <c r="B2" s="2" t="s">
        <v>399</v>
      </c>
      <c r="C2" s="2" t="s">
        <v>319</v>
      </c>
      <c r="D2" s="2" t="s">
        <v>382</v>
      </c>
      <c r="E2" s="2" t="s">
        <v>508</v>
      </c>
    </row>
    <row r="3" spans="1:5">
      <c r="A3" s="3" t="s">
        <v>509</v>
      </c>
    </row>
    <row r="4" spans="1:5">
      <c r="A4" s="4" t="s">
        <v>36</v>
      </c>
      <c r="B4" s="6" t="n">
        <v>363395000</v>
      </c>
      <c r="D4" s="6" t="n">
        <v>713818000</v>
      </c>
    </row>
    <row r="5" spans="1:5">
      <c r="A5" s="4" t="s">
        <v>510</v>
      </c>
      <c r="B5" s="6" t="n">
        <v>350540000</v>
      </c>
      <c r="C5" s="6" t="n">
        <v>0</v>
      </c>
    </row>
    <row r="6" spans="1:5">
      <c r="A6" s="4" t="s">
        <v>511</v>
      </c>
      <c r="B6" s="4" t="s">
        <v>386</v>
      </c>
    </row>
    <row r="7" spans="1:5">
      <c r="A7" s="4" t="s">
        <v>496</v>
      </c>
      <c r="B7" s="5" t="n">
        <v>15</v>
      </c>
      <c r="D7" s="5" t="n">
        <v>29</v>
      </c>
    </row>
    <row r="8" spans="1:5">
      <c r="A8" s="4" t="s">
        <v>512</v>
      </c>
    </row>
    <row r="9" spans="1:5">
      <c r="A9" s="3" t="s">
        <v>509</v>
      </c>
    </row>
    <row r="10" spans="1:5">
      <c r="A10" s="4" t="s">
        <v>36</v>
      </c>
      <c r="B10" s="6" t="n">
        <v>363395000</v>
      </c>
    </row>
    <row r="11" spans="1:5">
      <c r="A11" s="4" t="s">
        <v>513</v>
      </c>
    </row>
    <row r="12" spans="1:5">
      <c r="A12" s="3" t="s">
        <v>509</v>
      </c>
    </row>
    <row r="13" spans="1:5">
      <c r="A13" s="4" t="s">
        <v>36</v>
      </c>
      <c r="B13" s="5" t="n">
        <v>0</v>
      </c>
    </row>
    <row r="14" spans="1:5">
      <c r="A14" s="4" t="s">
        <v>514</v>
      </c>
    </row>
    <row r="15" spans="1:5">
      <c r="A15" s="3" t="s">
        <v>509</v>
      </c>
    </row>
    <row r="16" spans="1:5">
      <c r="A16" s="4" t="s">
        <v>82</v>
      </c>
      <c r="B16" s="5" t="n">
        <v>4000000</v>
      </c>
      <c r="C16" s="6" t="n">
        <v>3000000</v>
      </c>
    </row>
    <row r="17" spans="1:5">
      <c r="A17" s="4" t="s">
        <v>515</v>
      </c>
      <c r="B17" s="5" t="n">
        <v>5000000</v>
      </c>
    </row>
    <row r="18" spans="1:5">
      <c r="A18" s="4" t="s">
        <v>516</v>
      </c>
    </row>
    <row r="19" spans="1:5">
      <c r="A19" s="3" t="s">
        <v>509</v>
      </c>
    </row>
    <row r="20" spans="1:5">
      <c r="A20" s="4" t="s">
        <v>36</v>
      </c>
      <c r="B20" s="5" t="n">
        <v>0</v>
      </c>
    </row>
    <row r="21" spans="1:5">
      <c r="A21" s="4" t="s">
        <v>358</v>
      </c>
    </row>
    <row r="22" spans="1:5">
      <c r="A22" s="3" t="s">
        <v>509</v>
      </c>
    </row>
    <row r="23" spans="1:5">
      <c r="A23" s="4" t="s">
        <v>36</v>
      </c>
      <c r="B23" s="6" t="n">
        <v>278791000</v>
      </c>
    </row>
    <row r="24" spans="1:5">
      <c r="A24" s="4" t="s">
        <v>511</v>
      </c>
      <c r="B24" s="4" t="s">
        <v>517</v>
      </c>
    </row>
    <row r="25" spans="1:5">
      <c r="A25" s="4" t="s">
        <v>518</v>
      </c>
    </row>
    <row r="26" spans="1:5">
      <c r="A26" s="3" t="s">
        <v>509</v>
      </c>
    </row>
    <row r="27" spans="1:5">
      <c r="A27" s="4" t="s">
        <v>36</v>
      </c>
      <c r="B27" s="6" t="n">
        <v>278791000</v>
      </c>
    </row>
    <row r="28" spans="1:5">
      <c r="A28" s="4" t="s">
        <v>519</v>
      </c>
    </row>
    <row r="29" spans="1:5">
      <c r="A29" s="3" t="s">
        <v>509</v>
      </c>
    </row>
    <row r="30" spans="1:5">
      <c r="A30" s="4" t="s">
        <v>36</v>
      </c>
      <c r="B30" s="5" t="n">
        <v>0</v>
      </c>
    </row>
    <row r="31" spans="1:5">
      <c r="A31" s="4" t="s">
        <v>520</v>
      </c>
    </row>
    <row r="32" spans="1:5">
      <c r="A32" s="3" t="s">
        <v>509</v>
      </c>
    </row>
    <row r="33" spans="1:5">
      <c r="A33" s="4" t="s">
        <v>36</v>
      </c>
      <c r="B33" s="5" t="n">
        <v>0</v>
      </c>
      <c r="D33" s="6" t="n">
        <v>351000000</v>
      </c>
    </row>
    <row r="34" spans="1:5">
      <c r="A34" s="4" t="s">
        <v>510</v>
      </c>
      <c r="B34" s="6" t="n">
        <v>351000000</v>
      </c>
    </row>
    <row r="35" spans="1:5">
      <c r="A35" s="4" t="s">
        <v>496</v>
      </c>
      <c r="E35" s="5" t="n">
        <v>14</v>
      </c>
    </row>
    <row r="36" spans="1:5">
      <c r="A36" s="4" t="s">
        <v>521</v>
      </c>
      <c r="B36" s="5" t="n">
        <v>14</v>
      </c>
    </row>
    <row r="37" spans="1:5">
      <c r="A37" s="4" t="s">
        <v>522</v>
      </c>
    </row>
    <row r="38" spans="1:5">
      <c r="A38" s="3" t="s">
        <v>509</v>
      </c>
    </row>
    <row r="39" spans="1:5">
      <c r="A39" s="4" t="s">
        <v>36</v>
      </c>
      <c r="B39" s="6" t="n">
        <v>0</v>
      </c>
    </row>
    <row r="40" spans="1:5">
      <c r="A40" s="4" t="s">
        <v>523</v>
      </c>
    </row>
    <row r="41" spans="1:5">
      <c r="A41" s="3" t="s">
        <v>509</v>
      </c>
    </row>
    <row r="42" spans="1:5">
      <c r="A42" s="4" t="s">
        <v>36</v>
      </c>
      <c r="B42" s="6" t="n">
        <v>84604000</v>
      </c>
    </row>
    <row r="43" spans="1:5">
      <c r="A43" s="4" t="s">
        <v>511</v>
      </c>
      <c r="B43" s="4" t="s">
        <v>524</v>
      </c>
    </row>
    <row r="44" spans="1:5">
      <c r="A44" s="4" t="s">
        <v>525</v>
      </c>
    </row>
    <row r="45" spans="1:5">
      <c r="A45" s="3" t="s">
        <v>509</v>
      </c>
    </row>
    <row r="46" spans="1:5">
      <c r="A46" s="4" t="s">
        <v>36</v>
      </c>
      <c r="B46" s="6" t="n">
        <v>84604000</v>
      </c>
    </row>
    <row r="47" spans="1:5">
      <c r="A47" s="4" t="s">
        <v>526</v>
      </c>
    </row>
    <row r="48" spans="1:5">
      <c r="A48" s="3" t="s">
        <v>509</v>
      </c>
    </row>
    <row r="49" spans="1:5">
      <c r="A49" s="4" t="s">
        <v>36</v>
      </c>
      <c r="B49" s="5" t="n">
        <v>0</v>
      </c>
    </row>
    <row r="50" spans="1:5">
      <c r="A50" s="4" t="s">
        <v>527</v>
      </c>
    </row>
    <row r="51" spans="1:5">
      <c r="A51" s="3" t="s">
        <v>509</v>
      </c>
    </row>
    <row r="52" spans="1:5">
      <c r="A52" s="4" t="s">
        <v>36</v>
      </c>
      <c r="B52" s="6" t="n">
        <v>0</v>
      </c>
    </row>
    <row r="53" spans="1:5">
      <c r="A53" s="4" t="s">
        <v>528</v>
      </c>
    </row>
    <row r="54" spans="1:5">
      <c r="A54" s="3" t="s">
        <v>509</v>
      </c>
    </row>
    <row r="55" spans="1:5">
      <c r="A55" s="4" t="s">
        <v>496</v>
      </c>
      <c r="B55" s="5" t="n">
        <v>14</v>
      </c>
    </row>
    <row r="56" spans="1:5">
      <c r="A56" s="4" t="s">
        <v>529</v>
      </c>
      <c r="B56" s="6" t="n">
        <v>0</v>
      </c>
    </row>
    <row r="57" spans="1:5">
      <c r="A57" s="4" t="s">
        <v>530</v>
      </c>
    </row>
    <row r="58" spans="1:5">
      <c r="A58" s="3" t="s">
        <v>509</v>
      </c>
    </row>
    <row r="59" spans="1:5">
      <c r="A59" s="4" t="s">
        <v>531</v>
      </c>
      <c r="B59" s="5" t="n">
        <v>331000000</v>
      </c>
    </row>
    <row r="60" spans="1:5">
      <c r="A60" s="4" t="s">
        <v>532</v>
      </c>
    </row>
    <row r="61" spans="1:5">
      <c r="A61" s="3" t="s">
        <v>509</v>
      </c>
    </row>
    <row r="62" spans="1:5">
      <c r="A62" s="4" t="s">
        <v>531</v>
      </c>
      <c r="B62" s="6" t="n">
        <v>2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3</v>
      </c>
      <c r="B1" s="2" t="s">
        <v>2</v>
      </c>
      <c r="C1" s="2" t="s">
        <v>29</v>
      </c>
    </row>
    <row r="2" spans="1:3">
      <c r="A2" s="3" t="s">
        <v>498</v>
      </c>
    </row>
    <row r="3" spans="1:3">
      <c r="A3" s="4" t="s">
        <v>499</v>
      </c>
      <c r="B3" s="6" t="n">
        <v>733816</v>
      </c>
    </row>
    <row r="4" spans="1:3">
      <c r="A4" s="4" t="s">
        <v>25</v>
      </c>
      <c r="C4" s="6" t="n">
        <v>971417</v>
      </c>
    </row>
    <row r="5" spans="1:3">
      <c r="A5" s="4" t="s">
        <v>500</v>
      </c>
      <c r="B5" s="5" t="n">
        <v>952756</v>
      </c>
      <c r="C5" s="5" t="n">
        <v>928102</v>
      </c>
    </row>
    <row r="6" spans="1:3">
      <c r="A6" s="4" t="s">
        <v>501</v>
      </c>
      <c r="B6" s="5" t="n">
        <v>884923</v>
      </c>
      <c r="C6" s="5" t="n">
        <v>853451</v>
      </c>
    </row>
    <row r="7" spans="1:3">
      <c r="A7" s="4" t="s">
        <v>502</v>
      </c>
      <c r="B7" s="5" t="n">
        <v>782066</v>
      </c>
      <c r="C7" s="5" t="n">
        <v>751972</v>
      </c>
    </row>
    <row r="8" spans="1:3">
      <c r="A8" s="4" t="s">
        <v>503</v>
      </c>
      <c r="B8" s="5" t="n">
        <v>703054</v>
      </c>
      <c r="C8" s="5" t="n">
        <v>675537</v>
      </c>
    </row>
    <row r="9" spans="1:3">
      <c r="A9" s="4" t="s">
        <v>504</v>
      </c>
      <c r="B9" s="5" t="n">
        <v>2505848</v>
      </c>
      <c r="C9" s="5" t="n">
        <v>2320847</v>
      </c>
    </row>
    <row r="10" spans="1:3">
      <c r="A10" s="4" t="s">
        <v>123</v>
      </c>
      <c r="B10" s="6" t="n">
        <v>6562463</v>
      </c>
      <c r="C10" s="6" t="n">
        <v>6501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43"/>
    <col customWidth="1" max="7" min="7" width="46"/>
    <col customWidth="1" max="8" min="8" width="27"/>
    <col customWidth="1" max="9" min="9" width="31"/>
  </cols>
  <sheetData>
    <row r="1" spans="1:9">
      <c r="A1" s="1" t="s">
        <v>122</v>
      </c>
      <c r="C1" s="2" t="s">
        <v>123</v>
      </c>
      <c r="D1" s="2" t="s">
        <v>124</v>
      </c>
      <c r="E1" s="2" t="s">
        <v>125</v>
      </c>
      <c r="F1" s="2" t="s">
        <v>126</v>
      </c>
      <c r="G1" s="2" t="s">
        <v>127</v>
      </c>
      <c r="H1" s="2" t="s">
        <v>128</v>
      </c>
      <c r="I1" s="2" t="s">
        <v>129</v>
      </c>
    </row>
    <row r="2" spans="1:9">
      <c r="A2" s="3" t="s">
        <v>130</v>
      </c>
    </row>
    <row r="3" spans="1:9">
      <c r="A3" s="4" t="s">
        <v>131</v>
      </c>
      <c r="B3" s="4" t="s">
        <v>132</v>
      </c>
      <c r="C3" s="6" t="n">
        <v>79144</v>
      </c>
      <c r="F3" s="6" t="n">
        <v>79144</v>
      </c>
      <c r="H3" s="6" t="n">
        <v>79144</v>
      </c>
    </row>
    <row r="4" spans="1:9">
      <c r="A4" s="4" t="s">
        <v>133</v>
      </c>
      <c r="C4" s="5" t="n">
        <v>5674082</v>
      </c>
      <c r="D4" s="6" t="n">
        <v>469436</v>
      </c>
      <c r="E4" s="6" t="n">
        <v>8226113</v>
      </c>
      <c r="F4" s="5" t="n">
        <v>-3291376</v>
      </c>
      <c r="G4" s="6" t="n">
        <v>-24024</v>
      </c>
      <c r="H4" s="5" t="n">
        <v>5380149</v>
      </c>
      <c r="I4" s="6" t="n">
        <v>293933</v>
      </c>
    </row>
    <row r="5" spans="1:9">
      <c r="A5" s="4" t="s">
        <v>134</v>
      </c>
      <c r="C5" s="5" t="n">
        <v>5594938</v>
      </c>
      <c r="D5" s="6" t="n">
        <v>469436</v>
      </c>
      <c r="E5" s="5" t="n">
        <v>8226113</v>
      </c>
      <c r="F5" s="5" t="n">
        <v>-3370520</v>
      </c>
      <c r="G5" s="5" t="n">
        <v>-24024</v>
      </c>
      <c r="H5" s="5" t="n">
        <v>5301005</v>
      </c>
      <c r="I5" s="5" t="n">
        <v>293933</v>
      </c>
    </row>
    <row r="6" spans="1:9">
      <c r="A6" s="4" t="s">
        <v>135</v>
      </c>
      <c r="D6" s="5" t="n">
        <v>469436</v>
      </c>
    </row>
    <row r="7" spans="1:9">
      <c r="A7" s="3" t="s">
        <v>130</v>
      </c>
    </row>
    <row r="8" spans="1:9">
      <c r="A8" s="4" t="s">
        <v>100</v>
      </c>
      <c r="C8" s="5" t="n">
        <v>43237</v>
      </c>
      <c r="F8" s="5" t="n">
        <v>40232</v>
      </c>
      <c r="H8" s="5" t="n">
        <v>40232</v>
      </c>
      <c r="I8" s="5" t="n">
        <v>3005</v>
      </c>
    </row>
    <row r="9" spans="1:9">
      <c r="A9" s="4" t="s">
        <v>136</v>
      </c>
      <c r="C9" s="5" t="n">
        <v>2717</v>
      </c>
      <c r="G9" s="5" t="n">
        <v>2717</v>
      </c>
      <c r="H9" s="5" t="n">
        <v>2717</v>
      </c>
    </row>
    <row r="10" spans="1:9">
      <c r="A10" s="4" t="s">
        <v>137</v>
      </c>
      <c r="C10" s="5" t="n">
        <v>2774</v>
      </c>
      <c r="D10" s="6" t="n">
        <v>382</v>
      </c>
      <c r="E10" s="5" t="n">
        <v>2392</v>
      </c>
      <c r="H10" s="5" t="n">
        <v>2774</v>
      </c>
    </row>
    <row r="11" spans="1:9">
      <c r="A11" s="4" t="s">
        <v>138</v>
      </c>
      <c r="D11" s="5" t="n">
        <v>382</v>
      </c>
    </row>
    <row r="12" spans="1:9">
      <c r="A12" s="4" t="s">
        <v>139</v>
      </c>
      <c r="C12" s="5" t="n">
        <v>-2144</v>
      </c>
      <c r="D12" s="6" t="n">
        <v>-93</v>
      </c>
      <c r="E12" s="5" t="n">
        <v>-2051</v>
      </c>
      <c r="H12" s="5" t="n">
        <v>-2144</v>
      </c>
    </row>
    <row r="13" spans="1:9">
      <c r="A13" s="4" t="s">
        <v>140</v>
      </c>
      <c r="D13" s="5" t="n">
        <v>-93</v>
      </c>
    </row>
    <row r="14" spans="1:9">
      <c r="A14" s="4" t="s">
        <v>141</v>
      </c>
      <c r="C14" s="5" t="n">
        <v>5919</v>
      </c>
      <c r="E14" s="5" t="n">
        <v>5919</v>
      </c>
      <c r="H14" s="5" t="n">
        <v>5919</v>
      </c>
    </row>
    <row r="15" spans="1:9">
      <c r="A15" s="4" t="s">
        <v>142</v>
      </c>
      <c r="C15" s="5" t="n">
        <v>-174149</v>
      </c>
      <c r="F15" s="5" t="n">
        <v>-174149</v>
      </c>
      <c r="H15" s="5" t="n">
        <v>-174149</v>
      </c>
    </row>
    <row r="16" spans="1:9">
      <c r="A16" s="4" t="s">
        <v>143</v>
      </c>
      <c r="C16" s="5" t="n">
        <v>-5077</v>
      </c>
      <c r="E16" s="5" t="n">
        <v>0</v>
      </c>
      <c r="I16" s="5" t="n">
        <v>-5077</v>
      </c>
    </row>
    <row r="17" spans="1:9">
      <c r="A17" s="4" t="s">
        <v>144</v>
      </c>
      <c r="C17" s="5" t="n">
        <v>995</v>
      </c>
      <c r="I17" s="5" t="n">
        <v>995</v>
      </c>
    </row>
    <row r="18" spans="1:9">
      <c r="A18" s="4" t="s">
        <v>145</v>
      </c>
      <c r="C18" s="5" t="n">
        <v>-67431</v>
      </c>
      <c r="E18" s="5" t="n">
        <v>-49207</v>
      </c>
      <c r="H18" s="5" t="n">
        <v>-49207</v>
      </c>
      <c r="I18" s="5" t="n">
        <v>-18224</v>
      </c>
    </row>
    <row r="19" spans="1:9">
      <c r="A19" s="4" t="s">
        <v>146</v>
      </c>
      <c r="C19" s="5" t="n">
        <v>5480923</v>
      </c>
      <c r="D19" s="6" t="n">
        <v>469725</v>
      </c>
      <c r="E19" s="5" t="n">
        <v>8183166</v>
      </c>
      <c r="F19" s="5" t="n">
        <v>-3425293</v>
      </c>
      <c r="G19" s="5" t="n">
        <v>-21307</v>
      </c>
      <c r="H19" s="5" t="n">
        <v>5206291</v>
      </c>
      <c r="I19" s="5" t="n">
        <v>274632</v>
      </c>
    </row>
    <row r="20" spans="1:9">
      <c r="A20" s="4" t="s">
        <v>147</v>
      </c>
      <c r="D20" s="5" t="n">
        <v>469725</v>
      </c>
    </row>
    <row r="21" spans="1:9">
      <c r="A21" s="4" t="s">
        <v>134</v>
      </c>
      <c r="C21" s="5" t="n">
        <v>5594938</v>
      </c>
      <c r="D21" s="6" t="n">
        <v>469436</v>
      </c>
      <c r="E21" s="5" t="n">
        <v>8226113</v>
      </c>
      <c r="F21" s="5" t="n">
        <v>-3370520</v>
      </c>
      <c r="G21" s="5" t="n">
        <v>-24024</v>
      </c>
      <c r="H21" s="5" t="n">
        <v>5301005</v>
      </c>
      <c r="I21" s="5" t="n">
        <v>293933</v>
      </c>
    </row>
    <row r="22" spans="1:9">
      <c r="A22" s="4" t="s">
        <v>135</v>
      </c>
      <c r="D22" s="5" t="n">
        <v>469436</v>
      </c>
    </row>
    <row r="23" spans="1:9">
      <c r="A23" s="4" t="s">
        <v>148</v>
      </c>
      <c r="C23" s="5" t="n">
        <v>6512591</v>
      </c>
      <c r="D23" s="6" t="n">
        <v>477496</v>
      </c>
      <c r="E23" s="5" t="n">
        <v>8398847</v>
      </c>
      <c r="F23" s="5" t="n">
        <v>-2927196</v>
      </c>
      <c r="G23" s="5" t="n">
        <v>-4708</v>
      </c>
      <c r="H23" s="5" t="n">
        <v>5944439</v>
      </c>
      <c r="I23" s="5" t="n">
        <v>568152</v>
      </c>
    </row>
    <row r="24" spans="1:9">
      <c r="A24" s="4" t="s">
        <v>149</v>
      </c>
      <c r="D24" s="5" t="n">
        <v>477496</v>
      </c>
    </row>
    <row r="25" spans="1:9">
      <c r="A25" s="3" t="s">
        <v>130</v>
      </c>
    </row>
    <row r="26" spans="1:9">
      <c r="A26" s="4" t="s">
        <v>131</v>
      </c>
      <c r="B26" s="4" t="s">
        <v>150</v>
      </c>
      <c r="C26" s="5" t="n">
        <v>590</v>
      </c>
      <c r="H26" s="5" t="n">
        <v>590</v>
      </c>
    </row>
    <row r="27" spans="1:9">
      <c r="A27" s="4" t="s">
        <v>133</v>
      </c>
      <c r="C27" s="5" t="n">
        <v>6513181</v>
      </c>
      <c r="D27" s="6" t="n">
        <v>477496</v>
      </c>
      <c r="E27" s="5" t="n">
        <v>8398847</v>
      </c>
      <c r="F27" s="5" t="n">
        <v>-2926606</v>
      </c>
      <c r="G27" s="5" t="n">
        <v>-4708</v>
      </c>
      <c r="H27" s="5" t="n">
        <v>5945029</v>
      </c>
      <c r="I27" s="5" t="n">
        <v>568152</v>
      </c>
    </row>
    <row r="28" spans="1:9">
      <c r="A28" s="4" t="s">
        <v>100</v>
      </c>
      <c r="C28" s="5" t="n">
        <v>64990</v>
      </c>
      <c r="F28" s="5" t="n">
        <v>61470</v>
      </c>
      <c r="H28" s="5" t="n">
        <v>61470</v>
      </c>
      <c r="I28" s="5" t="n">
        <v>3520</v>
      </c>
    </row>
    <row r="29" spans="1:9">
      <c r="A29" s="4" t="s">
        <v>136</v>
      </c>
      <c r="C29" s="5" t="n">
        <v>825</v>
      </c>
      <c r="G29" s="5" t="n">
        <v>825</v>
      </c>
      <c r="H29" s="5" t="n">
        <v>825</v>
      </c>
    </row>
    <row r="30" spans="1:9">
      <c r="A30" s="4" t="s">
        <v>137</v>
      </c>
      <c r="C30" s="5" t="n">
        <v>1532</v>
      </c>
      <c r="D30" s="6" t="n">
        <v>342</v>
      </c>
      <c r="E30" s="5" t="n">
        <v>1190</v>
      </c>
      <c r="H30" s="5" t="n">
        <v>1532</v>
      </c>
    </row>
    <row r="31" spans="1:9">
      <c r="A31" s="4" t="s">
        <v>138</v>
      </c>
      <c r="D31" s="5" t="n">
        <v>342</v>
      </c>
    </row>
    <row r="32" spans="1:9">
      <c r="A32" s="4" t="s">
        <v>151</v>
      </c>
      <c r="C32" s="5" t="n">
        <v>0</v>
      </c>
      <c r="D32" s="6" t="n">
        <v>184</v>
      </c>
      <c r="E32" s="5" t="n">
        <v>3890</v>
      </c>
      <c r="H32" s="5" t="n">
        <v>4074</v>
      </c>
      <c r="I32" s="5" t="n">
        <v>-4074</v>
      </c>
    </row>
    <row r="33" spans="1:9">
      <c r="A33" s="4" t="s">
        <v>152</v>
      </c>
      <c r="D33" s="5" t="n">
        <v>184</v>
      </c>
    </row>
    <row r="34" spans="1:9">
      <c r="A34" s="4" t="s">
        <v>139</v>
      </c>
      <c r="C34" s="5" t="n">
        <v>-2919</v>
      </c>
      <c r="D34" s="6" t="n">
        <v>-95</v>
      </c>
      <c r="E34" s="5" t="n">
        <v>-2824</v>
      </c>
      <c r="H34" s="5" t="n">
        <v>-2919</v>
      </c>
    </row>
    <row r="35" spans="1:9">
      <c r="A35" s="4" t="s">
        <v>140</v>
      </c>
      <c r="D35" s="5" t="n">
        <v>-95</v>
      </c>
    </row>
    <row r="36" spans="1:9">
      <c r="A36" s="4" t="s">
        <v>153</v>
      </c>
      <c r="D36" s="5" t="n">
        <v>2</v>
      </c>
    </row>
    <row r="37" spans="1:9">
      <c r="A37" s="4" t="s">
        <v>154</v>
      </c>
      <c r="C37" s="5" t="n">
        <v>46</v>
      </c>
      <c r="D37" s="6" t="n">
        <v>2</v>
      </c>
      <c r="E37" s="5" t="n">
        <v>44</v>
      </c>
      <c r="H37" s="5" t="n">
        <v>46</v>
      </c>
    </row>
    <row r="38" spans="1:9">
      <c r="A38" s="4" t="s">
        <v>141</v>
      </c>
      <c r="C38" s="5" t="n">
        <v>4111</v>
      </c>
      <c r="E38" s="5" t="n">
        <v>4111</v>
      </c>
      <c r="H38" s="5" t="n">
        <v>4111</v>
      </c>
    </row>
    <row r="39" spans="1:9">
      <c r="A39" s="4" t="s">
        <v>142</v>
      </c>
      <c r="C39" s="5" t="n">
        <v>-177286</v>
      </c>
      <c r="F39" s="5" t="n">
        <v>-177286</v>
      </c>
      <c r="H39" s="5" t="n">
        <v>-177286</v>
      </c>
    </row>
    <row r="40" spans="1:9">
      <c r="A40" s="4" t="s">
        <v>143</v>
      </c>
      <c r="C40" s="5" t="n">
        <v>-5415</v>
      </c>
      <c r="I40" s="5" t="n">
        <v>-5415</v>
      </c>
    </row>
    <row r="41" spans="1:9">
      <c r="A41" s="4" t="s">
        <v>155</v>
      </c>
      <c r="C41" s="6" t="n">
        <v>6399065</v>
      </c>
      <c r="D41" s="6" t="n">
        <v>477929</v>
      </c>
      <c r="E41" s="6" t="n">
        <v>8405258</v>
      </c>
      <c r="F41" s="6" t="n">
        <v>-3042422</v>
      </c>
      <c r="G41" s="6" t="n">
        <v>-3883</v>
      </c>
      <c r="H41" s="6" t="n">
        <v>5836882</v>
      </c>
      <c r="I41" s="6" t="n">
        <v>562183</v>
      </c>
    </row>
    <row r="42" spans="1:9">
      <c r="A42" s="4" t="s">
        <v>156</v>
      </c>
      <c r="D42" s="5" t="n">
        <v>477929</v>
      </c>
    </row>
    <row r="43" spans="1:9"/>
    <row r="44" spans="1:9">
      <c r="A44" s="4" t="s">
        <v>132</v>
      </c>
      <c r="B44" s="4" t="s">
        <v>157</v>
      </c>
    </row>
    <row r="45" spans="1:9">
      <c r="A45" s="4" t="s">
        <v>150</v>
      </c>
      <c r="B45" s="4" t="s">
        <v>158</v>
      </c>
    </row>
  </sheetData>
  <mergeCells count="4">
    <mergeCell ref="A1:B1"/>
    <mergeCell ref="A43:H43"/>
    <mergeCell ref="B44:H44"/>
    <mergeCell ref="B45:H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4</v>
      </c>
      <c r="B1" s="2" t="s">
        <v>1</v>
      </c>
    </row>
    <row r="2" spans="1:3">
      <c r="B2" s="2" t="s">
        <v>2</v>
      </c>
      <c r="C2" s="2" t="s">
        <v>78</v>
      </c>
    </row>
    <row r="3" spans="1:3">
      <c r="A3" s="3" t="s">
        <v>207</v>
      </c>
    </row>
    <row r="4" spans="1:3">
      <c r="A4" s="4" t="s">
        <v>535</v>
      </c>
      <c r="B4" s="6" t="n">
        <v>4803</v>
      </c>
      <c r="C4" s="6" t="n">
        <v>5024</v>
      </c>
    </row>
    <row r="5" spans="1:3">
      <c r="A5" s="4" t="s">
        <v>536</v>
      </c>
      <c r="B5" s="6" t="n">
        <v>3963</v>
      </c>
      <c r="C5" s="5" t="n">
        <v>4253</v>
      </c>
    </row>
    <row r="6" spans="1:3">
      <c r="A6" s="4" t="s">
        <v>537</v>
      </c>
      <c r="B6" s="4" t="s">
        <v>538</v>
      </c>
    </row>
    <row r="7" spans="1:3">
      <c r="A7" s="4" t="s">
        <v>539</v>
      </c>
      <c r="B7" s="4" t="s">
        <v>540</v>
      </c>
    </row>
    <row r="8" spans="1:3">
      <c r="A8" s="4" t="s">
        <v>541</v>
      </c>
      <c r="B8" s="6" t="n">
        <v>880</v>
      </c>
      <c r="C8"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2</v>
      </c>
      <c r="B1" s="2" t="s">
        <v>2</v>
      </c>
      <c r="C1" s="2" t="s">
        <v>29</v>
      </c>
    </row>
    <row r="2" spans="1:3">
      <c r="A2" s="3" t="s">
        <v>498</v>
      </c>
    </row>
    <row r="3" spans="1:3">
      <c r="A3" s="4" t="s">
        <v>499</v>
      </c>
      <c r="B3" s="6" t="n">
        <v>5937</v>
      </c>
    </row>
    <row r="4" spans="1:3">
      <c r="A4" s="4" t="s">
        <v>25</v>
      </c>
      <c r="C4" s="6" t="n">
        <v>5597</v>
      </c>
    </row>
    <row r="5" spans="1:3">
      <c r="A5" s="4" t="s">
        <v>500</v>
      </c>
      <c r="B5" s="5" t="n">
        <v>7816</v>
      </c>
      <c r="C5" s="5" t="n">
        <v>5687</v>
      </c>
    </row>
    <row r="6" spans="1:3">
      <c r="A6" s="4" t="s">
        <v>501</v>
      </c>
      <c r="B6" s="5" t="n">
        <v>7888</v>
      </c>
      <c r="C6" s="5" t="n">
        <v>5776</v>
      </c>
    </row>
    <row r="7" spans="1:3">
      <c r="A7" s="4" t="s">
        <v>502</v>
      </c>
      <c r="B7" s="5" t="n">
        <v>8028</v>
      </c>
      <c r="C7" s="5" t="n">
        <v>5862</v>
      </c>
    </row>
    <row r="8" spans="1:3">
      <c r="A8" s="4" t="s">
        <v>503</v>
      </c>
      <c r="B8" s="5" t="n">
        <v>8198</v>
      </c>
      <c r="C8" s="5" t="n">
        <v>5983</v>
      </c>
    </row>
    <row r="9" spans="1:3">
      <c r="A9" s="4" t="s">
        <v>504</v>
      </c>
      <c r="B9" s="5" t="n">
        <v>471083</v>
      </c>
      <c r="C9" s="5" t="n">
        <v>466130</v>
      </c>
    </row>
    <row r="10" spans="1:3">
      <c r="A10" s="4" t="s">
        <v>506</v>
      </c>
      <c r="B10" s="5" t="n">
        <v>508950</v>
      </c>
      <c r="C10" s="5" t="n">
        <v>495035</v>
      </c>
    </row>
    <row r="11" spans="1:3">
      <c r="A11" s="4" t="s">
        <v>506</v>
      </c>
      <c r="B11" s="5" t="n">
        <v>-356113</v>
      </c>
    </row>
    <row r="12" spans="1:3">
      <c r="A12" s="4" t="s">
        <v>326</v>
      </c>
      <c r="B12" s="6" t="n">
        <v>152837</v>
      </c>
      <c r="C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43</v>
      </c>
      <c r="B1" s="2" t="s">
        <v>1</v>
      </c>
    </row>
    <row r="2" spans="1:4">
      <c r="B2" s="2" t="s">
        <v>2</v>
      </c>
      <c r="C2" s="2" t="s">
        <v>78</v>
      </c>
      <c r="D2" s="2" t="s">
        <v>29</v>
      </c>
    </row>
    <row r="3" spans="1:4">
      <c r="A3" s="4" t="s">
        <v>544</v>
      </c>
    </row>
    <row r="4" spans="1:4">
      <c r="A4" s="3" t="s">
        <v>351</v>
      </c>
    </row>
    <row r="5" spans="1:4">
      <c r="A5" s="4" t="s">
        <v>545</v>
      </c>
      <c r="B5" s="9" t="n">
        <v>0.4</v>
      </c>
      <c r="C5" s="9" t="n">
        <v>0.2</v>
      </c>
    </row>
    <row r="6" spans="1:4">
      <c r="A6" s="4" t="s">
        <v>546</v>
      </c>
    </row>
    <row r="7" spans="1:4">
      <c r="A7" s="3" t="s">
        <v>351</v>
      </c>
    </row>
    <row r="8" spans="1:4">
      <c r="A8" s="4" t="s">
        <v>547</v>
      </c>
      <c r="B8" s="6" t="n">
        <v>3</v>
      </c>
      <c r="D8"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9</v>
      </c>
    </row>
    <row r="3" spans="1:3">
      <c r="A3" s="3" t="s">
        <v>549</v>
      </c>
    </row>
    <row r="4" spans="1:3">
      <c r="A4" s="4" t="s">
        <v>550</v>
      </c>
      <c r="B4" s="6" t="n">
        <v>20545</v>
      </c>
      <c r="C4" s="6" t="n">
        <v>21013</v>
      </c>
    </row>
    <row r="5" spans="1:3">
      <c r="A5" s="4" t="s">
        <v>551</v>
      </c>
      <c r="B5" s="5" t="n">
        <v>65635</v>
      </c>
      <c r="C5" s="5" t="n">
        <v>42037</v>
      </c>
    </row>
    <row r="6" spans="1:3">
      <c r="A6" s="4" t="s">
        <v>552</v>
      </c>
      <c r="B6" s="5" t="n">
        <v>-41</v>
      </c>
      <c r="C6" s="5" t="n">
        <v>-52</v>
      </c>
    </row>
    <row r="7" spans="1:3">
      <c r="A7" s="4" t="s">
        <v>37</v>
      </c>
      <c r="B7" s="5" t="n">
        <v>86139</v>
      </c>
      <c r="C7" s="5" t="n">
        <v>62998</v>
      </c>
    </row>
    <row r="8" spans="1:3">
      <c r="A8" s="4" t="s">
        <v>553</v>
      </c>
      <c r="B8" s="5" t="n">
        <v>53000</v>
      </c>
    </row>
    <row r="9" spans="1:3">
      <c r="A9" s="4" t="s">
        <v>554</v>
      </c>
      <c r="B9" s="5" t="n">
        <v>115000</v>
      </c>
    </row>
    <row r="10" spans="1:3">
      <c r="A10" s="4" t="s">
        <v>555</v>
      </c>
    </row>
    <row r="11" spans="1:3">
      <c r="A11" s="3" t="s">
        <v>549</v>
      </c>
    </row>
    <row r="12" spans="1:3">
      <c r="A12" s="4" t="s">
        <v>550</v>
      </c>
      <c r="B12" s="5" t="n">
        <v>0</v>
      </c>
      <c r="C12" s="5" t="n">
        <v>0</v>
      </c>
    </row>
    <row r="13" spans="1:3">
      <c r="A13" s="4" t="s">
        <v>551</v>
      </c>
      <c r="B13" s="5" t="n">
        <v>65635</v>
      </c>
      <c r="C13" s="5" t="n">
        <v>42037</v>
      </c>
    </row>
    <row r="14" spans="1:3">
      <c r="A14" s="4" t="s">
        <v>552</v>
      </c>
      <c r="B14" s="5" t="n">
        <v>0</v>
      </c>
      <c r="C14" s="5" t="n">
        <v>0</v>
      </c>
    </row>
    <row r="15" spans="1:3">
      <c r="A15" s="4" t="s">
        <v>37</v>
      </c>
      <c r="B15" s="5" t="n">
        <v>65635</v>
      </c>
      <c r="C15" s="5" t="n">
        <v>42037</v>
      </c>
    </row>
    <row r="16" spans="1:3">
      <c r="A16" s="4" t="s">
        <v>556</v>
      </c>
    </row>
    <row r="17" spans="1:3">
      <c r="A17" s="3" t="s">
        <v>549</v>
      </c>
    </row>
    <row r="18" spans="1:3">
      <c r="A18" s="4" t="s">
        <v>550</v>
      </c>
      <c r="B18" s="5" t="n">
        <v>20545</v>
      </c>
      <c r="C18" s="5" t="n">
        <v>21013</v>
      </c>
    </row>
    <row r="19" spans="1:3">
      <c r="A19" s="4" t="s">
        <v>551</v>
      </c>
      <c r="B19" s="5" t="n">
        <v>0</v>
      </c>
      <c r="C19" s="5" t="n">
        <v>0</v>
      </c>
    </row>
    <row r="20" spans="1:3">
      <c r="A20" s="4" t="s">
        <v>552</v>
      </c>
      <c r="B20" s="5" t="n">
        <v>-41</v>
      </c>
      <c r="C20" s="5" t="n">
        <v>-52</v>
      </c>
    </row>
    <row r="21" spans="1:3">
      <c r="A21" s="4" t="s">
        <v>37</v>
      </c>
      <c r="B21" s="6" t="n">
        <v>20504</v>
      </c>
      <c r="C21" s="6" t="n">
        <v>209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9</v>
      </c>
    </row>
    <row r="2" spans="1:3">
      <c r="A2" s="3" t="s">
        <v>558</v>
      </c>
    </row>
    <row r="3" spans="1:3">
      <c r="A3" s="4" t="s">
        <v>559</v>
      </c>
      <c r="B3" s="4" t="s">
        <v>386</v>
      </c>
    </row>
    <row r="4" spans="1:3">
      <c r="A4" s="4" t="s">
        <v>37</v>
      </c>
      <c r="B4" s="6" t="n">
        <v>86139</v>
      </c>
      <c r="C4" s="6" t="n">
        <v>62998</v>
      </c>
    </row>
    <row r="5" spans="1:3">
      <c r="A5" s="4" t="s">
        <v>512</v>
      </c>
    </row>
    <row r="6" spans="1:3">
      <c r="A6" s="3" t="s">
        <v>558</v>
      </c>
    </row>
    <row r="7" spans="1:3">
      <c r="A7" s="4" t="s">
        <v>37</v>
      </c>
      <c r="B7" s="5" t="n">
        <v>86139</v>
      </c>
    </row>
    <row r="8" spans="1:3">
      <c r="A8" s="4" t="s">
        <v>560</v>
      </c>
    </row>
    <row r="9" spans="1:3">
      <c r="A9" s="3" t="s">
        <v>558</v>
      </c>
    </row>
    <row r="10" spans="1:3">
      <c r="A10" s="4" t="s">
        <v>37</v>
      </c>
      <c r="B10" s="5" t="n">
        <v>0</v>
      </c>
    </row>
    <row r="11" spans="1:3">
      <c r="A11" s="4" t="s">
        <v>561</v>
      </c>
    </row>
    <row r="12" spans="1:3">
      <c r="A12" s="3" t="s">
        <v>558</v>
      </c>
    </row>
    <row r="13" spans="1:3">
      <c r="A13" s="4" t="s">
        <v>37</v>
      </c>
      <c r="B13" s="6" t="n">
        <v>0</v>
      </c>
    </row>
    <row r="14" spans="1:3">
      <c r="A14" s="4" t="s">
        <v>555</v>
      </c>
    </row>
    <row r="15" spans="1:3">
      <c r="A15" s="3" t="s">
        <v>558</v>
      </c>
    </row>
    <row r="16" spans="1:3">
      <c r="A16" s="4" t="s">
        <v>559</v>
      </c>
      <c r="B16" s="4" t="s">
        <v>562</v>
      </c>
    </row>
    <row r="17" spans="1:3">
      <c r="A17" s="4" t="s">
        <v>37</v>
      </c>
      <c r="B17" s="6" t="n">
        <v>65635</v>
      </c>
      <c r="C17" s="5" t="n">
        <v>42037</v>
      </c>
    </row>
    <row r="18" spans="1:3">
      <c r="A18" s="4" t="s">
        <v>563</v>
      </c>
    </row>
    <row r="19" spans="1:3">
      <c r="A19" s="3" t="s">
        <v>558</v>
      </c>
    </row>
    <row r="20" spans="1:3">
      <c r="A20" s="4" t="s">
        <v>37</v>
      </c>
      <c r="B20" s="5" t="n">
        <v>65635</v>
      </c>
    </row>
    <row r="21" spans="1:3">
      <c r="A21" s="4" t="s">
        <v>564</v>
      </c>
    </row>
    <row r="22" spans="1:3">
      <c r="A22" s="3" t="s">
        <v>558</v>
      </c>
    </row>
    <row r="23" spans="1:3">
      <c r="A23" s="4" t="s">
        <v>37</v>
      </c>
      <c r="B23" s="5" t="n">
        <v>0</v>
      </c>
    </row>
    <row r="24" spans="1:3">
      <c r="A24" s="4" t="s">
        <v>565</v>
      </c>
    </row>
    <row r="25" spans="1:3">
      <c r="A25" s="3" t="s">
        <v>558</v>
      </c>
    </row>
    <row r="26" spans="1:3">
      <c r="A26" s="4" t="s">
        <v>37</v>
      </c>
      <c r="B26" s="6" t="n">
        <v>0</v>
      </c>
    </row>
    <row r="27" spans="1:3">
      <c r="A27" s="4" t="s">
        <v>556</v>
      </c>
    </row>
    <row r="28" spans="1:3">
      <c r="A28" s="3" t="s">
        <v>558</v>
      </c>
    </row>
    <row r="29" spans="1:3">
      <c r="A29" s="4" t="s">
        <v>559</v>
      </c>
      <c r="B29" s="4" t="s">
        <v>566</v>
      </c>
    </row>
    <row r="30" spans="1:3">
      <c r="A30" s="4" t="s">
        <v>37</v>
      </c>
      <c r="B30" s="6" t="n">
        <v>20504</v>
      </c>
      <c r="C30" s="6" t="n">
        <v>20961</v>
      </c>
    </row>
    <row r="31" spans="1:3">
      <c r="A31" s="4" t="s">
        <v>567</v>
      </c>
    </row>
    <row r="32" spans="1:3">
      <c r="A32" s="3" t="s">
        <v>558</v>
      </c>
    </row>
    <row r="33" spans="1:3">
      <c r="A33" s="4" t="s">
        <v>37</v>
      </c>
      <c r="B33" s="5" t="n">
        <v>20504</v>
      </c>
    </row>
    <row r="34" spans="1:3">
      <c r="A34" s="4" t="s">
        <v>568</v>
      </c>
    </row>
    <row r="35" spans="1:3">
      <c r="A35" s="3" t="s">
        <v>558</v>
      </c>
    </row>
    <row r="36" spans="1:3">
      <c r="A36" s="4" t="s">
        <v>37</v>
      </c>
      <c r="B36" s="5" t="n">
        <v>0</v>
      </c>
    </row>
    <row r="37" spans="1:3">
      <c r="A37" s="4" t="s">
        <v>569</v>
      </c>
    </row>
    <row r="38" spans="1:3">
      <c r="A38" s="3" t="s">
        <v>558</v>
      </c>
    </row>
    <row r="39" spans="1:3">
      <c r="A39" s="4" t="s">
        <v>37</v>
      </c>
      <c r="B3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9"/>
    <col customWidth="1" max="5" min="5" width="29"/>
    <col customWidth="1" max="6" min="6" width="29"/>
    <col customWidth="1" max="7" min="7" width="29"/>
    <col customWidth="1" max="8" min="8" width="21"/>
    <col customWidth="1" max="9" min="9" width="29"/>
    <col customWidth="1" max="10" min="10" width="29"/>
  </cols>
  <sheetData>
    <row r="1" spans="1:10">
      <c r="A1" s="1" t="s">
        <v>570</v>
      </c>
      <c r="B1" s="2" t="s">
        <v>365</v>
      </c>
      <c r="C1" s="2" t="s">
        <v>1</v>
      </c>
      <c r="F1" s="2" t="s">
        <v>571</v>
      </c>
    </row>
    <row r="2" spans="1:10">
      <c r="B2" s="2" t="s">
        <v>572</v>
      </c>
      <c r="C2" s="2" t="s">
        <v>367</v>
      </c>
      <c r="D2" s="2" t="s">
        <v>573</v>
      </c>
      <c r="E2" s="2" t="s">
        <v>574</v>
      </c>
      <c r="F2" s="2" t="s">
        <v>575</v>
      </c>
      <c r="G2" s="2" t="s">
        <v>576</v>
      </c>
      <c r="H2" s="2" t="s">
        <v>321</v>
      </c>
      <c r="I2" s="2" t="s">
        <v>577</v>
      </c>
      <c r="J2" s="2" t="s">
        <v>578</v>
      </c>
    </row>
    <row r="3" spans="1:10">
      <c r="A3" s="3" t="s">
        <v>549</v>
      </c>
    </row>
    <row r="4" spans="1:10">
      <c r="A4" s="4" t="s">
        <v>579</v>
      </c>
      <c r="C4" s="6" t="n">
        <v>86139</v>
      </c>
      <c r="H4" s="6" t="n">
        <v>62998</v>
      </c>
    </row>
    <row r="5" spans="1:10">
      <c r="A5" s="4" t="s">
        <v>580</v>
      </c>
      <c r="C5" s="6" t="n">
        <v>0</v>
      </c>
      <c r="D5" s="6" t="n">
        <v>147474</v>
      </c>
    </row>
    <row r="6" spans="1:10">
      <c r="A6" s="4" t="s">
        <v>581</v>
      </c>
    </row>
    <row r="7" spans="1:10">
      <c r="A7" s="3" t="s">
        <v>549</v>
      </c>
    </row>
    <row r="8" spans="1:10">
      <c r="A8" s="4" t="s">
        <v>582</v>
      </c>
      <c r="D8" s="6" t="n">
        <v>41000</v>
      </c>
      <c r="E8" s="8" t="n">
        <v>29</v>
      </c>
    </row>
    <row r="9" spans="1:10">
      <c r="A9" s="4" t="s">
        <v>583</v>
      </c>
    </row>
    <row r="10" spans="1:10">
      <c r="A10" s="3" t="s">
        <v>549</v>
      </c>
    </row>
    <row r="11" spans="1:10">
      <c r="A11" s="4" t="s">
        <v>37</v>
      </c>
      <c r="F11" s="6" t="n">
        <v>131000</v>
      </c>
      <c r="G11" s="6" t="n">
        <v>131000</v>
      </c>
      <c r="I11" s="8" t="n">
        <v>105</v>
      </c>
      <c r="J11" s="8" t="n">
        <v>105</v>
      </c>
    </row>
    <row r="12" spans="1:10">
      <c r="A12" s="4" t="s">
        <v>584</v>
      </c>
      <c r="F12" s="4" t="s">
        <v>585</v>
      </c>
      <c r="G12" s="4" t="s">
        <v>585</v>
      </c>
    </row>
    <row r="13" spans="1:10">
      <c r="A13" s="4" t="s">
        <v>586</v>
      </c>
      <c r="F13" s="5" t="n">
        <v>7</v>
      </c>
      <c r="G13" s="5" t="n">
        <v>7</v>
      </c>
      <c r="I13" s="5" t="n">
        <v>7</v>
      </c>
      <c r="J13" s="5" t="n">
        <v>7</v>
      </c>
    </row>
    <row r="14" spans="1:10">
      <c r="A14" s="4" t="s">
        <v>587</v>
      </c>
      <c r="B14" s="5" t="n">
        <v>7</v>
      </c>
      <c r="D14" s="5" t="n">
        <v>7</v>
      </c>
      <c r="E14" s="5" t="n">
        <v>7</v>
      </c>
    </row>
    <row r="15" spans="1:10">
      <c r="A15" s="4" t="s">
        <v>588</v>
      </c>
      <c r="E15" s="8" t="n">
        <v>105</v>
      </c>
    </row>
    <row r="16" spans="1:10">
      <c r="A16" s="4" t="s">
        <v>582</v>
      </c>
      <c r="D16" s="6" t="n">
        <v>41000</v>
      </c>
      <c r="E16" s="8" t="n">
        <v>29</v>
      </c>
    </row>
  </sheetData>
  <mergeCells count="3">
    <mergeCell ref="A1:A2"/>
    <mergeCell ref="C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42"/>
    <col customWidth="1" max="3" min="3" width="34"/>
  </cols>
  <sheetData>
    <row r="1" spans="1:3">
      <c r="A1" s="1" t="s">
        <v>589</v>
      </c>
      <c r="B1" s="2" t="s">
        <v>590</v>
      </c>
      <c r="C1" s="2" t="s">
        <v>591</v>
      </c>
    </row>
    <row r="2" spans="1:3">
      <c r="A2" s="3" t="s">
        <v>324</v>
      </c>
    </row>
    <row r="3" spans="1:3">
      <c r="A3" s="4" t="s">
        <v>38</v>
      </c>
      <c r="B3" s="6" t="n">
        <v>531966</v>
      </c>
      <c r="C3" s="6" t="n">
        <v>540088</v>
      </c>
    </row>
    <row r="4" spans="1:3">
      <c r="A4" s="4" t="s">
        <v>592</v>
      </c>
    </row>
    <row r="5" spans="1:3">
      <c r="A5" s="3" t="s">
        <v>324</v>
      </c>
    </row>
    <row r="6" spans="1:3">
      <c r="A6" s="4" t="s">
        <v>593</v>
      </c>
      <c r="B6" s="5" t="n">
        <v>15</v>
      </c>
    </row>
    <row r="7" spans="1:3">
      <c r="A7" s="4" t="s">
        <v>329</v>
      </c>
      <c r="B7" s="4" t="s">
        <v>444</v>
      </c>
    </row>
    <row r="8" spans="1:3">
      <c r="A8" s="4" t="s">
        <v>38</v>
      </c>
      <c r="B8" s="6" t="n">
        <v>358172</v>
      </c>
      <c r="C8" s="5" t="n">
        <v>365764</v>
      </c>
    </row>
    <row r="9" spans="1:3">
      <c r="A9" s="4" t="s">
        <v>594</v>
      </c>
    </row>
    <row r="10" spans="1:3">
      <c r="A10" s="3" t="s">
        <v>324</v>
      </c>
    </row>
    <row r="11" spans="1:3">
      <c r="A11" s="4" t="s">
        <v>593</v>
      </c>
      <c r="B11" s="5" t="n">
        <v>68</v>
      </c>
    </row>
    <row r="12" spans="1:3">
      <c r="A12" s="4" t="s">
        <v>329</v>
      </c>
      <c r="B12" s="4" t="s">
        <v>444</v>
      </c>
    </row>
    <row r="13" spans="1:3">
      <c r="A13" s="4" t="s">
        <v>38</v>
      </c>
      <c r="B13" s="6" t="n">
        <v>102692</v>
      </c>
      <c r="C13" s="5" t="n">
        <v>101735</v>
      </c>
    </row>
    <row r="14" spans="1:3">
      <c r="A14" s="4" t="s">
        <v>595</v>
      </c>
    </row>
    <row r="15" spans="1:3">
      <c r="A15" s="3" t="s">
        <v>324</v>
      </c>
    </row>
    <row r="16" spans="1:3">
      <c r="A16" s="4" t="s">
        <v>593</v>
      </c>
      <c r="B16" s="5" t="n">
        <v>5</v>
      </c>
    </row>
    <row r="17" spans="1:3">
      <c r="A17" s="4" t="s">
        <v>329</v>
      </c>
      <c r="B17" s="4" t="s">
        <v>596</v>
      </c>
    </row>
    <row r="18" spans="1:3">
      <c r="A18" s="4" t="s">
        <v>38</v>
      </c>
      <c r="B18" s="6" t="n">
        <v>34935</v>
      </c>
      <c r="C18" s="5" t="n">
        <v>35435</v>
      </c>
    </row>
    <row r="19" spans="1:3">
      <c r="A19" s="4" t="s">
        <v>597</v>
      </c>
    </row>
    <row r="20" spans="1:3">
      <c r="A20" s="3" t="s">
        <v>324</v>
      </c>
    </row>
    <row r="21" spans="1:3">
      <c r="A21" s="4" t="s">
        <v>593</v>
      </c>
      <c r="B21" s="5" t="n">
        <v>5</v>
      </c>
    </row>
    <row r="22" spans="1:3">
      <c r="A22" s="4" t="s">
        <v>38</v>
      </c>
      <c r="B22" s="6" t="n">
        <v>24684</v>
      </c>
      <c r="C22" s="5" t="n">
        <v>25493</v>
      </c>
    </row>
    <row r="23" spans="1:3">
      <c r="A23" s="4" t="s">
        <v>598</v>
      </c>
    </row>
    <row r="24" spans="1:3">
      <c r="A24" s="3" t="s">
        <v>324</v>
      </c>
    </row>
    <row r="25" spans="1:3">
      <c r="A25" s="4" t="s">
        <v>329</v>
      </c>
      <c r="B25" s="4" t="s">
        <v>596</v>
      </c>
    </row>
    <row r="26" spans="1:3">
      <c r="A26" s="4" t="s">
        <v>599</v>
      </c>
    </row>
    <row r="27" spans="1:3">
      <c r="A27" s="3" t="s">
        <v>324</v>
      </c>
    </row>
    <row r="28" spans="1:3">
      <c r="A28" s="4" t="s">
        <v>329</v>
      </c>
      <c r="B28" s="4" t="s">
        <v>471</v>
      </c>
    </row>
    <row r="29" spans="1:3">
      <c r="A29" s="4" t="s">
        <v>600</v>
      </c>
    </row>
    <row r="30" spans="1:3">
      <c r="A30" s="3" t="s">
        <v>324</v>
      </c>
    </row>
    <row r="31" spans="1:3">
      <c r="A31" s="4" t="s">
        <v>601</v>
      </c>
      <c r="B31" s="5" t="n">
        <v>4</v>
      </c>
    </row>
    <row r="32" spans="1:3">
      <c r="A32" s="4" t="s">
        <v>602</v>
      </c>
    </row>
    <row r="33" spans="1:3">
      <c r="A33" s="3" t="s">
        <v>324</v>
      </c>
    </row>
    <row r="34" spans="1:3">
      <c r="A34" s="4" t="s">
        <v>329</v>
      </c>
      <c r="B34" s="4" t="s">
        <v>603</v>
      </c>
    </row>
    <row r="35" spans="1:3">
      <c r="A35" s="4" t="s">
        <v>604</v>
      </c>
    </row>
    <row r="36" spans="1:3">
      <c r="A36" s="3" t="s">
        <v>324</v>
      </c>
    </row>
    <row r="37" spans="1:3">
      <c r="A37" s="4" t="s">
        <v>329</v>
      </c>
      <c r="B37" s="4" t="s">
        <v>603</v>
      </c>
    </row>
    <row r="38" spans="1:3">
      <c r="A38" s="4" t="s">
        <v>605</v>
      </c>
    </row>
    <row r="39" spans="1:3">
      <c r="A39" s="3" t="s">
        <v>324</v>
      </c>
    </row>
    <row r="40" spans="1:3">
      <c r="A40" s="4" t="s">
        <v>329</v>
      </c>
      <c r="B40" s="4" t="s">
        <v>471</v>
      </c>
    </row>
    <row r="41" spans="1:3">
      <c r="A41" s="4" t="s">
        <v>606</v>
      </c>
    </row>
    <row r="42" spans="1:3">
      <c r="A42" s="3" t="s">
        <v>324</v>
      </c>
    </row>
    <row r="43" spans="1:3">
      <c r="A43" s="4" t="s">
        <v>329</v>
      </c>
      <c r="B43" s="4" t="s">
        <v>596</v>
      </c>
    </row>
    <row r="44" spans="1:3">
      <c r="A44" s="4" t="s">
        <v>607</v>
      </c>
    </row>
    <row r="45" spans="1:3">
      <c r="A45" s="3" t="s">
        <v>324</v>
      </c>
    </row>
    <row r="46" spans="1:3">
      <c r="A46" s="4" t="s">
        <v>593</v>
      </c>
      <c r="B46" s="5" t="n">
        <v>3</v>
      </c>
    </row>
    <row r="47" spans="1:3">
      <c r="A47" s="4" t="s">
        <v>38</v>
      </c>
      <c r="B47" s="6" t="n">
        <v>10039</v>
      </c>
      <c r="C47" s="5" t="n">
        <v>10160</v>
      </c>
    </row>
    <row r="48" spans="1:3">
      <c r="A48" s="4" t="s">
        <v>601</v>
      </c>
      <c r="B48" s="5" t="n">
        <v>3</v>
      </c>
    </row>
    <row r="49" spans="1:3">
      <c r="A49" s="4" t="s">
        <v>608</v>
      </c>
    </row>
    <row r="50" spans="1:3">
      <c r="A50" s="3" t="s">
        <v>324</v>
      </c>
    </row>
    <row r="51" spans="1:3">
      <c r="A51" s="4" t="s">
        <v>329</v>
      </c>
      <c r="B51" s="4" t="s">
        <v>609</v>
      </c>
    </row>
    <row r="52" spans="1:3">
      <c r="A52" s="4" t="s">
        <v>610</v>
      </c>
    </row>
    <row r="53" spans="1:3">
      <c r="A53" s="3" t="s">
        <v>324</v>
      </c>
    </row>
    <row r="54" spans="1:3">
      <c r="A54" s="4" t="s">
        <v>329</v>
      </c>
      <c r="B54" s="4" t="s">
        <v>611</v>
      </c>
    </row>
    <row r="55" spans="1:3">
      <c r="A55" s="4" t="s">
        <v>612</v>
      </c>
    </row>
    <row r="56" spans="1:3">
      <c r="A56" s="3" t="s">
        <v>324</v>
      </c>
    </row>
    <row r="57" spans="1:3">
      <c r="A57" s="4" t="s">
        <v>329</v>
      </c>
      <c r="B57" s="4" t="s">
        <v>609</v>
      </c>
    </row>
    <row r="58" spans="1:3">
      <c r="A58" s="4" t="s">
        <v>613</v>
      </c>
    </row>
    <row r="59" spans="1:3">
      <c r="A59" s="3" t="s">
        <v>324</v>
      </c>
    </row>
    <row r="60" spans="1:3">
      <c r="A60" s="4" t="s">
        <v>329</v>
      </c>
      <c r="B60" s="4" t="s">
        <v>614</v>
      </c>
    </row>
    <row r="61" spans="1:3">
      <c r="A61" s="4" t="s">
        <v>615</v>
      </c>
    </row>
    <row r="62" spans="1:3">
      <c r="A62" s="3" t="s">
        <v>324</v>
      </c>
    </row>
    <row r="63" spans="1:3">
      <c r="A63" s="4" t="s">
        <v>329</v>
      </c>
      <c r="B63" s="4" t="s">
        <v>611</v>
      </c>
    </row>
    <row r="64" spans="1:3">
      <c r="A64" s="4" t="s">
        <v>616</v>
      </c>
    </row>
    <row r="65" spans="1:3">
      <c r="A65" s="3" t="s">
        <v>324</v>
      </c>
    </row>
    <row r="66" spans="1:3">
      <c r="A66" s="4" t="s">
        <v>593</v>
      </c>
      <c r="B66" s="5" t="n">
        <v>3</v>
      </c>
    </row>
    <row r="67" spans="1:3">
      <c r="A67" s="4" t="s">
        <v>329</v>
      </c>
      <c r="B67" s="4" t="s">
        <v>617</v>
      </c>
    </row>
    <row r="68" spans="1:3">
      <c r="A68" s="4" t="s">
        <v>38</v>
      </c>
      <c r="B68" s="6" t="n">
        <v>1431</v>
      </c>
      <c r="C68" s="6" t="n">
        <v>1430</v>
      </c>
    </row>
    <row r="69" spans="1:3">
      <c r="A69" s="4" t="s">
        <v>601</v>
      </c>
      <c r="B69" s="5" t="n">
        <v>2</v>
      </c>
      <c r="C69" s="5" t="n">
        <v>3</v>
      </c>
    </row>
    <row r="70" spans="1:3">
      <c r="A70" s="4" t="s">
        <v>618</v>
      </c>
    </row>
    <row r="71" spans="1:3">
      <c r="A71" s="3" t="s">
        <v>324</v>
      </c>
    </row>
    <row r="72" spans="1:3">
      <c r="A72" s="4" t="s">
        <v>38</v>
      </c>
      <c r="B72" s="6" t="n">
        <v>13</v>
      </c>
      <c r="C72" s="6" t="n">
        <v>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9</v>
      </c>
      <c r="B1" s="2" t="s">
        <v>2</v>
      </c>
      <c r="C1" s="2" t="s">
        <v>29</v>
      </c>
    </row>
    <row r="2" spans="1:3">
      <c r="A2" s="3" t="s">
        <v>218</v>
      </c>
    </row>
    <row r="3" spans="1:3">
      <c r="A3" s="4" t="s">
        <v>620</v>
      </c>
      <c r="B3" s="6" t="n">
        <v>491998</v>
      </c>
      <c r="C3" s="6" t="n">
        <v>556114</v>
      </c>
    </row>
    <row r="4" spans="1:3">
      <c r="A4" s="4" t="s">
        <v>34</v>
      </c>
      <c r="B4" s="5" t="n">
        <v>-216433</v>
      </c>
      <c r="C4" s="5" t="n">
        <v>-251035</v>
      </c>
    </row>
    <row r="5" spans="1:3">
      <c r="A5" s="4" t="s">
        <v>42</v>
      </c>
      <c r="B5" s="6" t="n">
        <v>275565</v>
      </c>
      <c r="C5" s="6" t="n">
        <v>3050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1</v>
      </c>
      <c r="B1" s="2" t="s">
        <v>2</v>
      </c>
      <c r="C1" s="2" t="s">
        <v>29</v>
      </c>
    </row>
    <row r="2" spans="1:3">
      <c r="A2" s="3" t="s">
        <v>218</v>
      </c>
    </row>
    <row r="3" spans="1:3">
      <c r="A3" s="4" t="s">
        <v>622</v>
      </c>
      <c r="B3" s="6" t="n">
        <v>82777</v>
      </c>
      <c r="C3" s="6" t="n">
        <v>94444</v>
      </c>
    </row>
    <row r="4" spans="1:3">
      <c r="A4" s="4" t="s">
        <v>34</v>
      </c>
      <c r="B4" s="5" t="n">
        <v>-33289</v>
      </c>
      <c r="C4" s="5" t="n">
        <v>-39781</v>
      </c>
    </row>
    <row r="5" spans="1:3">
      <c r="A5" s="4" t="s">
        <v>52</v>
      </c>
      <c r="B5" s="6" t="n">
        <v>49488</v>
      </c>
      <c r="C5" s="6" t="n">
        <v>546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23</v>
      </c>
      <c r="B1" s="2" t="s">
        <v>2</v>
      </c>
      <c r="C1" s="2" t="s">
        <v>624</v>
      </c>
      <c r="D1" s="2" t="s">
        <v>29</v>
      </c>
    </row>
    <row r="2" spans="1:4">
      <c r="A2" s="3" t="s">
        <v>625</v>
      </c>
    </row>
    <row r="3" spans="1:4">
      <c r="A3" s="4" t="s">
        <v>42</v>
      </c>
      <c r="B3" s="6" t="n">
        <v>-275565</v>
      </c>
      <c r="D3" s="6" t="n">
        <v>-305079</v>
      </c>
    </row>
    <row r="4" spans="1:4">
      <c r="A4" s="4" t="s">
        <v>52</v>
      </c>
      <c r="B4" s="6" t="n">
        <v>-49488</v>
      </c>
      <c r="D4" s="6" t="n">
        <v>-54663</v>
      </c>
    </row>
    <row r="5" spans="1:4">
      <c r="A5" s="4" t="s">
        <v>626</v>
      </c>
    </row>
    <row r="6" spans="1:4">
      <c r="A6" s="3" t="s">
        <v>625</v>
      </c>
    </row>
    <row r="7" spans="1:4">
      <c r="A7" s="4" t="s">
        <v>42</v>
      </c>
      <c r="C7" s="6" t="n">
        <v>39000</v>
      </c>
    </row>
    <row r="8" spans="1:4">
      <c r="A8" s="4" t="s">
        <v>52</v>
      </c>
      <c r="C8" s="6"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9</v>
      </c>
      <c r="B1" s="2" t="s">
        <v>1</v>
      </c>
    </row>
    <row r="2" spans="1:3">
      <c r="B2" s="2" t="s">
        <v>2</v>
      </c>
      <c r="C2" s="2" t="s">
        <v>78</v>
      </c>
    </row>
    <row r="3" spans="1:3">
      <c r="A3" s="3" t="s">
        <v>160</v>
      </c>
    </row>
    <row r="4" spans="1:3">
      <c r="A4" s="4" t="s">
        <v>161</v>
      </c>
      <c r="B4" s="7" t="n">
        <v>0.37</v>
      </c>
      <c r="C4" s="7" t="n">
        <v>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35"/>
    <col customWidth="1" max="6" min="6" width="21"/>
    <col customWidth="1" max="7" min="7" width="35"/>
    <col customWidth="1" max="8" min="8" width="21"/>
  </cols>
  <sheetData>
    <row r="1" spans="1:8">
      <c r="A1" s="1" t="s">
        <v>627</v>
      </c>
      <c r="B1" s="2" t="s">
        <v>628</v>
      </c>
      <c r="C1" s="2" t="s">
        <v>629</v>
      </c>
      <c r="D1" s="2" t="s">
        <v>414</v>
      </c>
      <c r="E1" s="2" t="s">
        <v>630</v>
      </c>
      <c r="F1" s="2" t="s">
        <v>319</v>
      </c>
      <c r="G1" s="2" t="s">
        <v>631</v>
      </c>
      <c r="H1" s="2" t="s">
        <v>321</v>
      </c>
    </row>
    <row r="2" spans="1:8">
      <c r="A2" s="3" t="s">
        <v>632</v>
      </c>
    </row>
    <row r="3" spans="1:8">
      <c r="A3" s="4" t="s">
        <v>48</v>
      </c>
      <c r="E3" s="6" t="n">
        <v>276500000</v>
      </c>
      <c r="H3" s="6" t="n">
        <v>80103000</v>
      </c>
    </row>
    <row r="4" spans="1:8">
      <c r="A4" s="4" t="s">
        <v>633</v>
      </c>
      <c r="E4" s="6" t="n">
        <v>125000000</v>
      </c>
      <c r="F4" s="6" t="n">
        <v>170000000</v>
      </c>
    </row>
    <row r="5" spans="1:8">
      <c r="A5" s="4" t="s">
        <v>634</v>
      </c>
      <c r="H5" s="6" t="n">
        <v>0</v>
      </c>
    </row>
    <row r="6" spans="1:8">
      <c r="A6" s="4" t="s">
        <v>635</v>
      </c>
    </row>
    <row r="7" spans="1:8">
      <c r="A7" s="3" t="s">
        <v>632</v>
      </c>
    </row>
    <row r="8" spans="1:8">
      <c r="A8" s="4" t="s">
        <v>636</v>
      </c>
      <c r="C8" s="8" t="n">
        <v>169</v>
      </c>
    </row>
    <row r="9" spans="1:8">
      <c r="A9" s="4" t="s">
        <v>637</v>
      </c>
      <c r="D9" s="6" t="n">
        <v>224000000</v>
      </c>
    </row>
    <row r="10" spans="1:8">
      <c r="A10" s="4" t="s">
        <v>638</v>
      </c>
    </row>
    <row r="11" spans="1:8">
      <c r="A11" s="3" t="s">
        <v>632</v>
      </c>
    </row>
    <row r="12" spans="1:8">
      <c r="A12" s="4" t="s">
        <v>639</v>
      </c>
      <c r="B12" s="6" t="n">
        <v>224000000</v>
      </c>
    </row>
    <row r="13" spans="1:8">
      <c r="A13" s="4" t="s">
        <v>640</v>
      </c>
    </row>
    <row r="14" spans="1:8">
      <c r="A14" s="3" t="s">
        <v>632</v>
      </c>
    </row>
    <row r="15" spans="1:8">
      <c r="A15" s="4" t="s">
        <v>641</v>
      </c>
      <c r="E15" s="4" t="s">
        <v>642</v>
      </c>
      <c r="G15" s="4" t="s">
        <v>642</v>
      </c>
    </row>
    <row r="16" spans="1:8">
      <c r="A16" s="4" t="s">
        <v>643</v>
      </c>
      <c r="E16" s="4" t="s">
        <v>614</v>
      </c>
      <c r="G16" s="4" t="s">
        <v>614</v>
      </c>
    </row>
    <row r="17" spans="1:8">
      <c r="A17" s="4" t="s">
        <v>644</v>
      </c>
      <c r="E17" s="4" t="s">
        <v>642</v>
      </c>
      <c r="G17" s="4" t="s">
        <v>642</v>
      </c>
    </row>
    <row r="18" spans="1:8">
      <c r="A18" s="4" t="s">
        <v>645</v>
      </c>
      <c r="E18" s="10" t="n">
        <v>1.5</v>
      </c>
      <c r="G18" s="10" t="n">
        <v>1.5</v>
      </c>
    </row>
    <row r="19" spans="1:8">
      <c r="A19" s="4" t="s">
        <v>646</v>
      </c>
      <c r="E19" s="6" t="n">
        <v>6500000000</v>
      </c>
    </row>
    <row r="20" spans="1:8">
      <c r="A20" s="4" t="s">
        <v>647</v>
      </c>
    </row>
    <row r="21" spans="1:8">
      <c r="A21" s="3" t="s">
        <v>632</v>
      </c>
    </row>
    <row r="22" spans="1:8">
      <c r="A22" s="4" t="s">
        <v>648</v>
      </c>
      <c r="E22" s="6" t="n">
        <v>2000000000</v>
      </c>
    </row>
    <row r="23" spans="1:8">
      <c r="A23" s="4" t="s">
        <v>649</v>
      </c>
      <c r="E23" s="5" t="n">
        <v>2</v>
      </c>
      <c r="G23" s="5" t="n">
        <v>2</v>
      </c>
    </row>
    <row r="24" spans="1:8">
      <c r="A24" s="4" t="s">
        <v>650</v>
      </c>
      <c r="E24" s="4" t="s">
        <v>651</v>
      </c>
    </row>
    <row r="25" spans="1:8">
      <c r="A25" s="4" t="s">
        <v>652</v>
      </c>
      <c r="E25" s="4" t="s">
        <v>653</v>
      </c>
    </row>
    <row r="26" spans="1:8">
      <c r="A26" s="4" t="s">
        <v>654</v>
      </c>
      <c r="E26" s="6" t="n">
        <v>750000000</v>
      </c>
    </row>
    <row r="27" spans="1:8">
      <c r="A27" s="4" t="s">
        <v>48</v>
      </c>
      <c r="E27" s="5" t="n">
        <v>277000000</v>
      </c>
    </row>
    <row r="28" spans="1:8">
      <c r="A28" s="4" t="s">
        <v>655</v>
      </c>
      <c r="E28" s="6" t="n">
        <v>72000000</v>
      </c>
      <c r="G28" s="8" t="n">
        <v>55</v>
      </c>
    </row>
    <row r="29" spans="1:8">
      <c r="A29" s="4" t="s">
        <v>656</v>
      </c>
      <c r="E29" s="4" t="s">
        <v>657</v>
      </c>
      <c r="G29" s="4" t="s">
        <v>657</v>
      </c>
    </row>
    <row r="30" spans="1:8">
      <c r="A30" s="4" t="s">
        <v>658</v>
      </c>
    </row>
    <row r="31" spans="1:8">
      <c r="A31" s="3" t="s">
        <v>632</v>
      </c>
    </row>
    <row r="32" spans="1:8">
      <c r="A32" s="4" t="s">
        <v>659</v>
      </c>
      <c r="E32" s="4" t="s">
        <v>6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5"/>
    <col customWidth="1" max="5" min="5" width="15"/>
  </cols>
  <sheetData>
    <row r="1" spans="1:5">
      <c r="A1" s="1" t="s">
        <v>661</v>
      </c>
      <c r="B1" s="2" t="s">
        <v>662</v>
      </c>
      <c r="C1" s="2" t="s">
        <v>663</v>
      </c>
      <c r="D1" s="2" t="s">
        <v>2</v>
      </c>
      <c r="E1" s="2" t="s">
        <v>29</v>
      </c>
    </row>
    <row r="2" spans="1:5">
      <c r="A2" s="3" t="s">
        <v>632</v>
      </c>
    </row>
    <row r="3" spans="1:5">
      <c r="A3" s="4" t="s">
        <v>664</v>
      </c>
      <c r="D3" s="6" t="n">
        <v>5708959000</v>
      </c>
    </row>
    <row r="4" spans="1:5">
      <c r="A4" s="4" t="s">
        <v>49</v>
      </c>
      <c r="D4" s="5" t="n">
        <v>5260622000</v>
      </c>
      <c r="E4" s="6" t="n">
        <v>5258550000</v>
      </c>
    </row>
    <row r="5" spans="1:5">
      <c r="A5" s="4" t="s">
        <v>51</v>
      </c>
      <c r="D5" s="5" t="n">
        <v>89223000</v>
      </c>
      <c r="E5" s="5" t="n">
        <v>90785000</v>
      </c>
    </row>
    <row r="6" spans="1:5">
      <c r="A6" s="4" t="s">
        <v>665</v>
      </c>
    </row>
    <row r="7" spans="1:5">
      <c r="A7" s="3" t="s">
        <v>632</v>
      </c>
    </row>
    <row r="8" spans="1:5">
      <c r="A8" s="4" t="s">
        <v>664</v>
      </c>
      <c r="D8" s="5" t="n">
        <v>5300000000</v>
      </c>
    </row>
    <row r="9" spans="1:5">
      <c r="A9" s="4" t="s">
        <v>637</v>
      </c>
      <c r="D9" s="5" t="n">
        <v>0</v>
      </c>
    </row>
    <row r="10" spans="1:5">
      <c r="A10" s="4" t="s">
        <v>49</v>
      </c>
      <c r="D10" s="6" t="n">
        <v>0</v>
      </c>
      <c r="E10" s="6" t="n">
        <v>0</v>
      </c>
    </row>
    <row r="11" spans="1:5">
      <c r="A11" s="4" t="s">
        <v>666</v>
      </c>
    </row>
    <row r="12" spans="1:5">
      <c r="A12" s="3" t="s">
        <v>632</v>
      </c>
    </row>
    <row r="13" spans="1:5">
      <c r="A13" s="4" t="s">
        <v>667</v>
      </c>
      <c r="C13" s="6" t="n">
        <v>700000000</v>
      </c>
    </row>
    <row r="14" spans="1:5">
      <c r="A14" s="4" t="s">
        <v>668</v>
      </c>
      <c r="C14" s="4" t="s">
        <v>669</v>
      </c>
    </row>
    <row r="15" spans="1:5">
      <c r="A15" s="4" t="s">
        <v>670</v>
      </c>
      <c r="C15" s="6" t="n">
        <v>44000000</v>
      </c>
    </row>
    <row r="16" spans="1:5">
      <c r="A16" s="4" t="s">
        <v>671</v>
      </c>
    </row>
    <row r="17" spans="1:5">
      <c r="A17" s="3" t="s">
        <v>632</v>
      </c>
    </row>
    <row r="18" spans="1:5">
      <c r="A18" s="4" t="s">
        <v>667</v>
      </c>
      <c r="B18" s="6" t="n">
        <v>450000000</v>
      </c>
    </row>
    <row r="19" spans="1:5">
      <c r="A19" s="4" t="s">
        <v>668</v>
      </c>
      <c r="B19" s="4" t="s">
        <v>6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1"/>
  </cols>
  <sheetData>
    <row r="1" spans="1:4">
      <c r="A1" s="1" t="s">
        <v>673</v>
      </c>
      <c r="B1" s="2" t="s">
        <v>1</v>
      </c>
    </row>
    <row r="2" spans="1:4">
      <c r="B2" s="2" t="s">
        <v>318</v>
      </c>
      <c r="C2" s="2" t="s">
        <v>674</v>
      </c>
      <c r="D2" s="2" t="s">
        <v>321</v>
      </c>
    </row>
    <row r="3" spans="1:4">
      <c r="A3" s="3" t="s">
        <v>632</v>
      </c>
    </row>
    <row r="4" spans="1:4">
      <c r="A4" s="4" t="s">
        <v>499</v>
      </c>
      <c r="B4" s="6" t="n">
        <v>2686000</v>
      </c>
    </row>
    <row r="5" spans="1:4">
      <c r="A5" s="4" t="s">
        <v>500</v>
      </c>
      <c r="B5" s="5" t="n">
        <v>803609000</v>
      </c>
    </row>
    <row r="6" spans="1:4">
      <c r="A6" s="4" t="s">
        <v>501</v>
      </c>
      <c r="B6" s="5" t="n">
        <v>287457000</v>
      </c>
    </row>
    <row r="7" spans="1:4">
      <c r="A7" s="4" t="s">
        <v>502</v>
      </c>
      <c r="B7" s="5" t="n">
        <v>902691000</v>
      </c>
    </row>
    <row r="8" spans="1:4">
      <c r="A8" s="4" t="s">
        <v>503</v>
      </c>
      <c r="B8" s="5" t="n">
        <v>802811000</v>
      </c>
    </row>
    <row r="9" spans="1:4">
      <c r="A9" s="4" t="s">
        <v>504</v>
      </c>
      <c r="B9" s="5" t="n">
        <v>2909705000</v>
      </c>
    </row>
    <row r="10" spans="1:4">
      <c r="A10" s="4" t="s">
        <v>675</v>
      </c>
      <c r="B10" s="5" t="n">
        <v>5708959000</v>
      </c>
    </row>
    <row r="11" spans="1:4">
      <c r="A11" s="4" t="s">
        <v>676</v>
      </c>
      <c r="B11" s="5" t="n">
        <v>-34312000</v>
      </c>
    </row>
    <row r="12" spans="1:4">
      <c r="A12" s="4" t="s">
        <v>677</v>
      </c>
      <c r="B12" s="5" t="n">
        <v>5674647000</v>
      </c>
    </row>
    <row r="13" spans="1:4">
      <c r="A13" s="4" t="s">
        <v>51</v>
      </c>
      <c r="B13" s="5" t="n">
        <v>89223000</v>
      </c>
      <c r="D13" s="6" t="n">
        <v>90785000</v>
      </c>
    </row>
    <row r="14" spans="1:4">
      <c r="A14" s="4" t="s">
        <v>678</v>
      </c>
    </row>
    <row r="15" spans="1:4">
      <c r="A15" s="3" t="s">
        <v>632</v>
      </c>
    </row>
    <row r="16" spans="1:4">
      <c r="A16" s="4" t="s">
        <v>499</v>
      </c>
      <c r="B16" s="5" t="n">
        <v>0</v>
      </c>
    </row>
    <row r="17" spans="1:4">
      <c r="A17" s="4" t="s">
        <v>500</v>
      </c>
      <c r="B17" s="5" t="n">
        <v>0</v>
      </c>
    </row>
    <row r="18" spans="1:4">
      <c r="A18" s="4" t="s">
        <v>501</v>
      </c>
      <c r="B18" s="5" t="n">
        <v>276500000</v>
      </c>
    </row>
    <row r="19" spans="1:4">
      <c r="A19" s="4" t="s">
        <v>502</v>
      </c>
      <c r="B19" s="5" t="n">
        <v>0</v>
      </c>
    </row>
    <row r="20" spans="1:4">
      <c r="A20" s="4" t="s">
        <v>503</v>
      </c>
      <c r="B20" s="5" t="n">
        <v>0</v>
      </c>
    </row>
    <row r="21" spans="1:4">
      <c r="A21" s="4" t="s">
        <v>504</v>
      </c>
      <c r="B21" s="5" t="n">
        <v>0</v>
      </c>
    </row>
    <row r="22" spans="1:4">
      <c r="A22" s="4" t="s">
        <v>675</v>
      </c>
      <c r="B22" s="5" t="n">
        <v>276500000</v>
      </c>
    </row>
    <row r="23" spans="1:4">
      <c r="A23" s="4" t="s">
        <v>676</v>
      </c>
      <c r="B23" s="5" t="n">
        <v>0</v>
      </c>
    </row>
    <row r="24" spans="1:4">
      <c r="A24" s="4" t="s">
        <v>677</v>
      </c>
      <c r="B24" s="6" t="n">
        <v>276500000</v>
      </c>
    </row>
    <row r="25" spans="1:4">
      <c r="A25" s="4" t="s">
        <v>679</v>
      </c>
    </row>
    <row r="26" spans="1:4">
      <c r="A26" s="3" t="s">
        <v>632</v>
      </c>
    </row>
    <row r="27" spans="1:4">
      <c r="A27" s="4" t="s">
        <v>656</v>
      </c>
      <c r="B27" s="4" t="s">
        <v>680</v>
      </c>
      <c r="C27" s="4" t="s">
        <v>680</v>
      </c>
    </row>
    <row r="28" spans="1:4">
      <c r="A28" s="4" t="s">
        <v>681</v>
      </c>
      <c r="B28" s="4" t="s">
        <v>682</v>
      </c>
    </row>
    <row r="29" spans="1:4">
      <c r="A29" s="4" t="s">
        <v>683</v>
      </c>
    </row>
    <row r="30" spans="1:4">
      <c r="A30" s="3" t="s">
        <v>632</v>
      </c>
    </row>
    <row r="31" spans="1:4">
      <c r="A31" s="4" t="s">
        <v>668</v>
      </c>
      <c r="B31" s="4" t="s">
        <v>684</v>
      </c>
      <c r="C31" s="4" t="s">
        <v>684</v>
      </c>
    </row>
    <row r="32" spans="1:4">
      <c r="A32" s="4" t="s">
        <v>685</v>
      </c>
    </row>
    <row r="33" spans="1:4">
      <c r="A33" s="3" t="s">
        <v>632</v>
      </c>
    </row>
    <row r="34" spans="1:4">
      <c r="A34" s="4" t="s">
        <v>668</v>
      </c>
      <c r="B34" s="4" t="s">
        <v>686</v>
      </c>
      <c r="C34" s="4" t="s">
        <v>686</v>
      </c>
    </row>
    <row r="35" spans="1:4">
      <c r="A35" s="4" t="s">
        <v>665</v>
      </c>
    </row>
    <row r="36" spans="1:4">
      <c r="A36" s="3" t="s">
        <v>632</v>
      </c>
    </row>
    <row r="37" spans="1:4">
      <c r="A37" s="4" t="s">
        <v>637</v>
      </c>
      <c r="B37" s="6" t="n">
        <v>0</v>
      </c>
    </row>
    <row r="38" spans="1:4">
      <c r="A38" s="4" t="s">
        <v>499</v>
      </c>
      <c r="B38" s="5" t="n">
        <v>0</v>
      </c>
    </row>
    <row r="39" spans="1:4">
      <c r="A39" s="4" t="s">
        <v>500</v>
      </c>
      <c r="B39" s="5" t="n">
        <v>800000000</v>
      </c>
    </row>
    <row r="40" spans="1:4">
      <c r="A40" s="4" t="s">
        <v>501</v>
      </c>
      <c r="B40" s="5" t="n">
        <v>0</v>
      </c>
    </row>
    <row r="41" spans="1:4">
      <c r="A41" s="4" t="s">
        <v>502</v>
      </c>
      <c r="B41" s="5" t="n">
        <v>900000000</v>
      </c>
    </row>
    <row r="42" spans="1:4">
      <c r="A42" s="4" t="s">
        <v>503</v>
      </c>
      <c r="B42" s="5" t="n">
        <v>800000000</v>
      </c>
    </row>
    <row r="43" spans="1:4">
      <c r="A43" s="4" t="s">
        <v>504</v>
      </c>
      <c r="B43" s="5" t="n">
        <v>2800000000</v>
      </c>
    </row>
    <row r="44" spans="1:4">
      <c r="A44" s="4" t="s">
        <v>675</v>
      </c>
      <c r="B44" s="5" t="n">
        <v>5300000000</v>
      </c>
    </row>
    <row r="45" spans="1:4">
      <c r="A45" s="4" t="s">
        <v>676</v>
      </c>
      <c r="B45" s="5" t="n">
        <v>-39378000</v>
      </c>
    </row>
    <row r="46" spans="1:4">
      <c r="A46" s="4" t="s">
        <v>677</v>
      </c>
      <c r="B46" s="6" t="n">
        <v>5260622000</v>
      </c>
    </row>
    <row r="47" spans="1:4">
      <c r="A47" s="4" t="s">
        <v>687</v>
      </c>
    </row>
    <row r="48" spans="1:4">
      <c r="A48" s="3" t="s">
        <v>632</v>
      </c>
    </row>
    <row r="49" spans="1:4">
      <c r="A49" s="4" t="s">
        <v>688</v>
      </c>
      <c r="B49" s="5" t="n">
        <v>15</v>
      </c>
      <c r="C49" s="5" t="n">
        <v>15</v>
      </c>
    </row>
    <row r="50" spans="1:4">
      <c r="A50" s="4" t="s">
        <v>689</v>
      </c>
      <c r="B50" s="6" t="n">
        <v>276000000</v>
      </c>
    </row>
    <row r="51" spans="1:4">
      <c r="A51" s="4" t="s">
        <v>499</v>
      </c>
      <c r="B51" s="5" t="n">
        <v>2686000</v>
      </c>
    </row>
    <row r="52" spans="1:4">
      <c r="A52" s="4" t="s">
        <v>500</v>
      </c>
      <c r="B52" s="5" t="n">
        <v>3609000</v>
      </c>
    </row>
    <row r="53" spans="1:4">
      <c r="A53" s="4" t="s">
        <v>501</v>
      </c>
      <c r="B53" s="5" t="n">
        <v>10957000</v>
      </c>
    </row>
    <row r="54" spans="1:4">
      <c r="A54" s="4" t="s">
        <v>502</v>
      </c>
      <c r="B54" s="5" t="n">
        <v>2691000</v>
      </c>
    </row>
    <row r="55" spans="1:4">
      <c r="A55" s="4" t="s">
        <v>503</v>
      </c>
      <c r="B55" s="5" t="n">
        <v>2811000</v>
      </c>
    </row>
    <row r="56" spans="1:4">
      <c r="A56" s="4" t="s">
        <v>504</v>
      </c>
      <c r="B56" s="5" t="n">
        <v>109705000</v>
      </c>
    </row>
    <row r="57" spans="1:4">
      <c r="A57" s="4" t="s">
        <v>675</v>
      </c>
      <c r="B57" s="5" t="n">
        <v>132459000</v>
      </c>
    </row>
    <row r="58" spans="1:4">
      <c r="A58" s="4" t="s">
        <v>676</v>
      </c>
      <c r="B58" s="5" t="n">
        <v>5066000</v>
      </c>
    </row>
    <row r="59" spans="1:4">
      <c r="A59" s="4" t="s">
        <v>677</v>
      </c>
      <c r="B59" s="6" t="n">
        <v>137525000</v>
      </c>
    </row>
    <row r="60" spans="1:4">
      <c r="A60" s="4" t="s">
        <v>656</v>
      </c>
      <c r="B60" s="4" t="s">
        <v>690</v>
      </c>
      <c r="C60" s="4" t="s">
        <v>690</v>
      </c>
    </row>
    <row r="61" spans="1:4">
      <c r="A61" s="4" t="s">
        <v>681</v>
      </c>
      <c r="B61" s="4" t="s">
        <v>691</v>
      </c>
    </row>
    <row r="62" spans="1:4">
      <c r="A62" s="4" t="s">
        <v>692</v>
      </c>
    </row>
    <row r="63" spans="1:4">
      <c r="A63" s="3" t="s">
        <v>632</v>
      </c>
    </row>
    <row r="64" spans="1:4">
      <c r="A64" s="4" t="s">
        <v>668</v>
      </c>
      <c r="B64" s="4" t="s">
        <v>693</v>
      </c>
      <c r="C64" s="4" t="s">
        <v>693</v>
      </c>
    </row>
    <row r="65" spans="1:4">
      <c r="A65" s="4" t="s">
        <v>694</v>
      </c>
    </row>
    <row r="66" spans="1:4">
      <c r="A66" s="3" t="s">
        <v>632</v>
      </c>
    </row>
    <row r="67" spans="1:4">
      <c r="A67" s="4" t="s">
        <v>668</v>
      </c>
      <c r="B67" s="4" t="s">
        <v>695</v>
      </c>
      <c r="C67" s="4" t="s">
        <v>695</v>
      </c>
    </row>
    <row r="68" spans="1:4">
      <c r="A68" s="4" t="s">
        <v>696</v>
      </c>
    </row>
    <row r="69" spans="1:4">
      <c r="A69" s="3" t="s">
        <v>632</v>
      </c>
    </row>
    <row r="70" spans="1:4">
      <c r="A70" s="4" t="s">
        <v>655</v>
      </c>
      <c r="B70" s="6" t="n">
        <v>72000000</v>
      </c>
      <c r="C70" s="8" t="n">
        <v>55</v>
      </c>
    </row>
    <row r="71" spans="1:4">
      <c r="A71" s="4" t="s">
        <v>656</v>
      </c>
      <c r="B71" s="4" t="s">
        <v>657</v>
      </c>
      <c r="C71" s="4" t="s">
        <v>6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97</v>
      </c>
      <c r="B1" s="2" t="s">
        <v>367</v>
      </c>
    </row>
    <row r="2" spans="1:2">
      <c r="A2" s="3" t="s">
        <v>224</v>
      </c>
    </row>
    <row r="3" spans="1:2">
      <c r="A3" s="4" t="s">
        <v>698</v>
      </c>
      <c r="B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7"/>
    <col customWidth="1" max="5" min="5" width="14"/>
    <col customWidth="1" max="6" min="6" width="14"/>
    <col customWidth="1" max="7" min="7" width="14"/>
  </cols>
  <sheetData>
    <row r="1" spans="1:7">
      <c r="A1" s="1" t="s">
        <v>699</v>
      </c>
      <c r="B1" s="2" t="s">
        <v>700</v>
      </c>
      <c r="C1" s="2" t="s">
        <v>2</v>
      </c>
      <c r="D1" s="2" t="s">
        <v>701</v>
      </c>
      <c r="E1" s="2" t="s">
        <v>29</v>
      </c>
      <c r="F1" s="2" t="s">
        <v>2</v>
      </c>
      <c r="G1" s="2" t="s">
        <v>29</v>
      </c>
    </row>
    <row r="2" spans="1:7">
      <c r="A2" s="3" t="s">
        <v>702</v>
      </c>
    </row>
    <row r="3" spans="1:7">
      <c r="A3" s="4" t="s">
        <v>703</v>
      </c>
      <c r="E3" s="5" t="n">
        <v>15250000</v>
      </c>
    </row>
    <row r="4" spans="1:7">
      <c r="A4" s="4" t="s">
        <v>704</v>
      </c>
      <c r="E4" s="7" t="n">
        <v>28.6</v>
      </c>
    </row>
    <row r="5" spans="1:7">
      <c r="A5" s="4" t="s">
        <v>124</v>
      </c>
    </row>
    <row r="6" spans="1:7">
      <c r="A6" s="3" t="s">
        <v>702</v>
      </c>
    </row>
    <row r="7" spans="1:7">
      <c r="A7" s="4" t="s">
        <v>138</v>
      </c>
      <c r="E7" s="5" t="n">
        <v>2000000</v>
      </c>
    </row>
    <row r="8" spans="1:7">
      <c r="A8" s="4" t="s">
        <v>705</v>
      </c>
      <c r="C8" s="7" t="n">
        <v>28.6</v>
      </c>
      <c r="F8" s="7" t="n">
        <v>28.6</v>
      </c>
    </row>
    <row r="9" spans="1:7">
      <c r="A9" s="4" t="s">
        <v>706</v>
      </c>
      <c r="E9" s="6" t="n">
        <v>57000000</v>
      </c>
    </row>
    <row r="10" spans="1:7">
      <c r="A10" s="4" t="s">
        <v>707</v>
      </c>
    </row>
    <row r="11" spans="1:7">
      <c r="A11" s="3" t="s">
        <v>702</v>
      </c>
    </row>
    <row r="12" spans="1:7">
      <c r="A12" s="4" t="s">
        <v>708</v>
      </c>
      <c r="D12" s="6" t="n">
        <v>1000000000</v>
      </c>
    </row>
    <row r="13" spans="1:7">
      <c r="A13" s="4" t="s">
        <v>138</v>
      </c>
      <c r="G13" s="5" t="n">
        <v>5400000</v>
      </c>
    </row>
    <row r="14" spans="1:7">
      <c r="A14" s="4" t="s">
        <v>705</v>
      </c>
      <c r="E14" s="7" t="n">
        <v>28.27</v>
      </c>
      <c r="G14" s="7" t="n">
        <v>28.27</v>
      </c>
    </row>
    <row r="15" spans="1:7">
      <c r="A15" s="4" t="s">
        <v>706</v>
      </c>
      <c r="G15" s="6" t="n">
        <v>154000000</v>
      </c>
    </row>
    <row r="16" spans="1:7">
      <c r="A16" s="4" t="s">
        <v>709</v>
      </c>
    </row>
    <row r="17" spans="1:7">
      <c r="A17" s="3" t="s">
        <v>702</v>
      </c>
    </row>
    <row r="18" spans="1:7">
      <c r="A18" s="4" t="s">
        <v>710</v>
      </c>
      <c r="C18" s="6" t="n">
        <v>888000000</v>
      </c>
    </row>
    <row r="19" spans="1:7">
      <c r="A19" s="4" t="s">
        <v>703</v>
      </c>
      <c r="F19" s="5" t="n">
        <v>3600000</v>
      </c>
    </row>
    <row r="20" spans="1:7">
      <c r="A20" s="4" t="s">
        <v>704</v>
      </c>
      <c r="F20" s="7" t="n">
        <v>31.19</v>
      </c>
    </row>
    <row r="21" spans="1:7">
      <c r="A21" s="4" t="s">
        <v>711</v>
      </c>
      <c r="F21" s="4" t="s">
        <v>712</v>
      </c>
    </row>
    <row r="22" spans="1:7">
      <c r="A22" s="4" t="s">
        <v>713</v>
      </c>
    </row>
    <row r="23" spans="1:7">
      <c r="A23" s="3" t="s">
        <v>702</v>
      </c>
    </row>
    <row r="24" spans="1:7">
      <c r="A24" s="4" t="s">
        <v>138</v>
      </c>
      <c r="F24" s="5" t="n">
        <v>0</v>
      </c>
    </row>
    <row r="25" spans="1:7">
      <c r="A25" s="4" t="s">
        <v>711</v>
      </c>
      <c r="E25" s="4" t="s">
        <v>712</v>
      </c>
    </row>
    <row r="26" spans="1:7">
      <c r="A26" s="4" t="s">
        <v>714</v>
      </c>
    </row>
    <row r="27" spans="1:7">
      <c r="A27" s="3" t="s">
        <v>702</v>
      </c>
    </row>
    <row r="28" spans="1:7">
      <c r="A28" s="4" t="s">
        <v>703</v>
      </c>
      <c r="B28" s="5" t="n">
        <v>1500000</v>
      </c>
    </row>
    <row r="29" spans="1:7">
      <c r="A29" s="4" t="s">
        <v>704</v>
      </c>
      <c r="B29" s="7" t="n">
        <v>30.63</v>
      </c>
    </row>
    <row r="30" spans="1:7">
      <c r="A30" s="4" t="s">
        <v>711</v>
      </c>
      <c r="B30" s="4" t="s">
        <v>7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5</v>
      </c>
      <c r="B1" s="2" t="s">
        <v>2</v>
      </c>
      <c r="C1" s="2" t="s">
        <v>29</v>
      </c>
    </row>
    <row r="2" spans="1:3">
      <c r="A2" s="3" t="s">
        <v>716</v>
      </c>
    </row>
    <row r="3" spans="1:3">
      <c r="A3" s="4" t="s">
        <v>717</v>
      </c>
      <c r="B3" s="6" t="n">
        <v>-1021</v>
      </c>
      <c r="C3" s="6" t="n">
        <v>-1683</v>
      </c>
    </row>
    <row r="4" spans="1:3">
      <c r="A4" s="4" t="s">
        <v>718</v>
      </c>
      <c r="B4" s="5" t="n">
        <v>-373</v>
      </c>
      <c r="C4" s="5" t="n">
        <v>-467</v>
      </c>
    </row>
    <row r="5" spans="1:3">
      <c r="A5" s="4" t="s">
        <v>719</v>
      </c>
      <c r="B5" s="5" t="n">
        <v>-2489</v>
      </c>
      <c r="C5" s="5" t="n">
        <v>-2558</v>
      </c>
    </row>
    <row r="6" spans="1:3">
      <c r="A6" s="4" t="s">
        <v>720</v>
      </c>
      <c r="B6" s="6" t="n">
        <v>-3883</v>
      </c>
      <c r="C6" s="6" t="n">
        <v>-47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s>
  <sheetData>
    <row r="1" spans="1:5">
      <c r="A1" s="1" t="s">
        <v>721</v>
      </c>
      <c r="B1" s="2" t="s">
        <v>1</v>
      </c>
    </row>
    <row r="2" spans="1:5">
      <c r="B2" s="2" t="s">
        <v>318</v>
      </c>
      <c r="C2" s="2" t="s">
        <v>368</v>
      </c>
      <c r="D2" s="2" t="s">
        <v>434</v>
      </c>
      <c r="E2" s="2" t="s">
        <v>409</v>
      </c>
    </row>
    <row r="3" spans="1:5">
      <c r="A3" s="3" t="s">
        <v>722</v>
      </c>
    </row>
    <row r="4" spans="1:5">
      <c r="A4" s="4" t="s">
        <v>723</v>
      </c>
      <c r="B4" s="6" t="n">
        <v>434441</v>
      </c>
      <c r="E4" s="6" t="n">
        <v>472832</v>
      </c>
    </row>
    <row r="5" spans="1:5">
      <c r="A5" s="4" t="s">
        <v>724</v>
      </c>
      <c r="B5" s="5" t="n">
        <v>-168927</v>
      </c>
      <c r="E5" s="5" t="n">
        <v>-172552</v>
      </c>
    </row>
    <row r="6" spans="1:5">
      <c r="A6" s="4" t="s">
        <v>725</v>
      </c>
      <c r="B6" s="5" t="n">
        <v>265514</v>
      </c>
      <c r="E6" s="5" t="n">
        <v>300280</v>
      </c>
    </row>
    <row r="7" spans="1:5">
      <c r="A7" s="4" t="s">
        <v>726</v>
      </c>
      <c r="B7" s="5" t="n">
        <v>-2338</v>
      </c>
      <c r="E7" s="5" t="n">
        <v>-9686</v>
      </c>
    </row>
    <row r="8" spans="1:5">
      <c r="A8" s="4" t="s">
        <v>727</v>
      </c>
      <c r="B8" s="5" t="n">
        <v>263176</v>
      </c>
      <c r="E8" s="5" t="n">
        <v>290594</v>
      </c>
    </row>
    <row r="9" spans="1:5">
      <c r="A9" s="4" t="s">
        <v>728</v>
      </c>
      <c r="B9" s="5" t="n">
        <v>2338</v>
      </c>
      <c r="E9" s="5" t="n">
        <v>9686</v>
      </c>
    </row>
    <row r="10" spans="1:5">
      <c r="A10" s="4" t="s">
        <v>83</v>
      </c>
      <c r="B10" s="5" t="n">
        <v>1713</v>
      </c>
      <c r="E10" s="5" t="n">
        <v>6365</v>
      </c>
    </row>
    <row r="11" spans="1:5">
      <c r="A11" s="4" t="s">
        <v>86</v>
      </c>
      <c r="B11" s="5" t="n">
        <v>-49327</v>
      </c>
      <c r="E11" s="5" t="n">
        <v>-75102</v>
      </c>
    </row>
    <row r="12" spans="1:5">
      <c r="A12" s="4" t="s">
        <v>87</v>
      </c>
      <c r="B12" s="5" t="n">
        <v>-131951</v>
      </c>
      <c r="E12" s="5" t="n">
        <v>-143250</v>
      </c>
    </row>
    <row r="13" spans="1:5">
      <c r="A13" s="4" t="s">
        <v>89</v>
      </c>
      <c r="B13" s="5" t="n">
        <v>-21355</v>
      </c>
      <c r="E13" s="5" t="n">
        <v>-29175</v>
      </c>
    </row>
    <row r="14" spans="1:5">
      <c r="A14" s="4" t="s">
        <v>90</v>
      </c>
      <c r="B14" s="5" t="n">
        <v>-4518</v>
      </c>
      <c r="E14" s="5" t="n">
        <v>-2195</v>
      </c>
    </row>
    <row r="15" spans="1:5">
      <c r="A15" s="4" t="s">
        <v>729</v>
      </c>
      <c r="B15" s="5" t="n">
        <v>-8858</v>
      </c>
      <c r="E15" s="5" t="n">
        <v>0</v>
      </c>
    </row>
    <row r="16" spans="1:5">
      <c r="A16" s="4" t="s">
        <v>94</v>
      </c>
      <c r="B16" s="5" t="n">
        <v>8044</v>
      </c>
      <c r="C16" s="6" t="n">
        <v>95000</v>
      </c>
      <c r="D16" s="6" t="n">
        <v>25000</v>
      </c>
      <c r="E16" s="5" t="n">
        <v>20815</v>
      </c>
    </row>
    <row r="17" spans="1:5">
      <c r="A17" s="4" t="s">
        <v>95</v>
      </c>
      <c r="B17" s="5" t="n">
        <v>3133</v>
      </c>
      <c r="E17" s="5" t="n">
        <v>-40407</v>
      </c>
    </row>
    <row r="18" spans="1:5">
      <c r="A18" s="4" t="s">
        <v>98</v>
      </c>
      <c r="B18" s="5" t="n">
        <v>3458</v>
      </c>
      <c r="E18" s="5" t="n">
        <v>5336</v>
      </c>
    </row>
    <row r="19" spans="1:5">
      <c r="A19" s="4" t="s">
        <v>99</v>
      </c>
      <c r="B19" s="5" t="n">
        <v>-863</v>
      </c>
      <c r="E19" s="5" t="n">
        <v>570</v>
      </c>
    </row>
    <row r="20" spans="1:5">
      <c r="A20" s="4" t="s">
        <v>100</v>
      </c>
      <c r="B20" s="5" t="n">
        <v>64990</v>
      </c>
      <c r="E20" s="5" t="n">
        <v>43237</v>
      </c>
    </row>
    <row r="21" spans="1:5">
      <c r="A21" s="4" t="s">
        <v>730</v>
      </c>
    </row>
    <row r="22" spans="1:5">
      <c r="A22" s="3" t="s">
        <v>722</v>
      </c>
    </row>
    <row r="23" spans="1:5">
      <c r="A23" s="4" t="s">
        <v>723</v>
      </c>
      <c r="B23" s="5" t="n">
        <v>0</v>
      </c>
      <c r="E23" s="5" t="n">
        <v>0</v>
      </c>
    </row>
    <row r="24" spans="1:5">
      <c r="A24" s="4" t="s">
        <v>724</v>
      </c>
      <c r="B24" s="5" t="n">
        <v>0</v>
      </c>
      <c r="E24" s="5" t="n">
        <v>0</v>
      </c>
    </row>
    <row r="25" spans="1:5">
      <c r="A25" s="4" t="s">
        <v>725</v>
      </c>
      <c r="B25" s="5" t="n">
        <v>0</v>
      </c>
      <c r="E25" s="5" t="n">
        <v>0</v>
      </c>
    </row>
    <row r="26" spans="1:5">
      <c r="A26" s="4" t="s">
        <v>726</v>
      </c>
      <c r="B26" s="5" t="n">
        <v>0</v>
      </c>
      <c r="E26" s="5" t="n">
        <v>0</v>
      </c>
    </row>
    <row r="27" spans="1:5">
      <c r="A27" s="4" t="s">
        <v>727</v>
      </c>
      <c r="B27" s="5" t="n">
        <v>0</v>
      </c>
      <c r="E27" s="5" t="n">
        <v>0</v>
      </c>
    </row>
    <row r="28" spans="1:5">
      <c r="A28" s="4" t="s">
        <v>728</v>
      </c>
      <c r="B28" s="5" t="n">
        <v>0</v>
      </c>
      <c r="E28" s="5" t="n">
        <v>0</v>
      </c>
    </row>
    <row r="29" spans="1:5">
      <c r="A29" s="4" t="s">
        <v>83</v>
      </c>
      <c r="B29" s="5" t="n">
        <v>0</v>
      </c>
      <c r="E29" s="5" t="n">
        <v>0</v>
      </c>
    </row>
    <row r="30" spans="1:5">
      <c r="A30" s="4" t="s">
        <v>86</v>
      </c>
      <c r="B30" s="5" t="n">
        <v>-47891</v>
      </c>
      <c r="E30" s="5" t="n">
        <v>-72583</v>
      </c>
    </row>
    <row r="31" spans="1:5">
      <c r="A31" s="4" t="s">
        <v>87</v>
      </c>
      <c r="B31" s="5" t="n">
        <v>0</v>
      </c>
      <c r="E31" s="5" t="n">
        <v>0</v>
      </c>
    </row>
    <row r="32" spans="1:5">
      <c r="A32" s="4" t="s">
        <v>89</v>
      </c>
      <c r="B32" s="5" t="n">
        <v>-21355</v>
      </c>
      <c r="E32" s="5" t="n">
        <v>-29175</v>
      </c>
    </row>
    <row r="33" spans="1:5">
      <c r="A33" s="4" t="s">
        <v>90</v>
      </c>
      <c r="B33" s="5" t="n">
        <v>-4518</v>
      </c>
      <c r="E33" s="5" t="n">
        <v>-2195</v>
      </c>
    </row>
    <row r="34" spans="1:5">
      <c r="A34" s="4" t="s">
        <v>729</v>
      </c>
      <c r="B34" s="5" t="n">
        <v>0</v>
      </c>
    </row>
    <row r="35" spans="1:5">
      <c r="A35" s="4" t="s">
        <v>94</v>
      </c>
      <c r="B35" s="5" t="n">
        <v>0</v>
      </c>
      <c r="E35" s="5" t="n">
        <v>0</v>
      </c>
    </row>
    <row r="36" spans="1:5">
      <c r="A36" s="4" t="s">
        <v>95</v>
      </c>
      <c r="B36" s="5" t="n">
        <v>3133</v>
      </c>
      <c r="E36" s="5" t="n">
        <v>160</v>
      </c>
    </row>
    <row r="37" spans="1:5">
      <c r="A37" s="4" t="s">
        <v>98</v>
      </c>
      <c r="B37" s="5" t="n">
        <v>3458</v>
      </c>
      <c r="E37" s="5" t="n">
        <v>5336</v>
      </c>
    </row>
    <row r="38" spans="1:5">
      <c r="A38" s="4" t="s">
        <v>99</v>
      </c>
      <c r="B38" s="5" t="n">
        <v>0</v>
      </c>
      <c r="E38" s="5" t="n">
        <v>0</v>
      </c>
    </row>
    <row r="39" spans="1:5">
      <c r="A39" s="4" t="s">
        <v>100</v>
      </c>
      <c r="B39" s="6" t="n">
        <v>-67173</v>
      </c>
      <c r="E39" s="6" t="n">
        <v>-98457</v>
      </c>
    </row>
    <row r="40" spans="1:5">
      <c r="A40" s="4" t="s">
        <v>358</v>
      </c>
    </row>
    <row r="41" spans="1:5">
      <c r="A41" s="3" t="s">
        <v>731</v>
      </c>
    </row>
    <row r="42" spans="1:5">
      <c r="A42" s="4" t="s">
        <v>343</v>
      </c>
      <c r="B42" s="5" t="n">
        <v>18</v>
      </c>
      <c r="E42" s="5" t="n">
        <v>0</v>
      </c>
    </row>
    <row r="43" spans="1:5">
      <c r="A43" s="4" t="s">
        <v>732</v>
      </c>
    </row>
    <row r="44" spans="1:5">
      <c r="A44" s="3" t="s">
        <v>722</v>
      </c>
    </row>
    <row r="45" spans="1:5">
      <c r="A45" s="4" t="s">
        <v>723</v>
      </c>
      <c r="B45" s="6" t="n">
        <v>58892</v>
      </c>
      <c r="E45" s="6" t="n">
        <v>74289</v>
      </c>
    </row>
    <row r="46" spans="1:5">
      <c r="A46" s="4" t="s">
        <v>724</v>
      </c>
      <c r="B46" s="5" t="n">
        <v>-993</v>
      </c>
      <c r="E46" s="5" t="n">
        <v>-1045</v>
      </c>
    </row>
    <row r="47" spans="1:5">
      <c r="A47" s="4" t="s">
        <v>725</v>
      </c>
      <c r="B47" s="5" t="n">
        <v>57899</v>
      </c>
      <c r="E47" s="5" t="n">
        <v>73244</v>
      </c>
    </row>
    <row r="48" spans="1:5">
      <c r="A48" s="4" t="s">
        <v>726</v>
      </c>
      <c r="B48" s="5" t="n">
        <v>564</v>
      </c>
      <c r="E48" s="5" t="n">
        <v>-1865</v>
      </c>
    </row>
    <row r="49" spans="1:5">
      <c r="A49" s="4" t="s">
        <v>727</v>
      </c>
      <c r="B49" s="5" t="n">
        <v>58463</v>
      </c>
      <c r="E49" s="5" t="n">
        <v>71379</v>
      </c>
    </row>
    <row r="50" spans="1:5">
      <c r="A50" s="4" t="s">
        <v>728</v>
      </c>
      <c r="B50" s="5" t="n">
        <v>-564</v>
      </c>
      <c r="E50" s="5" t="n">
        <v>1865</v>
      </c>
    </row>
    <row r="51" spans="1:5">
      <c r="A51" s="4" t="s">
        <v>83</v>
      </c>
      <c r="B51" s="5" t="n">
        <v>0</v>
      </c>
      <c r="E51" s="5" t="n">
        <v>0</v>
      </c>
    </row>
    <row r="52" spans="1:5">
      <c r="A52" s="4" t="s">
        <v>86</v>
      </c>
      <c r="B52" s="5" t="n">
        <v>-589</v>
      </c>
      <c r="E52" s="5" t="n">
        <v>-600</v>
      </c>
    </row>
    <row r="53" spans="1:5">
      <c r="A53" s="4" t="s">
        <v>87</v>
      </c>
      <c r="B53" s="5" t="n">
        <v>-16683</v>
      </c>
      <c r="E53" s="5" t="n">
        <v>-21906</v>
      </c>
    </row>
    <row r="54" spans="1:5">
      <c r="A54" s="4" t="s">
        <v>89</v>
      </c>
      <c r="B54" s="5" t="n">
        <v>0</v>
      </c>
      <c r="E54" s="5" t="n">
        <v>0</v>
      </c>
    </row>
    <row r="55" spans="1:5">
      <c r="A55" s="4" t="s">
        <v>90</v>
      </c>
      <c r="B55" s="5" t="n">
        <v>0</v>
      </c>
      <c r="E55" s="5" t="n">
        <v>0</v>
      </c>
    </row>
    <row r="56" spans="1:5">
      <c r="A56" s="4" t="s">
        <v>729</v>
      </c>
      <c r="B56" s="5" t="n">
        <v>0</v>
      </c>
    </row>
    <row r="57" spans="1:5">
      <c r="A57" s="4" t="s">
        <v>94</v>
      </c>
      <c r="B57" s="5" t="n">
        <v>3557</v>
      </c>
      <c r="E57" s="5" t="n">
        <v>0</v>
      </c>
    </row>
    <row r="58" spans="1:5">
      <c r="A58" s="4" t="s">
        <v>95</v>
      </c>
      <c r="B58" s="5" t="n">
        <v>0</v>
      </c>
      <c r="E58" s="5" t="n">
        <v>0</v>
      </c>
    </row>
    <row r="59" spans="1:5">
      <c r="A59" s="4" t="s">
        <v>98</v>
      </c>
      <c r="B59" s="5" t="n">
        <v>0</v>
      </c>
      <c r="E59" s="5" t="n">
        <v>0</v>
      </c>
    </row>
    <row r="60" spans="1:5">
      <c r="A60" s="4" t="s">
        <v>99</v>
      </c>
      <c r="B60" s="5" t="n">
        <v>0</v>
      </c>
      <c r="E60" s="5" t="n">
        <v>0</v>
      </c>
    </row>
    <row r="61" spans="1:5">
      <c r="A61" s="4" t="s">
        <v>100</v>
      </c>
      <c r="B61" s="5" t="n">
        <v>44184</v>
      </c>
      <c r="E61" s="5" t="n">
        <v>50738</v>
      </c>
    </row>
    <row r="62" spans="1:5">
      <c r="A62" s="4" t="s">
        <v>410</v>
      </c>
    </row>
    <row r="63" spans="1:5">
      <c r="A63" s="3" t="s">
        <v>722</v>
      </c>
    </row>
    <row r="64" spans="1:5">
      <c r="A64" s="4" t="s">
        <v>94</v>
      </c>
      <c r="E64" s="5" t="n">
        <v>21000</v>
      </c>
    </row>
    <row r="65" spans="1:5">
      <c r="A65" s="4" t="s">
        <v>733</v>
      </c>
    </row>
    <row r="66" spans="1:5">
      <c r="A66" s="3" t="s">
        <v>722</v>
      </c>
    </row>
    <row r="67" spans="1:5">
      <c r="A67" s="4" t="s">
        <v>723</v>
      </c>
      <c r="B67" s="5" t="n">
        <v>126181</v>
      </c>
      <c r="E67" s="5" t="n">
        <v>144670</v>
      </c>
    </row>
    <row r="68" spans="1:5">
      <c r="A68" s="4" t="s">
        <v>724</v>
      </c>
      <c r="B68" s="5" t="n">
        <v>-96948</v>
      </c>
      <c r="E68" s="5" t="n">
        <v>-101746</v>
      </c>
    </row>
    <row r="69" spans="1:5">
      <c r="A69" s="4" t="s">
        <v>725</v>
      </c>
      <c r="B69" s="5" t="n">
        <v>29233</v>
      </c>
      <c r="E69" s="5" t="n">
        <v>42924</v>
      </c>
    </row>
    <row r="70" spans="1:5">
      <c r="A70" s="4" t="s">
        <v>726</v>
      </c>
      <c r="B70" s="5" t="n">
        <v>1152</v>
      </c>
      <c r="E70" s="5" t="n">
        <v>-1607</v>
      </c>
    </row>
    <row r="71" spans="1:5">
      <c r="A71" s="4" t="s">
        <v>727</v>
      </c>
      <c r="B71" s="5" t="n">
        <v>30385</v>
      </c>
      <c r="E71" s="5" t="n">
        <v>41317</v>
      </c>
    </row>
    <row r="72" spans="1:5">
      <c r="A72" s="4" t="s">
        <v>728</v>
      </c>
      <c r="B72" s="5" t="n">
        <v>-1152</v>
      </c>
      <c r="E72" s="5" t="n">
        <v>1607</v>
      </c>
    </row>
    <row r="73" spans="1:5">
      <c r="A73" s="4" t="s">
        <v>83</v>
      </c>
      <c r="B73" s="5" t="n">
        <v>0</v>
      </c>
      <c r="E73" s="5" t="n">
        <v>0</v>
      </c>
    </row>
    <row r="74" spans="1:5">
      <c r="A74" s="4" t="s">
        <v>86</v>
      </c>
      <c r="B74" s="5" t="n">
        <v>-663</v>
      </c>
      <c r="E74" s="5" t="n">
        <v>-988</v>
      </c>
    </row>
    <row r="75" spans="1:5">
      <c r="A75" s="4" t="s">
        <v>87</v>
      </c>
      <c r="B75" s="5" t="n">
        <v>-24086</v>
      </c>
      <c r="E75" s="5" t="n">
        <v>-27628</v>
      </c>
    </row>
    <row r="76" spans="1:5">
      <c r="A76" s="4" t="s">
        <v>89</v>
      </c>
      <c r="B76" s="5" t="n">
        <v>0</v>
      </c>
      <c r="E76" s="5" t="n">
        <v>0</v>
      </c>
    </row>
    <row r="77" spans="1:5">
      <c r="A77" s="4" t="s">
        <v>90</v>
      </c>
      <c r="B77" s="5" t="n">
        <v>0</v>
      </c>
      <c r="E77" s="5" t="n">
        <v>0</v>
      </c>
    </row>
    <row r="78" spans="1:5">
      <c r="A78" s="4" t="s">
        <v>729</v>
      </c>
      <c r="B78" s="5" t="n">
        <v>0</v>
      </c>
    </row>
    <row r="79" spans="1:5">
      <c r="A79" s="4" t="s">
        <v>94</v>
      </c>
      <c r="B79" s="5" t="n">
        <v>4487</v>
      </c>
      <c r="E79" s="5" t="n">
        <v>20815</v>
      </c>
    </row>
    <row r="80" spans="1:5">
      <c r="A80" s="4" t="s">
        <v>95</v>
      </c>
      <c r="B80" s="5" t="n">
        <v>0</v>
      </c>
      <c r="E80" s="5" t="n">
        <v>0</v>
      </c>
    </row>
    <row r="81" spans="1:5">
      <c r="A81" s="4" t="s">
        <v>98</v>
      </c>
      <c r="B81" s="5" t="n">
        <v>0</v>
      </c>
      <c r="E81" s="5" t="n">
        <v>0</v>
      </c>
    </row>
    <row r="82" spans="1:5">
      <c r="A82" s="4" t="s">
        <v>99</v>
      </c>
      <c r="B82" s="5" t="n">
        <v>0</v>
      </c>
      <c r="E82" s="5" t="n">
        <v>0</v>
      </c>
    </row>
    <row r="83" spans="1:5">
      <c r="A83" s="4" t="s">
        <v>100</v>
      </c>
      <c r="B83" s="5" t="n">
        <v>8971</v>
      </c>
      <c r="E83" s="5" t="n">
        <v>35123</v>
      </c>
    </row>
    <row r="84" spans="1:5">
      <c r="A84" s="4" t="s">
        <v>734</v>
      </c>
    </row>
    <row r="85" spans="1:5">
      <c r="A85" s="3" t="s">
        <v>722</v>
      </c>
    </row>
    <row r="86" spans="1:5">
      <c r="A86" s="4" t="s">
        <v>723</v>
      </c>
      <c r="B86" s="5" t="n">
        <v>94473</v>
      </c>
      <c r="E86" s="5" t="n">
        <v>99622</v>
      </c>
    </row>
    <row r="87" spans="1:5">
      <c r="A87" s="4" t="s">
        <v>724</v>
      </c>
      <c r="B87" s="5" t="n">
        <v>-21992</v>
      </c>
      <c r="E87" s="5" t="n">
        <v>-21809</v>
      </c>
    </row>
    <row r="88" spans="1:5">
      <c r="A88" s="4" t="s">
        <v>725</v>
      </c>
      <c r="B88" s="5" t="n">
        <v>72481</v>
      </c>
      <c r="E88" s="5" t="n">
        <v>77813</v>
      </c>
    </row>
    <row r="89" spans="1:5">
      <c r="A89" s="4" t="s">
        <v>726</v>
      </c>
      <c r="B89" s="5" t="n">
        <v>-2478</v>
      </c>
      <c r="E89" s="5" t="n">
        <v>-3751</v>
      </c>
    </row>
    <row r="90" spans="1:5">
      <c r="A90" s="4" t="s">
        <v>727</v>
      </c>
      <c r="B90" s="5" t="n">
        <v>70003</v>
      </c>
      <c r="E90" s="5" t="n">
        <v>74062</v>
      </c>
    </row>
    <row r="91" spans="1:5">
      <c r="A91" s="4" t="s">
        <v>728</v>
      </c>
      <c r="B91" s="5" t="n">
        <v>2478</v>
      </c>
      <c r="E91" s="5" t="n">
        <v>3751</v>
      </c>
    </row>
    <row r="92" spans="1:5">
      <c r="A92" s="4" t="s">
        <v>83</v>
      </c>
      <c r="B92" s="5" t="n">
        <v>0</v>
      </c>
      <c r="E92" s="5" t="n">
        <v>0</v>
      </c>
    </row>
    <row r="93" spans="1:5">
      <c r="A93" s="4" t="s">
        <v>86</v>
      </c>
      <c r="B93" s="5" t="n">
        <v>-73</v>
      </c>
      <c r="E93" s="5" t="n">
        <v>-83</v>
      </c>
    </row>
    <row r="94" spans="1:5">
      <c r="A94" s="4" t="s">
        <v>87</v>
      </c>
      <c r="B94" s="5" t="n">
        <v>-36246</v>
      </c>
      <c r="E94" s="5" t="n">
        <v>-36080</v>
      </c>
    </row>
    <row r="95" spans="1:5">
      <c r="A95" s="4" t="s">
        <v>89</v>
      </c>
      <c r="B95" s="5" t="n">
        <v>0</v>
      </c>
      <c r="E95" s="5" t="n">
        <v>0</v>
      </c>
    </row>
    <row r="96" spans="1:5">
      <c r="A96" s="4" t="s">
        <v>90</v>
      </c>
      <c r="B96" s="5" t="n">
        <v>0</v>
      </c>
      <c r="E96" s="5" t="n">
        <v>0</v>
      </c>
    </row>
    <row r="97" spans="1:5">
      <c r="A97" s="4" t="s">
        <v>729</v>
      </c>
      <c r="B97" s="5" t="n">
        <v>0</v>
      </c>
    </row>
    <row r="98" spans="1:5">
      <c r="A98" s="4" t="s">
        <v>94</v>
      </c>
      <c r="B98" s="5" t="n">
        <v>0</v>
      </c>
      <c r="E98" s="5" t="n">
        <v>0</v>
      </c>
    </row>
    <row r="99" spans="1:5">
      <c r="A99" s="4" t="s">
        <v>95</v>
      </c>
      <c r="B99" s="5" t="n">
        <v>0</v>
      </c>
      <c r="E99" s="5" t="n">
        <v>0</v>
      </c>
    </row>
    <row r="100" spans="1:5">
      <c r="A100" s="4" t="s">
        <v>98</v>
      </c>
      <c r="B100" s="5" t="n">
        <v>0</v>
      </c>
      <c r="E100" s="5" t="n">
        <v>0</v>
      </c>
    </row>
    <row r="101" spans="1:5">
      <c r="A101" s="4" t="s">
        <v>99</v>
      </c>
      <c r="B101" s="5" t="n">
        <v>0</v>
      </c>
      <c r="E101" s="5" t="n">
        <v>0</v>
      </c>
    </row>
    <row r="102" spans="1:5">
      <c r="A102" s="4" t="s">
        <v>100</v>
      </c>
      <c r="B102" s="6" t="n">
        <v>36162</v>
      </c>
      <c r="E102" s="5" t="n">
        <v>41650</v>
      </c>
    </row>
    <row r="103" spans="1:5">
      <c r="A103" s="4" t="s">
        <v>342</v>
      </c>
    </row>
    <row r="104" spans="1:5">
      <c r="A104" s="3" t="s">
        <v>731</v>
      </c>
    </row>
    <row r="105" spans="1:5">
      <c r="A105" s="4" t="s">
        <v>343</v>
      </c>
      <c r="B105" s="5" t="n">
        <v>2</v>
      </c>
    </row>
    <row r="106" spans="1:5">
      <c r="A106" s="4" t="s">
        <v>735</v>
      </c>
    </row>
    <row r="107" spans="1:5">
      <c r="A107" s="3" t="s">
        <v>722</v>
      </c>
    </row>
    <row r="108" spans="1:5">
      <c r="A108" s="4" t="s">
        <v>723</v>
      </c>
      <c r="B108" s="6" t="n">
        <v>142195</v>
      </c>
      <c r="E108" s="5" t="n">
        <v>133220</v>
      </c>
    </row>
    <row r="109" spans="1:5">
      <c r="A109" s="4" t="s">
        <v>724</v>
      </c>
      <c r="B109" s="5" t="n">
        <v>-48987</v>
      </c>
      <c r="E109" s="5" t="n">
        <v>-47878</v>
      </c>
    </row>
    <row r="110" spans="1:5">
      <c r="A110" s="4" t="s">
        <v>725</v>
      </c>
      <c r="B110" s="5" t="n">
        <v>93208</v>
      </c>
      <c r="E110" s="5" t="n">
        <v>85342</v>
      </c>
    </row>
    <row r="111" spans="1:5">
      <c r="A111" s="4" t="s">
        <v>726</v>
      </c>
      <c r="B111" s="5" t="n">
        <v>-1771</v>
      </c>
      <c r="E111" s="5" t="n">
        <v>-1932</v>
      </c>
    </row>
    <row r="112" spans="1:5">
      <c r="A112" s="4" t="s">
        <v>727</v>
      </c>
      <c r="B112" s="5" t="n">
        <v>91437</v>
      </c>
      <c r="E112" s="5" t="n">
        <v>83410</v>
      </c>
    </row>
    <row r="113" spans="1:5">
      <c r="A113" s="4" t="s">
        <v>728</v>
      </c>
      <c r="B113" s="5" t="n">
        <v>1771</v>
      </c>
      <c r="E113" s="5" t="n">
        <v>1932</v>
      </c>
    </row>
    <row r="114" spans="1:5">
      <c r="A114" s="4" t="s">
        <v>83</v>
      </c>
      <c r="B114" s="5" t="n">
        <v>0</v>
      </c>
      <c r="E114" s="5" t="n">
        <v>0</v>
      </c>
    </row>
    <row r="115" spans="1:5">
      <c r="A115" s="4" t="s">
        <v>86</v>
      </c>
      <c r="B115" s="5" t="n">
        <v>-111</v>
      </c>
      <c r="E115" s="5" t="n">
        <v>-120</v>
      </c>
    </row>
    <row r="116" spans="1:5">
      <c r="A116" s="4" t="s">
        <v>87</v>
      </c>
      <c r="B116" s="5" t="n">
        <v>-53101</v>
      </c>
      <c r="E116" s="5" t="n">
        <v>-47198</v>
      </c>
    </row>
    <row r="117" spans="1:5">
      <c r="A117" s="4" t="s">
        <v>89</v>
      </c>
      <c r="B117" s="5" t="n">
        <v>0</v>
      </c>
      <c r="E117" s="5" t="n">
        <v>0</v>
      </c>
    </row>
    <row r="118" spans="1:5">
      <c r="A118" s="4" t="s">
        <v>90</v>
      </c>
      <c r="B118" s="5" t="n">
        <v>0</v>
      </c>
      <c r="E118" s="5" t="n">
        <v>0</v>
      </c>
    </row>
    <row r="119" spans="1:5">
      <c r="A119" s="4" t="s">
        <v>729</v>
      </c>
      <c r="B119" s="5" t="n">
        <v>-8858</v>
      </c>
    </row>
    <row r="120" spans="1:5">
      <c r="A120" s="4" t="s">
        <v>94</v>
      </c>
      <c r="B120" s="5" t="n">
        <v>0</v>
      </c>
      <c r="E120" s="5" t="n">
        <v>0</v>
      </c>
    </row>
    <row r="121" spans="1:5">
      <c r="A121" s="4" t="s">
        <v>95</v>
      </c>
      <c r="B121" s="5" t="n">
        <v>0</v>
      </c>
      <c r="E121" s="5" t="n">
        <v>0</v>
      </c>
    </row>
    <row r="122" spans="1:5">
      <c r="A122" s="4" t="s">
        <v>98</v>
      </c>
      <c r="B122" s="5" t="n">
        <v>0</v>
      </c>
      <c r="E122" s="5" t="n">
        <v>0</v>
      </c>
    </row>
    <row r="123" spans="1:5">
      <c r="A123" s="4" t="s">
        <v>99</v>
      </c>
      <c r="B123" s="5" t="n">
        <v>0</v>
      </c>
      <c r="E123" s="5" t="n">
        <v>0</v>
      </c>
    </row>
    <row r="124" spans="1:5">
      <c r="A124" s="4" t="s">
        <v>100</v>
      </c>
      <c r="B124" s="5" t="n">
        <v>31138</v>
      </c>
      <c r="E124" s="5" t="n">
        <v>38024</v>
      </c>
    </row>
    <row r="125" spans="1:5">
      <c r="A125" s="4" t="s">
        <v>736</v>
      </c>
    </row>
    <row r="126" spans="1:5">
      <c r="A126" s="3" t="s">
        <v>722</v>
      </c>
    </row>
    <row r="127" spans="1:5">
      <c r="A127" s="4" t="s">
        <v>723</v>
      </c>
      <c r="B127" s="5" t="n">
        <v>12700</v>
      </c>
      <c r="E127" s="5" t="n">
        <v>21031</v>
      </c>
    </row>
    <row r="128" spans="1:5">
      <c r="A128" s="4" t="s">
        <v>724</v>
      </c>
      <c r="B128" s="5" t="n">
        <v>-7</v>
      </c>
      <c r="E128" s="5" t="n">
        <v>-74</v>
      </c>
    </row>
    <row r="129" spans="1:5">
      <c r="A129" s="4" t="s">
        <v>725</v>
      </c>
      <c r="B129" s="5" t="n">
        <v>12693</v>
      </c>
      <c r="E129" s="5" t="n">
        <v>20957</v>
      </c>
    </row>
    <row r="130" spans="1:5">
      <c r="A130" s="4" t="s">
        <v>726</v>
      </c>
      <c r="B130" s="5" t="n">
        <v>195</v>
      </c>
      <c r="E130" s="5" t="n">
        <v>-531</v>
      </c>
    </row>
    <row r="131" spans="1:5">
      <c r="A131" s="4" t="s">
        <v>727</v>
      </c>
      <c r="B131" s="5" t="n">
        <v>12888</v>
      </c>
      <c r="E131" s="5" t="n">
        <v>20426</v>
      </c>
    </row>
    <row r="132" spans="1:5">
      <c r="A132" s="4" t="s">
        <v>728</v>
      </c>
      <c r="B132" s="5" t="n">
        <v>-195</v>
      </c>
      <c r="E132" s="5" t="n">
        <v>531</v>
      </c>
    </row>
    <row r="133" spans="1:5">
      <c r="A133" s="4" t="s">
        <v>83</v>
      </c>
      <c r="B133" s="5" t="n">
        <v>1713</v>
      </c>
      <c r="E133" s="5" t="n">
        <v>6365</v>
      </c>
    </row>
    <row r="134" spans="1:5">
      <c r="A134" s="4" t="s">
        <v>86</v>
      </c>
      <c r="B134" s="5" t="n">
        <v>0</v>
      </c>
      <c r="E134" s="5" t="n">
        <v>-728</v>
      </c>
    </row>
    <row r="135" spans="1:5">
      <c r="A135" s="4" t="s">
        <v>87</v>
      </c>
      <c r="B135" s="5" t="n">
        <v>-1835</v>
      </c>
      <c r="E135" s="5" t="n">
        <v>-10438</v>
      </c>
    </row>
    <row r="136" spans="1:5">
      <c r="A136" s="4" t="s">
        <v>89</v>
      </c>
      <c r="B136" s="5" t="n">
        <v>0</v>
      </c>
      <c r="E136" s="5" t="n">
        <v>0</v>
      </c>
    </row>
    <row r="137" spans="1:5">
      <c r="A137" s="4" t="s">
        <v>90</v>
      </c>
      <c r="B137" s="5" t="n">
        <v>0</v>
      </c>
      <c r="E137" s="5" t="n">
        <v>0</v>
      </c>
    </row>
    <row r="138" spans="1:5">
      <c r="A138" s="4" t="s">
        <v>729</v>
      </c>
      <c r="B138" s="5" t="n">
        <v>0</v>
      </c>
    </row>
    <row r="139" spans="1:5">
      <c r="A139" s="4" t="s">
        <v>94</v>
      </c>
      <c r="B139" s="5" t="n">
        <v>0</v>
      </c>
      <c r="E139" s="5" t="n">
        <v>0</v>
      </c>
    </row>
    <row r="140" spans="1:5">
      <c r="A140" s="4" t="s">
        <v>95</v>
      </c>
      <c r="B140" s="5" t="n">
        <v>0</v>
      </c>
      <c r="E140" s="5" t="n">
        <v>-40567</v>
      </c>
    </row>
    <row r="141" spans="1:5">
      <c r="A141" s="4" t="s">
        <v>98</v>
      </c>
      <c r="B141" s="5" t="n">
        <v>0</v>
      </c>
      <c r="E141" s="5" t="n">
        <v>0</v>
      </c>
    </row>
    <row r="142" spans="1:5">
      <c r="A142" s="4" t="s">
        <v>99</v>
      </c>
      <c r="B142" s="5" t="n">
        <v>-863</v>
      </c>
      <c r="E142" s="5" t="n">
        <v>570</v>
      </c>
    </row>
    <row r="143" spans="1:5">
      <c r="A143" s="4" t="s">
        <v>100</v>
      </c>
      <c r="B143" s="6" t="n">
        <v>11708</v>
      </c>
      <c r="E143" s="6" t="n">
        <v>-2384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78</v>
      </c>
    </row>
    <row r="3" spans="1:3">
      <c r="A3" s="3" t="s">
        <v>731</v>
      </c>
    </row>
    <row r="4" spans="1:3">
      <c r="A4" s="4" t="s">
        <v>84</v>
      </c>
      <c r="B4" s="6" t="n">
        <v>436154</v>
      </c>
      <c r="C4" s="6" t="n">
        <v>479197</v>
      </c>
    </row>
    <row r="5" spans="1:3">
      <c r="A5" s="4" t="s">
        <v>738</v>
      </c>
    </row>
    <row r="6" spans="1:3">
      <c r="A6" s="3" t="s">
        <v>731</v>
      </c>
    </row>
    <row r="7" spans="1:3">
      <c r="A7" s="4" t="s">
        <v>84</v>
      </c>
      <c r="B7" s="5" t="n">
        <v>436154</v>
      </c>
      <c r="C7" s="5" t="n">
        <v>479197</v>
      </c>
    </row>
    <row r="8" spans="1:3">
      <c r="A8" s="4" t="s">
        <v>739</v>
      </c>
    </row>
    <row r="9" spans="1:3">
      <c r="A9" s="3" t="s">
        <v>731</v>
      </c>
    </row>
    <row r="10" spans="1:3">
      <c r="A10" s="4" t="s">
        <v>84</v>
      </c>
      <c r="B10" s="5" t="n">
        <v>58892</v>
      </c>
      <c r="C10" s="5" t="n">
        <v>74289</v>
      </c>
    </row>
    <row r="11" spans="1:3">
      <c r="A11" s="4" t="s">
        <v>740</v>
      </c>
    </row>
    <row r="12" spans="1:3">
      <c r="A12" s="3" t="s">
        <v>731</v>
      </c>
    </row>
    <row r="13" spans="1:3">
      <c r="A13" s="4" t="s">
        <v>84</v>
      </c>
      <c r="B13" s="5" t="n">
        <v>126181</v>
      </c>
      <c r="C13" s="5" t="n">
        <v>144670</v>
      </c>
    </row>
    <row r="14" spans="1:3">
      <c r="A14" s="4" t="s">
        <v>741</v>
      </c>
    </row>
    <row r="15" spans="1:3">
      <c r="A15" s="3" t="s">
        <v>731</v>
      </c>
    </row>
    <row r="16" spans="1:3">
      <c r="A16" s="4" t="s">
        <v>84</v>
      </c>
      <c r="B16" s="5" t="n">
        <v>94473</v>
      </c>
      <c r="C16" s="5" t="n">
        <v>99622</v>
      </c>
    </row>
    <row r="17" spans="1:3">
      <c r="A17" s="4" t="s">
        <v>742</v>
      </c>
    </row>
    <row r="18" spans="1:3">
      <c r="A18" s="3" t="s">
        <v>731</v>
      </c>
    </row>
    <row r="19" spans="1:3">
      <c r="A19" s="4" t="s">
        <v>84</v>
      </c>
      <c r="B19" s="5" t="n">
        <v>142195</v>
      </c>
      <c r="C19" s="5" t="n">
        <v>133220</v>
      </c>
    </row>
    <row r="20" spans="1:3">
      <c r="A20" s="4" t="s">
        <v>743</v>
      </c>
    </row>
    <row r="21" spans="1:3">
      <c r="A21" s="3" t="s">
        <v>731</v>
      </c>
    </row>
    <row r="22" spans="1:3">
      <c r="A22" s="4" t="s">
        <v>84</v>
      </c>
      <c r="B22" s="6" t="n">
        <v>14413</v>
      </c>
      <c r="C22" s="6" t="n">
        <v>273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4</v>
      </c>
      <c r="B1" s="2" t="s">
        <v>365</v>
      </c>
      <c r="C1" s="2" t="s">
        <v>1</v>
      </c>
    </row>
    <row r="2" spans="1:4">
      <c r="B2" s="2" t="s">
        <v>29</v>
      </c>
      <c r="C2" s="2" t="s">
        <v>2</v>
      </c>
      <c r="D2" s="2" t="s">
        <v>78</v>
      </c>
    </row>
    <row r="3" spans="1:4">
      <c r="A3" s="3" t="s">
        <v>233</v>
      </c>
    </row>
    <row r="4" spans="1:4">
      <c r="A4" s="4" t="s">
        <v>703</v>
      </c>
      <c r="B4" s="5" t="n">
        <v>15250000</v>
      </c>
    </row>
    <row r="5" spans="1:4">
      <c r="A5" s="3" t="s">
        <v>745</v>
      </c>
    </row>
    <row r="6" spans="1:4">
      <c r="A6" s="4" t="s">
        <v>746</v>
      </c>
      <c r="C6" s="5" t="n">
        <v>1093000</v>
      </c>
      <c r="D6" s="5" t="n">
        <v>0</v>
      </c>
    </row>
    <row r="7" spans="1:4">
      <c r="A7" s="4" t="s">
        <v>747</v>
      </c>
    </row>
    <row r="8" spans="1:4">
      <c r="A8" s="3" t="s">
        <v>745</v>
      </c>
    </row>
    <row r="9" spans="1:4">
      <c r="A9" s="4" t="s">
        <v>748</v>
      </c>
      <c r="C9" s="5" t="n">
        <v>6000000</v>
      </c>
      <c r="D9" s="5" t="n">
        <v>7000000</v>
      </c>
    </row>
    <row r="10" spans="1:4">
      <c r="A10" s="4" t="s">
        <v>749</v>
      </c>
    </row>
    <row r="11" spans="1:4">
      <c r="A11" s="3" t="s">
        <v>745</v>
      </c>
    </row>
    <row r="12" spans="1:4">
      <c r="A12" s="4" t="s">
        <v>748</v>
      </c>
      <c r="C12" s="5" t="n">
        <v>1000000</v>
      </c>
      <c r="D12" s="5" t="n">
        <v>1000000</v>
      </c>
    </row>
    <row r="13" spans="1:4">
      <c r="A13" s="4" t="s">
        <v>750</v>
      </c>
    </row>
    <row r="14" spans="1:4">
      <c r="A14" s="3" t="s">
        <v>745</v>
      </c>
    </row>
    <row r="15" spans="1:4">
      <c r="A15" s="4" t="s">
        <v>748</v>
      </c>
      <c r="C15" s="5" t="n">
        <v>18000000</v>
      </c>
    </row>
    <row r="16" spans="1:4">
      <c r="A16" s="4" t="s">
        <v>709</v>
      </c>
    </row>
    <row r="17" spans="1:4">
      <c r="A17" s="3" t="s">
        <v>233</v>
      </c>
    </row>
    <row r="18" spans="1:4">
      <c r="A18" s="4" t="s">
        <v>703</v>
      </c>
      <c r="C18" s="5" t="n">
        <v>3600000</v>
      </c>
    </row>
    <row r="19" spans="1:4">
      <c r="A19" s="4" t="s">
        <v>711</v>
      </c>
      <c r="C19" s="4" t="s">
        <v>71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8</v>
      </c>
    </row>
    <row r="3" spans="1:3">
      <c r="A3" s="3" t="s">
        <v>752</v>
      </c>
    </row>
    <row r="4" spans="1:3">
      <c r="A4" s="4" t="s">
        <v>100</v>
      </c>
      <c r="B4" s="6" t="n">
        <v>64990</v>
      </c>
      <c r="C4" s="6" t="n">
        <v>43237</v>
      </c>
    </row>
    <row r="5" spans="1:3">
      <c r="A5" s="4" t="s">
        <v>101</v>
      </c>
      <c r="B5" s="5" t="n">
        <v>-3520</v>
      </c>
      <c r="C5" s="5" t="n">
        <v>-3005</v>
      </c>
    </row>
    <row r="6" spans="1:3">
      <c r="A6" s="4" t="s">
        <v>102</v>
      </c>
      <c r="B6" s="5" t="n">
        <v>61470</v>
      </c>
      <c r="C6" s="5" t="n">
        <v>40232</v>
      </c>
    </row>
    <row r="7" spans="1:3">
      <c r="A7" s="4" t="s">
        <v>753</v>
      </c>
      <c r="B7" s="5" t="n">
        <v>-441</v>
      </c>
      <c r="C7" s="5" t="n">
        <v>-391</v>
      </c>
    </row>
    <row r="8" spans="1:3">
      <c r="A8" s="4" t="s">
        <v>104</v>
      </c>
      <c r="B8" s="6" t="n">
        <v>61029</v>
      </c>
      <c r="C8" s="6" t="n">
        <v>39841</v>
      </c>
    </row>
    <row r="9" spans="1:3">
      <c r="A9" s="3" t="s">
        <v>754</v>
      </c>
    </row>
    <row r="10" spans="1:3">
      <c r="A10" s="4" t="s">
        <v>755</v>
      </c>
      <c r="B10" s="5" t="n">
        <v>477766</v>
      </c>
      <c r="C10" s="5" t="n">
        <v>469557</v>
      </c>
    </row>
    <row r="11" spans="1:3">
      <c r="A11" s="4" t="s">
        <v>756</v>
      </c>
      <c r="B11" s="5" t="n">
        <v>272</v>
      </c>
      <c r="C11" s="5" t="n">
        <v>138</v>
      </c>
    </row>
    <row r="12" spans="1:3">
      <c r="A12" s="4" t="s">
        <v>757</v>
      </c>
      <c r="B12" s="5" t="n">
        <v>1093</v>
      </c>
      <c r="C12" s="5" t="n">
        <v>0</v>
      </c>
    </row>
    <row r="13" spans="1:3">
      <c r="A13" s="4" t="s">
        <v>758</v>
      </c>
      <c r="B13" s="5" t="n">
        <v>479131</v>
      </c>
      <c r="C13" s="5" t="n">
        <v>469695</v>
      </c>
    </row>
    <row r="14" spans="1:3">
      <c r="A14" s="3" t="s">
        <v>759</v>
      </c>
    </row>
    <row r="15" spans="1:3">
      <c r="A15" s="4" t="s">
        <v>106</v>
      </c>
      <c r="B15" s="7" t="n">
        <v>0.13</v>
      </c>
      <c r="C15" s="7" t="n">
        <v>0.08</v>
      </c>
    </row>
    <row r="16" spans="1:3">
      <c r="A16" s="4" t="s">
        <v>107</v>
      </c>
      <c r="B16" s="7" t="n">
        <v>0.13</v>
      </c>
      <c r="C16" s="7"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8</v>
      </c>
    </row>
    <row r="3" spans="1:3">
      <c r="A3" s="3" t="s">
        <v>163</v>
      </c>
    </row>
    <row r="4" spans="1:3">
      <c r="A4" s="4" t="s">
        <v>100</v>
      </c>
      <c r="B4" s="6" t="n">
        <v>64990</v>
      </c>
      <c r="C4" s="6" t="n">
        <v>43237</v>
      </c>
    </row>
    <row r="5" spans="1:3">
      <c r="A5" s="3" t="s">
        <v>164</v>
      </c>
    </row>
    <row r="6" spans="1:3">
      <c r="A6" s="4" t="s">
        <v>165</v>
      </c>
      <c r="B6" s="5" t="n">
        <v>131951</v>
      </c>
      <c r="C6" s="5" t="n">
        <v>143250</v>
      </c>
    </row>
    <row r="7" spans="1:3">
      <c r="A7" s="4" t="s">
        <v>141</v>
      </c>
      <c r="B7" s="5" t="n">
        <v>4111</v>
      </c>
      <c r="C7" s="5" t="n">
        <v>5919</v>
      </c>
    </row>
    <row r="8" spans="1:3">
      <c r="A8" s="4" t="s">
        <v>166</v>
      </c>
      <c r="B8" s="5" t="n">
        <v>2699</v>
      </c>
      <c r="C8" s="5" t="n">
        <v>3336</v>
      </c>
    </row>
    <row r="9" spans="1:3">
      <c r="A9" s="4" t="s">
        <v>167</v>
      </c>
      <c r="B9" s="5" t="n">
        <v>-5091</v>
      </c>
      <c r="C9" s="5" t="n">
        <v>-10686</v>
      </c>
    </row>
    <row r="10" spans="1:3">
      <c r="A10" s="4" t="s">
        <v>168</v>
      </c>
      <c r="B10" s="5" t="n">
        <v>863</v>
      </c>
      <c r="C10" s="5" t="n">
        <v>-570</v>
      </c>
    </row>
    <row r="11" spans="1:3">
      <c r="A11" s="4" t="s">
        <v>169</v>
      </c>
      <c r="B11" s="5" t="n">
        <v>5232</v>
      </c>
      <c r="C11" s="5" t="n">
        <v>5336</v>
      </c>
    </row>
    <row r="12" spans="1:3">
      <c r="A12" s="4" t="s">
        <v>170</v>
      </c>
      <c r="B12" s="5" t="n">
        <v>-3800</v>
      </c>
      <c r="C12" s="5" t="n">
        <v>-2394</v>
      </c>
    </row>
    <row r="13" spans="1:3">
      <c r="A13" s="4" t="s">
        <v>91</v>
      </c>
      <c r="B13" s="5" t="n">
        <v>8858</v>
      </c>
      <c r="C13" s="5" t="n">
        <v>-3298</v>
      </c>
    </row>
    <row r="14" spans="1:3">
      <c r="A14" s="4" t="s">
        <v>171</v>
      </c>
      <c r="B14" s="5" t="n">
        <v>-8044</v>
      </c>
      <c r="C14" s="5" t="n">
        <v>-20815</v>
      </c>
    </row>
    <row r="15" spans="1:3">
      <c r="A15" s="4" t="s">
        <v>172</v>
      </c>
      <c r="B15" s="5" t="n">
        <v>0</v>
      </c>
      <c r="C15" s="5" t="n">
        <v>41017</v>
      </c>
    </row>
    <row r="16" spans="1:3">
      <c r="A16" s="4" t="s">
        <v>173</v>
      </c>
      <c r="B16" s="5" t="n">
        <v>560</v>
      </c>
      <c r="C16" s="5" t="n">
        <v>-2401</v>
      </c>
    </row>
    <row r="17" spans="1:3">
      <c r="A17" s="4" t="s">
        <v>174</v>
      </c>
      <c r="B17" s="5" t="n">
        <v>-11114</v>
      </c>
      <c r="C17" s="5" t="n">
        <v>-18082</v>
      </c>
    </row>
    <row r="18" spans="1:3">
      <c r="A18" s="4" t="s">
        <v>175</v>
      </c>
      <c r="B18" s="5" t="n">
        <v>-32633</v>
      </c>
      <c r="C18" s="5" t="n">
        <v>12315</v>
      </c>
    </row>
    <row r="19" spans="1:3">
      <c r="A19" s="4" t="s">
        <v>176</v>
      </c>
      <c r="B19" s="5" t="n">
        <v>158582</v>
      </c>
      <c r="C19" s="5" t="n">
        <v>196164</v>
      </c>
    </row>
    <row r="20" spans="1:3">
      <c r="A20" s="3" t="s">
        <v>177</v>
      </c>
    </row>
    <row r="21" spans="1:3">
      <c r="A21" s="4" t="s">
        <v>178</v>
      </c>
      <c r="B21" s="5" t="n">
        <v>-106298</v>
      </c>
      <c r="C21" s="5" t="n">
        <v>-22121</v>
      </c>
    </row>
    <row r="22" spans="1:3">
      <c r="A22" s="4" t="s">
        <v>179</v>
      </c>
      <c r="B22" s="5" t="n">
        <v>-136654</v>
      </c>
      <c r="C22" s="5" t="n">
        <v>-113648</v>
      </c>
    </row>
    <row r="23" spans="1:3">
      <c r="A23" s="4" t="s">
        <v>180</v>
      </c>
      <c r="B23" s="5" t="n">
        <v>-19220</v>
      </c>
      <c r="C23" s="5" t="n">
        <v>-19246</v>
      </c>
    </row>
    <row r="24" spans="1:3">
      <c r="A24" s="4" t="s">
        <v>181</v>
      </c>
      <c r="B24" s="5" t="n">
        <v>122678</v>
      </c>
      <c r="C24" s="5" t="n">
        <v>30392</v>
      </c>
    </row>
    <row r="25" spans="1:3">
      <c r="A25" s="4" t="s">
        <v>182</v>
      </c>
      <c r="B25" s="5" t="n">
        <v>-3870</v>
      </c>
      <c r="C25" s="5" t="n">
        <v>-3688</v>
      </c>
    </row>
    <row r="26" spans="1:3">
      <c r="A26" s="4" t="s">
        <v>183</v>
      </c>
      <c r="B26" s="5" t="n">
        <v>5497</v>
      </c>
      <c r="C26" s="5" t="n">
        <v>7257</v>
      </c>
    </row>
    <row r="27" spans="1:3">
      <c r="A27" s="4" t="s">
        <v>184</v>
      </c>
      <c r="B27" s="5" t="n">
        <v>481</v>
      </c>
      <c r="C27" s="5" t="n">
        <v>132429</v>
      </c>
    </row>
    <row r="28" spans="1:3">
      <c r="A28" s="4" t="s">
        <v>185</v>
      </c>
      <c r="B28" s="5" t="n">
        <v>-22891</v>
      </c>
      <c r="C28" s="5" t="n">
        <v>-647</v>
      </c>
    </row>
    <row r="29" spans="1:3">
      <c r="A29" s="4" t="s">
        <v>186</v>
      </c>
      <c r="B29" s="5" t="n">
        <v>-160277</v>
      </c>
      <c r="C29" s="5" t="n">
        <v>10728</v>
      </c>
    </row>
    <row r="30" spans="1:3">
      <c r="A30" s="3" t="s">
        <v>187</v>
      </c>
    </row>
    <row r="31" spans="1:3">
      <c r="A31" s="4" t="s">
        <v>188</v>
      </c>
      <c r="B31" s="5" t="n">
        <v>320000</v>
      </c>
      <c r="C31" s="5" t="n">
        <v>240000</v>
      </c>
    </row>
    <row r="32" spans="1:3">
      <c r="A32" s="4" t="s">
        <v>189</v>
      </c>
      <c r="B32" s="5" t="n">
        <v>-125000</v>
      </c>
      <c r="C32" s="5" t="n">
        <v>-170000</v>
      </c>
    </row>
    <row r="33" spans="1:3">
      <c r="A33" s="4" t="s">
        <v>190</v>
      </c>
      <c r="B33" s="5" t="n">
        <v>-2437</v>
      </c>
      <c r="C33" s="5" t="n">
        <v>-1172</v>
      </c>
    </row>
    <row r="34" spans="1:3">
      <c r="A34" s="4" t="s">
        <v>191</v>
      </c>
      <c r="B34" s="5" t="n">
        <v>1578</v>
      </c>
      <c r="C34" s="5" t="n">
        <v>2774</v>
      </c>
    </row>
    <row r="35" spans="1:3">
      <c r="A35" s="4" t="s">
        <v>139</v>
      </c>
      <c r="B35" s="5" t="n">
        <v>-2919</v>
      </c>
      <c r="C35" s="5" t="n">
        <v>-2144</v>
      </c>
    </row>
    <row r="36" spans="1:3">
      <c r="A36" s="4" t="s">
        <v>192</v>
      </c>
      <c r="B36" s="5" t="n">
        <v>-177286</v>
      </c>
      <c r="C36" s="5" t="n">
        <v>-174149</v>
      </c>
    </row>
    <row r="37" spans="1:3">
      <c r="A37" s="4" t="s">
        <v>193</v>
      </c>
      <c r="B37" s="5" t="n">
        <v>0</v>
      </c>
      <c r="C37" s="5" t="n">
        <v>995</v>
      </c>
    </row>
    <row r="38" spans="1:3">
      <c r="A38" s="4" t="s">
        <v>194</v>
      </c>
      <c r="B38" s="5" t="n">
        <v>-5415</v>
      </c>
      <c r="C38" s="5" t="n">
        <v>-67542</v>
      </c>
    </row>
    <row r="39" spans="1:3">
      <c r="A39" s="4" t="s">
        <v>195</v>
      </c>
      <c r="B39" s="5" t="n">
        <v>8521</v>
      </c>
      <c r="C39" s="5" t="n">
        <v>-171238</v>
      </c>
    </row>
    <row r="40" spans="1:3">
      <c r="A40" s="4" t="s">
        <v>196</v>
      </c>
      <c r="B40" s="5" t="n">
        <v>-20</v>
      </c>
      <c r="C40" s="5" t="n">
        <v>111</v>
      </c>
    </row>
    <row r="41" spans="1:3">
      <c r="A41" s="4" t="s">
        <v>197</v>
      </c>
      <c r="B41" s="5" t="n">
        <v>6806</v>
      </c>
      <c r="C41" s="5" t="n">
        <v>35765</v>
      </c>
    </row>
    <row r="42" spans="1:3">
      <c r="A42" s="4" t="s">
        <v>198</v>
      </c>
      <c r="B42" s="5" t="n">
        <v>139846</v>
      </c>
      <c r="C42" s="5" t="n">
        <v>82203</v>
      </c>
    </row>
    <row r="43" spans="1:3">
      <c r="A43" s="4" t="s">
        <v>199</v>
      </c>
      <c r="B43" s="6" t="n">
        <v>146652</v>
      </c>
      <c r="C43" s="6" t="n">
        <v>1179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78</v>
      </c>
    </row>
    <row r="3" spans="1:3">
      <c r="A3" s="3" t="s">
        <v>761</v>
      </c>
    </row>
    <row r="4" spans="1:3">
      <c r="A4" s="4" t="s">
        <v>762</v>
      </c>
      <c r="B4" s="6" t="n">
        <v>53475</v>
      </c>
      <c r="C4" s="6" t="n">
        <v>92701</v>
      </c>
    </row>
    <row r="5" spans="1:3">
      <c r="A5" s="4" t="s">
        <v>763</v>
      </c>
      <c r="B5" s="5" t="n">
        <v>-769</v>
      </c>
      <c r="C5" s="5" t="n">
        <v>340</v>
      </c>
    </row>
    <row r="6" spans="1:3">
      <c r="A6" s="4" t="s">
        <v>764</v>
      </c>
      <c r="B6" s="5" t="n">
        <v>8369</v>
      </c>
      <c r="C6" s="5" t="n">
        <v>3578</v>
      </c>
    </row>
    <row r="7" spans="1:3">
      <c r="A7" s="3" t="s">
        <v>765</v>
      </c>
    </row>
    <row r="8" spans="1:3">
      <c r="A8" s="4" t="s">
        <v>766</v>
      </c>
      <c r="B8" s="5" t="n">
        <v>94904</v>
      </c>
      <c r="C8" s="5" t="n">
        <v>62160</v>
      </c>
    </row>
    <row r="9" spans="1:3">
      <c r="A9" s="4" t="s">
        <v>767</v>
      </c>
      <c r="B9" s="5" t="n">
        <v>0</v>
      </c>
      <c r="C9" s="5" t="n">
        <v>147474</v>
      </c>
    </row>
    <row r="10" spans="1:3">
      <c r="A10" s="4" t="s">
        <v>768</v>
      </c>
      <c r="B10" s="5" t="n">
        <v>0</v>
      </c>
      <c r="C10" s="5" t="n">
        <v>106457</v>
      </c>
    </row>
    <row r="11" spans="1:3">
      <c r="A11" s="4" t="s">
        <v>769</v>
      </c>
      <c r="B11" s="5" t="n">
        <v>4341</v>
      </c>
      <c r="C11" s="5" t="n">
        <v>258</v>
      </c>
    </row>
    <row r="12" spans="1:3">
      <c r="A12" s="4" t="s">
        <v>510</v>
      </c>
      <c r="B12" s="6" t="n">
        <v>350540</v>
      </c>
      <c r="C12"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29</v>
      </c>
      <c r="D1" s="2" t="s">
        <v>78</v>
      </c>
      <c r="E1" s="2" t="s">
        <v>771</v>
      </c>
    </row>
    <row r="2" spans="1:5">
      <c r="A2" s="3" t="s">
        <v>236</v>
      </c>
    </row>
    <row r="3" spans="1:5">
      <c r="A3" s="4" t="s">
        <v>40</v>
      </c>
      <c r="B3" s="6" t="n">
        <v>120117</v>
      </c>
      <c r="C3" s="6" t="n">
        <v>110790</v>
      </c>
      <c r="D3" s="6" t="n">
        <v>86021</v>
      </c>
    </row>
    <row r="4" spans="1:5">
      <c r="A4" s="4" t="s">
        <v>41</v>
      </c>
      <c r="B4" s="5" t="n">
        <v>26535</v>
      </c>
      <c r="C4" s="5" t="n">
        <v>29056</v>
      </c>
      <c r="D4" s="5" t="n">
        <v>31947</v>
      </c>
    </row>
    <row r="5" spans="1:5">
      <c r="A5" s="4" t="s">
        <v>772</v>
      </c>
      <c r="B5" s="6" t="n">
        <v>146652</v>
      </c>
      <c r="C5" s="6" t="n">
        <v>139846</v>
      </c>
      <c r="D5" s="6" t="n">
        <v>117968</v>
      </c>
      <c r="E5" s="6" t="n">
        <v>822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60"/>
    <col customWidth="1" max="4" min="4" width="22"/>
    <col customWidth="1" max="5" min="5" width="21"/>
    <col customWidth="1" max="6" min="6" width="21"/>
    <col customWidth="1" max="7" min="7" width="29"/>
    <col customWidth="1" max="8" min="8" width="29"/>
    <col customWidth="1" max="9" min="9" width="21"/>
    <col customWidth="1" max="10" min="10" width="21"/>
    <col customWidth="1" max="11" min="11" width="29"/>
    <col customWidth="1" max="12" min="12" width="29"/>
  </cols>
  <sheetData>
    <row r="1" spans="1:12">
      <c r="A1" s="1" t="s">
        <v>773</v>
      </c>
      <c r="B1" s="2" t="s">
        <v>365</v>
      </c>
      <c r="C1" s="2" t="s">
        <v>1</v>
      </c>
      <c r="G1" s="2" t="s">
        <v>571</v>
      </c>
    </row>
    <row r="2" spans="1:12">
      <c r="B2" s="2" t="s">
        <v>774</v>
      </c>
      <c r="C2" s="2" t="s">
        <v>775</v>
      </c>
      <c r="D2" s="2" t="s">
        <v>461</v>
      </c>
      <c r="E2" s="2" t="s">
        <v>319</v>
      </c>
      <c r="F2" s="2" t="s">
        <v>776</v>
      </c>
      <c r="G2" s="2" t="s">
        <v>575</v>
      </c>
      <c r="H2" s="2" t="s">
        <v>576</v>
      </c>
      <c r="I2" s="2" t="s">
        <v>321</v>
      </c>
      <c r="J2" s="2" t="s">
        <v>776</v>
      </c>
      <c r="K2" s="2" t="s">
        <v>577</v>
      </c>
      <c r="L2" s="2" t="s">
        <v>578</v>
      </c>
    </row>
    <row r="3" spans="1:12">
      <c r="A3" s="3" t="s">
        <v>777</v>
      </c>
    </row>
    <row r="4" spans="1:12">
      <c r="A4" s="4" t="s">
        <v>778</v>
      </c>
      <c r="C4" s="6" t="n">
        <v>20545</v>
      </c>
      <c r="I4" s="6" t="n">
        <v>21013</v>
      </c>
    </row>
    <row r="5" spans="1:12">
      <c r="A5" s="4" t="s">
        <v>579</v>
      </c>
      <c r="C5" s="6" t="n">
        <v>86139</v>
      </c>
      <c r="I5" s="6" t="n">
        <v>62998</v>
      </c>
    </row>
    <row r="6" spans="1:12">
      <c r="A6" s="4" t="s">
        <v>358</v>
      </c>
    </row>
    <row r="7" spans="1:12">
      <c r="A7" s="3" t="s">
        <v>777</v>
      </c>
    </row>
    <row r="8" spans="1:12">
      <c r="A8" s="4" t="s">
        <v>779</v>
      </c>
      <c r="C8" s="5" t="n">
        <v>2</v>
      </c>
      <c r="D8" s="5" t="n">
        <v>2</v>
      </c>
    </row>
    <row r="9" spans="1:12">
      <c r="A9" s="4" t="s">
        <v>780</v>
      </c>
    </row>
    <row r="10" spans="1:12">
      <c r="A10" s="3" t="s">
        <v>777</v>
      </c>
    </row>
    <row r="11" spans="1:12">
      <c r="A11" s="4" t="s">
        <v>601</v>
      </c>
      <c r="C11" s="5" t="n">
        <v>4</v>
      </c>
    </row>
    <row r="12" spans="1:12">
      <c r="A12" s="4" t="s">
        <v>781</v>
      </c>
      <c r="C12" s="5" t="n">
        <v>1</v>
      </c>
    </row>
    <row r="13" spans="1:12">
      <c r="A13" s="4" t="s">
        <v>782</v>
      </c>
      <c r="C13" s="5" t="n">
        <v>1</v>
      </c>
    </row>
    <row r="14" spans="1:12">
      <c r="A14" s="4" t="s">
        <v>783</v>
      </c>
    </row>
    <row r="15" spans="1:12">
      <c r="A15" s="3" t="s">
        <v>777</v>
      </c>
    </row>
    <row r="16" spans="1:12">
      <c r="A16" s="4" t="s">
        <v>784</v>
      </c>
      <c r="C16" s="5" t="n">
        <v>30</v>
      </c>
    </row>
    <row r="17" spans="1:12">
      <c r="A17" s="4" t="s">
        <v>785</v>
      </c>
      <c r="C17" s="5" t="n">
        <v>4</v>
      </c>
    </row>
    <row r="18" spans="1:12">
      <c r="A18" s="4" t="s">
        <v>786</v>
      </c>
    </row>
    <row r="19" spans="1:12">
      <c r="A19" s="3" t="s">
        <v>777</v>
      </c>
    </row>
    <row r="20" spans="1:12">
      <c r="A20" s="4" t="s">
        <v>370</v>
      </c>
      <c r="C20" s="4" t="s">
        <v>444</v>
      </c>
    </row>
    <row r="21" spans="1:12">
      <c r="A21" s="4" t="s">
        <v>602</v>
      </c>
    </row>
    <row r="22" spans="1:12">
      <c r="A22" s="3" t="s">
        <v>777</v>
      </c>
    </row>
    <row r="23" spans="1:12">
      <c r="A23" s="4" t="s">
        <v>370</v>
      </c>
      <c r="C23" s="4" t="s">
        <v>603</v>
      </c>
    </row>
    <row r="24" spans="1:12">
      <c r="A24" s="4" t="s">
        <v>604</v>
      </c>
    </row>
    <row r="25" spans="1:12">
      <c r="A25" s="3" t="s">
        <v>777</v>
      </c>
    </row>
    <row r="26" spans="1:12">
      <c r="A26" s="4" t="s">
        <v>370</v>
      </c>
      <c r="C26" s="4" t="s">
        <v>603</v>
      </c>
    </row>
    <row r="27" spans="1:12">
      <c r="A27" s="4" t="s">
        <v>787</v>
      </c>
    </row>
    <row r="28" spans="1:12">
      <c r="A28" s="3" t="s">
        <v>777</v>
      </c>
    </row>
    <row r="29" spans="1:12">
      <c r="A29" s="4" t="s">
        <v>778</v>
      </c>
      <c r="C29" s="6" t="n">
        <v>10000</v>
      </c>
    </row>
    <row r="30" spans="1:12">
      <c r="A30" s="4" t="s">
        <v>779</v>
      </c>
      <c r="C30" s="5" t="n">
        <v>7</v>
      </c>
    </row>
    <row r="31" spans="1:12">
      <c r="A31" s="4" t="s">
        <v>788</v>
      </c>
      <c r="C31" s="4" t="s">
        <v>682</v>
      </c>
    </row>
    <row r="32" spans="1:12">
      <c r="A32" s="4" t="s">
        <v>789</v>
      </c>
    </row>
    <row r="33" spans="1:12">
      <c r="A33" s="3" t="s">
        <v>777</v>
      </c>
    </row>
    <row r="34" spans="1:12">
      <c r="A34" s="4" t="s">
        <v>370</v>
      </c>
      <c r="C34" s="4" t="s">
        <v>371</v>
      </c>
    </row>
    <row r="35" spans="1:12">
      <c r="A35" s="4" t="s">
        <v>790</v>
      </c>
    </row>
    <row r="36" spans="1:12">
      <c r="A36" s="3" t="s">
        <v>777</v>
      </c>
    </row>
    <row r="37" spans="1:12">
      <c r="A37" s="4" t="s">
        <v>370</v>
      </c>
      <c r="C37" s="4" t="s">
        <v>471</v>
      </c>
    </row>
    <row r="38" spans="1:12">
      <c r="A38" s="4" t="s">
        <v>791</v>
      </c>
    </row>
    <row r="39" spans="1:12">
      <c r="A39" s="3" t="s">
        <v>777</v>
      </c>
    </row>
    <row r="40" spans="1:12">
      <c r="A40" s="4" t="s">
        <v>370</v>
      </c>
      <c r="C40" s="4" t="s">
        <v>792</v>
      </c>
    </row>
    <row r="41" spans="1:12">
      <c r="A41" s="4" t="s">
        <v>384</v>
      </c>
    </row>
    <row r="42" spans="1:12">
      <c r="A42" s="3" t="s">
        <v>777</v>
      </c>
    </row>
    <row r="43" spans="1:12">
      <c r="A43" s="4" t="s">
        <v>370</v>
      </c>
      <c r="C43" s="4" t="s">
        <v>793</v>
      </c>
    </row>
    <row r="44" spans="1:12">
      <c r="A44" s="4" t="s">
        <v>369</v>
      </c>
    </row>
    <row r="45" spans="1:12">
      <c r="A45" s="3" t="s">
        <v>777</v>
      </c>
    </row>
    <row r="46" spans="1:12">
      <c r="A46" s="4" t="s">
        <v>370</v>
      </c>
      <c r="B46" s="4" t="s">
        <v>371</v>
      </c>
      <c r="C46" s="4" t="s">
        <v>371</v>
      </c>
    </row>
    <row r="47" spans="1:12">
      <c r="A47" s="4" t="s">
        <v>794</v>
      </c>
    </row>
    <row r="48" spans="1:12">
      <c r="A48" s="3" t="s">
        <v>777</v>
      </c>
    </row>
    <row r="49" spans="1:12">
      <c r="A49" s="4" t="s">
        <v>784</v>
      </c>
      <c r="C49" s="5" t="n">
        <v>1</v>
      </c>
    </row>
    <row r="50" spans="1:12">
      <c r="A50" s="4" t="s">
        <v>795</v>
      </c>
    </row>
    <row r="51" spans="1:12">
      <c r="A51" s="3" t="s">
        <v>777</v>
      </c>
    </row>
    <row r="52" spans="1:12">
      <c r="A52" s="4" t="s">
        <v>796</v>
      </c>
      <c r="C52" s="5" t="n">
        <v>5</v>
      </c>
    </row>
    <row r="53" spans="1:12">
      <c r="A53" s="4" t="s">
        <v>581</v>
      </c>
    </row>
    <row r="54" spans="1:12">
      <c r="A54" s="3" t="s">
        <v>777</v>
      </c>
    </row>
    <row r="55" spans="1:12">
      <c r="A55" s="4" t="s">
        <v>582</v>
      </c>
      <c r="E55" s="6" t="n">
        <v>41000</v>
      </c>
      <c r="F55" s="8" t="n">
        <v>29</v>
      </c>
    </row>
    <row r="56" spans="1:12">
      <c r="A56" s="4" t="s">
        <v>797</v>
      </c>
      <c r="E56" s="5" t="n">
        <v>3000</v>
      </c>
      <c r="F56" s="5" t="n">
        <v>2</v>
      </c>
    </row>
    <row r="57" spans="1:12">
      <c r="A57" s="4" t="s">
        <v>798</v>
      </c>
      <c r="E57" s="5" t="n">
        <v>13000</v>
      </c>
      <c r="J57" s="8" t="n">
        <v>9</v>
      </c>
    </row>
    <row r="58" spans="1:12">
      <c r="A58" s="4" t="s">
        <v>799</v>
      </c>
    </row>
    <row r="59" spans="1:12">
      <c r="A59" s="3" t="s">
        <v>777</v>
      </c>
    </row>
    <row r="60" spans="1:12">
      <c r="A60" s="4" t="s">
        <v>800</v>
      </c>
      <c r="E60" s="5" t="n">
        <v>114000</v>
      </c>
      <c r="J60" s="5" t="n">
        <v>81</v>
      </c>
    </row>
    <row r="61" spans="1:12">
      <c r="A61" s="4" t="s">
        <v>801</v>
      </c>
    </row>
    <row r="62" spans="1:12">
      <c r="A62" s="3" t="s">
        <v>777</v>
      </c>
    </row>
    <row r="63" spans="1:12">
      <c r="A63" s="4" t="s">
        <v>800</v>
      </c>
      <c r="E63" s="5" t="n">
        <v>5000</v>
      </c>
      <c r="J63" s="8" t="n">
        <v>4</v>
      </c>
    </row>
    <row r="64" spans="1:12">
      <c r="A64" s="4" t="s">
        <v>802</v>
      </c>
    </row>
    <row r="65" spans="1:12">
      <c r="A65" s="3" t="s">
        <v>777</v>
      </c>
    </row>
    <row r="66" spans="1:12">
      <c r="A66" s="4" t="s">
        <v>37</v>
      </c>
      <c r="G66" s="6" t="n">
        <v>131000</v>
      </c>
      <c r="H66" s="6" t="n">
        <v>131000</v>
      </c>
      <c r="K66" s="8" t="n">
        <v>105</v>
      </c>
      <c r="L66" s="8" t="n">
        <v>105</v>
      </c>
    </row>
    <row r="67" spans="1:12">
      <c r="A67" s="4" t="s">
        <v>586</v>
      </c>
      <c r="G67" s="5" t="n">
        <v>7</v>
      </c>
      <c r="H67" s="5" t="n">
        <v>7</v>
      </c>
      <c r="K67" s="5" t="n">
        <v>7</v>
      </c>
      <c r="L67" s="5" t="n">
        <v>7</v>
      </c>
    </row>
    <row r="68" spans="1:12">
      <c r="A68" s="4" t="s">
        <v>584</v>
      </c>
      <c r="G68" s="4" t="s">
        <v>585</v>
      </c>
      <c r="H68" s="4" t="s">
        <v>585</v>
      </c>
    </row>
    <row r="69" spans="1:12">
      <c r="A69" s="4" t="s">
        <v>582</v>
      </c>
      <c r="E69" s="6" t="n">
        <v>41000</v>
      </c>
      <c r="F69" s="8" t="n">
        <v>29</v>
      </c>
    </row>
  </sheetData>
  <mergeCells count="3">
    <mergeCell ref="A1:A2"/>
    <mergeCell ref="C1:F1"/>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67</v>
      </c>
    </row>
    <row r="2" spans="1:2">
      <c r="A2" s="4" t="s">
        <v>804</v>
      </c>
    </row>
    <row r="3" spans="1:2">
      <c r="A3" s="3" t="s">
        <v>777</v>
      </c>
    </row>
    <row r="4" spans="1:2">
      <c r="A4" s="4" t="s">
        <v>805</v>
      </c>
      <c r="B4" s="6" t="n">
        <v>249803</v>
      </c>
    </row>
    <row r="5" spans="1:2">
      <c r="A5" s="4" t="s">
        <v>783</v>
      </c>
    </row>
    <row r="6" spans="1:2">
      <c r="A6" s="3" t="s">
        <v>777</v>
      </c>
    </row>
    <row r="7" spans="1:2">
      <c r="A7" s="4" t="s">
        <v>805</v>
      </c>
      <c r="B7" s="5" t="n">
        <v>6909</v>
      </c>
    </row>
    <row r="8" spans="1:2">
      <c r="A8" s="4" t="s">
        <v>786</v>
      </c>
    </row>
    <row r="9" spans="1:2">
      <c r="A9" s="3" t="s">
        <v>777</v>
      </c>
    </row>
    <row r="10" spans="1:2">
      <c r="A10" s="4" t="s">
        <v>805</v>
      </c>
      <c r="B10" s="5" t="n">
        <v>175011</v>
      </c>
    </row>
    <row r="11" spans="1:2">
      <c r="A11" s="4" t="s">
        <v>600</v>
      </c>
    </row>
    <row r="12" spans="1:2">
      <c r="A12" s="3" t="s">
        <v>777</v>
      </c>
    </row>
    <row r="13" spans="1:2">
      <c r="A13" s="4" t="s">
        <v>805</v>
      </c>
      <c r="B13" s="5" t="n">
        <v>15206</v>
      </c>
    </row>
    <row r="14" spans="1:2">
      <c r="A14" s="4" t="s">
        <v>806</v>
      </c>
    </row>
    <row r="15" spans="1:2">
      <c r="A15" s="3" t="s">
        <v>777</v>
      </c>
    </row>
    <row r="16" spans="1:2">
      <c r="A16" s="4" t="s">
        <v>805</v>
      </c>
      <c r="B16" s="5" t="n">
        <v>10000</v>
      </c>
    </row>
    <row r="17" spans="1:2">
      <c r="A17" s="4" t="s">
        <v>807</v>
      </c>
    </row>
    <row r="18" spans="1:2">
      <c r="A18" s="3" t="s">
        <v>777</v>
      </c>
    </row>
    <row r="19" spans="1:2">
      <c r="A19" s="4" t="s">
        <v>805</v>
      </c>
      <c r="B19" s="6" t="n">
        <v>343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29</v>
      </c>
      <c r="D1" s="2" t="s">
        <v>78</v>
      </c>
    </row>
    <row r="2" spans="1:4">
      <c r="A2" s="3" t="s">
        <v>809</v>
      </c>
    </row>
    <row r="3" spans="1:4">
      <c r="A3" s="4" t="s">
        <v>31</v>
      </c>
      <c r="B3" s="6" t="n">
        <v>11220557</v>
      </c>
      <c r="C3" s="6" t="n">
        <v>10877248</v>
      </c>
    </row>
    <row r="4" spans="1:4">
      <c r="A4" s="4" t="s">
        <v>32</v>
      </c>
      <c r="B4" s="5" t="n">
        <v>605165</v>
      </c>
      <c r="C4" s="5" t="n">
        <v>537643</v>
      </c>
    </row>
    <row r="5" spans="1:4">
      <c r="A5" s="4" t="s">
        <v>33</v>
      </c>
      <c r="B5" s="5" t="n">
        <v>1717259</v>
      </c>
      <c r="C5" s="5" t="n">
        <v>1637506</v>
      </c>
    </row>
    <row r="6" spans="1:4">
      <c r="A6" s="4" t="s">
        <v>34</v>
      </c>
      <c r="B6" s="5" t="n">
        <v>-2915798</v>
      </c>
      <c r="C6" s="5" t="n">
        <v>-2842947</v>
      </c>
    </row>
    <row r="7" spans="1:4">
      <c r="A7" s="4" t="s">
        <v>35</v>
      </c>
      <c r="B7" s="5" t="n">
        <v>10627183</v>
      </c>
      <c r="C7" s="5" t="n">
        <v>10209450</v>
      </c>
    </row>
    <row r="8" spans="1:4">
      <c r="A8" s="4" t="s">
        <v>38</v>
      </c>
      <c r="B8" s="5" t="n">
        <v>531966</v>
      </c>
      <c r="C8" s="5" t="n">
        <v>540088</v>
      </c>
    </row>
    <row r="9" spans="1:4">
      <c r="A9" s="4" t="s">
        <v>810</v>
      </c>
      <c r="B9" s="5" t="n">
        <v>48555</v>
      </c>
      <c r="C9" s="5" t="n">
        <v>48171</v>
      </c>
    </row>
    <row r="10" spans="1:4">
      <c r="A10" s="4" t="s">
        <v>40</v>
      </c>
      <c r="B10" s="5" t="n">
        <v>120117</v>
      </c>
      <c r="C10" s="5" t="n">
        <v>110790</v>
      </c>
      <c r="D10" s="6" t="n">
        <v>86021</v>
      </c>
    </row>
    <row r="11" spans="1:4">
      <c r="A11" s="4" t="s">
        <v>41</v>
      </c>
      <c r="B11" s="5" t="n">
        <v>26535</v>
      </c>
      <c r="C11" s="5" t="n">
        <v>29056</v>
      </c>
      <c r="D11" s="6" t="n">
        <v>31947</v>
      </c>
    </row>
    <row r="12" spans="1:4">
      <c r="A12" s="4" t="s">
        <v>42</v>
      </c>
      <c r="B12" s="5" t="n">
        <v>275565</v>
      </c>
      <c r="C12" s="5" t="n">
        <v>305079</v>
      </c>
    </row>
    <row r="13" spans="1:4">
      <c r="A13" s="4" t="s">
        <v>44</v>
      </c>
      <c r="B13" s="5" t="n">
        <v>165748</v>
      </c>
      <c r="C13" s="5" t="n">
        <v>0</v>
      </c>
    </row>
    <row r="14" spans="1:4">
      <c r="A14" s="4" t="s">
        <v>45</v>
      </c>
      <c r="B14" s="5" t="n">
        <v>643456</v>
      </c>
      <c r="C14" s="5" t="n">
        <v>591017</v>
      </c>
    </row>
    <row r="15" spans="1:4">
      <c r="A15" s="4" t="s">
        <v>46</v>
      </c>
      <c r="B15" s="5" t="n">
        <v>12899501</v>
      </c>
      <c r="C15" s="5" t="n">
        <v>12718553</v>
      </c>
    </row>
    <row r="16" spans="1:4">
      <c r="A16" s="3" t="s">
        <v>47</v>
      </c>
    </row>
    <row r="17" spans="1:4">
      <c r="A17" s="4" t="s">
        <v>50</v>
      </c>
      <c r="B17" s="5" t="n">
        <v>137525</v>
      </c>
      <c r="C17" s="5" t="n">
        <v>138470</v>
      </c>
    </row>
    <row r="18" spans="1:4">
      <c r="A18" s="4" t="s">
        <v>52</v>
      </c>
      <c r="B18" s="5" t="n">
        <v>49488</v>
      </c>
      <c r="C18" s="5" t="n">
        <v>54663</v>
      </c>
    </row>
    <row r="19" spans="1:4">
      <c r="A19" s="4" t="s">
        <v>54</v>
      </c>
      <c r="B19" s="5" t="n">
        <v>152837</v>
      </c>
      <c r="C19" s="5" t="n">
        <v>0</v>
      </c>
    </row>
    <row r="20" spans="1:4">
      <c r="A20" s="4" t="s">
        <v>55</v>
      </c>
      <c r="B20" s="5" t="n">
        <v>132</v>
      </c>
      <c r="C20" s="5" t="n">
        <v>1125</v>
      </c>
    </row>
    <row r="21" spans="1:4">
      <c r="A21" s="4" t="s">
        <v>56</v>
      </c>
      <c r="B21" s="5" t="n">
        <v>181467</v>
      </c>
      <c r="C21" s="5" t="n">
        <v>190683</v>
      </c>
    </row>
    <row r="22" spans="1:4">
      <c r="A22" s="4" t="s">
        <v>57</v>
      </c>
      <c r="B22" s="5" t="n">
        <v>6500436</v>
      </c>
      <c r="C22" s="5" t="n">
        <v>6205962</v>
      </c>
    </row>
    <row r="23" spans="1:4">
      <c r="A23" s="4" t="s">
        <v>811</v>
      </c>
    </row>
    <row r="24" spans="1:4">
      <c r="A24" s="3" t="s">
        <v>809</v>
      </c>
    </row>
    <row r="25" spans="1:4">
      <c r="A25" s="4" t="s">
        <v>31</v>
      </c>
      <c r="B25" s="5" t="n">
        <v>2001875</v>
      </c>
      <c r="C25" s="5" t="n">
        <v>1949582</v>
      </c>
    </row>
    <row r="26" spans="1:4">
      <c r="A26" s="4" t="s">
        <v>32</v>
      </c>
      <c r="B26" s="5" t="n">
        <v>43481</v>
      </c>
      <c r="C26" s="5" t="n">
        <v>39584</v>
      </c>
    </row>
    <row r="27" spans="1:4">
      <c r="A27" s="4" t="s">
        <v>33</v>
      </c>
      <c r="B27" s="5" t="n">
        <v>196484</v>
      </c>
      <c r="C27" s="5" t="n">
        <v>151746</v>
      </c>
    </row>
    <row r="28" spans="1:4">
      <c r="A28" s="4" t="s">
        <v>34</v>
      </c>
      <c r="B28" s="5" t="n">
        <v>-424325</v>
      </c>
      <c r="C28" s="5" t="n">
        <v>-398143</v>
      </c>
    </row>
    <row r="29" spans="1:4">
      <c r="A29" s="4" t="s">
        <v>35</v>
      </c>
      <c r="B29" s="5" t="n">
        <v>1817515</v>
      </c>
      <c r="C29" s="5" t="n">
        <v>1742769</v>
      </c>
    </row>
    <row r="30" spans="1:4">
      <c r="A30" s="4" t="s">
        <v>38</v>
      </c>
      <c r="B30" s="5" t="n">
        <v>1534</v>
      </c>
      <c r="C30" s="5" t="n">
        <v>1550</v>
      </c>
    </row>
    <row r="31" spans="1:4">
      <c r="A31" s="4" t="s">
        <v>810</v>
      </c>
      <c r="B31" s="5" t="n">
        <v>6811</v>
      </c>
      <c r="C31" s="5" t="n">
        <v>7904</v>
      </c>
    </row>
    <row r="32" spans="1:4">
      <c r="A32" s="4" t="s">
        <v>40</v>
      </c>
      <c r="B32" s="5" t="n">
        <v>32831</v>
      </c>
      <c r="C32" s="5" t="n">
        <v>23772</v>
      </c>
    </row>
    <row r="33" spans="1:4">
      <c r="A33" s="4" t="s">
        <v>41</v>
      </c>
      <c r="B33" s="5" t="n">
        <v>3386</v>
      </c>
      <c r="C33" s="5" t="n">
        <v>3399</v>
      </c>
    </row>
    <row r="34" spans="1:4">
      <c r="A34" s="4" t="s">
        <v>42</v>
      </c>
      <c r="B34" s="5" t="n">
        <v>96197</v>
      </c>
      <c r="C34" s="5" t="n">
        <v>111333</v>
      </c>
    </row>
    <row r="35" spans="1:4">
      <c r="A35" s="4" t="s">
        <v>44</v>
      </c>
      <c r="B35" s="5" t="n">
        <v>93796</v>
      </c>
      <c r="C35" s="5" t="n">
        <v>0</v>
      </c>
    </row>
    <row r="36" spans="1:4">
      <c r="A36" s="4" t="s">
        <v>45</v>
      </c>
      <c r="B36" s="5" t="n">
        <v>44312</v>
      </c>
      <c r="C36" s="5" t="n">
        <v>43149</v>
      </c>
    </row>
    <row r="37" spans="1:4">
      <c r="A37" s="4" t="s">
        <v>46</v>
      </c>
      <c r="B37" s="5" t="n">
        <v>2096382</v>
      </c>
      <c r="C37" s="5" t="n">
        <v>1933876</v>
      </c>
    </row>
    <row r="38" spans="1:4">
      <c r="A38" s="3" t="s">
        <v>47</v>
      </c>
    </row>
    <row r="39" spans="1:4">
      <c r="A39" s="4" t="s">
        <v>50</v>
      </c>
      <c r="B39" s="5" t="n">
        <v>44500</v>
      </c>
      <c r="C39" s="5" t="n">
        <v>44598</v>
      </c>
    </row>
    <row r="40" spans="1:4">
      <c r="A40" s="4" t="s">
        <v>52</v>
      </c>
      <c r="B40" s="5" t="n">
        <v>17014</v>
      </c>
      <c r="C40" s="5" t="n">
        <v>19128</v>
      </c>
    </row>
    <row r="41" spans="1:4">
      <c r="A41" s="4" t="s">
        <v>54</v>
      </c>
      <c r="B41" s="5" t="n">
        <v>90043</v>
      </c>
      <c r="C41" s="5" t="n">
        <v>0</v>
      </c>
    </row>
    <row r="42" spans="1:4">
      <c r="A42" s="4" t="s">
        <v>55</v>
      </c>
      <c r="B42" s="5" t="n">
        <v>56542</v>
      </c>
      <c r="C42" s="5" t="n">
        <v>66736</v>
      </c>
    </row>
    <row r="43" spans="1:4">
      <c r="A43" s="4" t="s">
        <v>56</v>
      </c>
      <c r="B43" s="5" t="n">
        <v>23536</v>
      </c>
      <c r="C43" s="5" t="n">
        <v>24215</v>
      </c>
    </row>
    <row r="44" spans="1:4">
      <c r="A44" s="4" t="s">
        <v>57</v>
      </c>
      <c r="B44" s="6" t="n">
        <v>231635</v>
      </c>
      <c r="C44" s="6" t="n">
        <v>1546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2</v>
      </c>
      <c r="B1" s="2" t="s">
        <v>1</v>
      </c>
      <c r="D1" s="2" t="s">
        <v>571</v>
      </c>
    </row>
    <row r="2" spans="1:4">
      <c r="B2" s="2" t="s">
        <v>2</v>
      </c>
      <c r="C2" s="2" t="s">
        <v>78</v>
      </c>
      <c r="D2" s="2" t="s">
        <v>29</v>
      </c>
    </row>
    <row r="3" spans="1:4">
      <c r="A3" s="4" t="s">
        <v>813</v>
      </c>
    </row>
    <row r="4" spans="1:4">
      <c r="A4" s="3" t="s">
        <v>814</v>
      </c>
    </row>
    <row r="5" spans="1:4">
      <c r="A5" s="4" t="s">
        <v>815</v>
      </c>
      <c r="B5" s="4" t="s">
        <v>816</v>
      </c>
      <c r="D5" s="4" t="s">
        <v>816</v>
      </c>
    </row>
    <row r="6" spans="1:4">
      <c r="A6" s="4" t="s">
        <v>817</v>
      </c>
    </row>
    <row r="7" spans="1:4">
      <c r="A7" s="3" t="s">
        <v>814</v>
      </c>
    </row>
    <row r="8" spans="1:4">
      <c r="A8" s="4" t="s">
        <v>815</v>
      </c>
      <c r="B8" s="4" t="s">
        <v>818</v>
      </c>
      <c r="C8" s="4" t="s">
        <v>819</v>
      </c>
    </row>
    <row r="9" spans="1:4">
      <c r="A9" s="4" t="s">
        <v>820</v>
      </c>
    </row>
    <row r="10" spans="1:4">
      <c r="A10" s="3" t="s">
        <v>814</v>
      </c>
    </row>
    <row r="11" spans="1:4">
      <c r="A11" s="4" t="s">
        <v>815</v>
      </c>
      <c r="B11" s="4" t="s">
        <v>821</v>
      </c>
      <c r="D11" s="4" t="s">
        <v>822</v>
      </c>
    </row>
    <row r="12" spans="1:4">
      <c r="A12" s="4" t="s">
        <v>823</v>
      </c>
    </row>
    <row r="13" spans="1:4">
      <c r="A13" s="3" t="s">
        <v>814</v>
      </c>
    </row>
    <row r="14" spans="1:4">
      <c r="A14" s="4" t="s">
        <v>815</v>
      </c>
      <c r="B14" s="4" t="s">
        <v>824</v>
      </c>
      <c r="C14" s="4" t="s">
        <v>8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29"/>
    <col customWidth="1" max="3" min="3" width="16"/>
  </cols>
  <sheetData>
    <row r="1" spans="1:3">
      <c r="A1" s="1" t="s">
        <v>826</v>
      </c>
      <c r="B1" s="2" t="s">
        <v>1</v>
      </c>
      <c r="C1" s="2" t="s">
        <v>571</v>
      </c>
    </row>
    <row r="2" spans="1:3">
      <c r="B2" s="2" t="s">
        <v>827</v>
      </c>
      <c r="C2" s="2" t="s">
        <v>29</v>
      </c>
    </row>
    <row r="3" spans="1:3">
      <c r="A3" s="4" t="s">
        <v>828</v>
      </c>
    </row>
    <row r="4" spans="1:3">
      <c r="A4" s="3" t="s">
        <v>814</v>
      </c>
    </row>
    <row r="5" spans="1:3">
      <c r="A5" s="4" t="s">
        <v>829</v>
      </c>
      <c r="B5" s="4" t="s">
        <v>830</v>
      </c>
    </row>
    <row r="6" spans="1:3">
      <c r="A6" s="4" t="s">
        <v>831</v>
      </c>
    </row>
    <row r="7" spans="1:3">
      <c r="A7" s="3" t="s">
        <v>814</v>
      </c>
    </row>
    <row r="8" spans="1:3">
      <c r="A8" s="4" t="s">
        <v>829</v>
      </c>
      <c r="B8" s="4" t="s">
        <v>832</v>
      </c>
    </row>
    <row r="9" spans="1:3">
      <c r="A9" s="4" t="s">
        <v>833</v>
      </c>
    </row>
    <row r="10" spans="1:3">
      <c r="A10" s="3" t="s">
        <v>814</v>
      </c>
    </row>
    <row r="11" spans="1:3">
      <c r="A11" s="4" t="s">
        <v>834</v>
      </c>
      <c r="B11" s="5" t="n">
        <v>27</v>
      </c>
    </row>
    <row r="12" spans="1:3">
      <c r="A12" s="4" t="s">
        <v>835</v>
      </c>
      <c r="B12" s="5" t="n">
        <v>16</v>
      </c>
    </row>
    <row r="13" spans="1:3">
      <c r="A13" s="4" t="s">
        <v>836</v>
      </c>
    </row>
    <row r="14" spans="1:3">
      <c r="A14" s="3" t="s">
        <v>814</v>
      </c>
    </row>
    <row r="15" spans="1:3">
      <c r="A15" s="4" t="s">
        <v>837</v>
      </c>
      <c r="B15" s="4" t="s">
        <v>682</v>
      </c>
    </row>
    <row r="16" spans="1:3">
      <c r="A16" s="4" t="s">
        <v>838</v>
      </c>
    </row>
    <row r="17" spans="1:3">
      <c r="A17" s="3" t="s">
        <v>814</v>
      </c>
    </row>
    <row r="18" spans="1:3">
      <c r="A18" s="4" t="s">
        <v>839</v>
      </c>
      <c r="B18" s="4" t="s">
        <v>378</v>
      </c>
    </row>
    <row r="19" spans="1:3">
      <c r="A19" s="4" t="s">
        <v>840</v>
      </c>
      <c r="B19" s="5" t="n">
        <v>3</v>
      </c>
    </row>
    <row r="20" spans="1:3">
      <c r="A20" s="4" t="s">
        <v>841</v>
      </c>
    </row>
    <row r="21" spans="1:3">
      <c r="A21" s="3" t="s">
        <v>814</v>
      </c>
    </row>
    <row r="22" spans="1:3">
      <c r="A22" s="4" t="s">
        <v>839</v>
      </c>
      <c r="B22" s="4" t="s">
        <v>842</v>
      </c>
    </row>
    <row r="23" spans="1:3">
      <c r="A23" s="4" t="s">
        <v>840</v>
      </c>
      <c r="B23" s="5" t="n">
        <v>4</v>
      </c>
    </row>
    <row r="24" spans="1:3">
      <c r="A24" s="4" t="s">
        <v>843</v>
      </c>
    </row>
    <row r="25" spans="1:3">
      <c r="A25" s="3" t="s">
        <v>814</v>
      </c>
    </row>
    <row r="26" spans="1:3">
      <c r="A26" s="4" t="s">
        <v>815</v>
      </c>
      <c r="B26" s="4" t="s">
        <v>819</v>
      </c>
    </row>
    <row r="27" spans="1:3">
      <c r="A27" s="4" t="s">
        <v>844</v>
      </c>
    </row>
    <row r="28" spans="1:3">
      <c r="A28" s="3" t="s">
        <v>814</v>
      </c>
    </row>
    <row r="29" spans="1:3">
      <c r="A29" s="4" t="s">
        <v>815</v>
      </c>
      <c r="B29" s="4" t="s">
        <v>816</v>
      </c>
      <c r="C29" s="4" t="s">
        <v>8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5</v>
      </c>
      <c r="B1" s="2" t="s">
        <v>2</v>
      </c>
      <c r="C1" s="2" t="s">
        <v>29</v>
      </c>
    </row>
    <row r="2" spans="1:3">
      <c r="A2" s="3" t="s">
        <v>846</v>
      </c>
    </row>
    <row r="3" spans="1:3">
      <c r="A3" s="4" t="s">
        <v>48</v>
      </c>
      <c r="B3" s="6" t="n">
        <v>276500</v>
      </c>
      <c r="C3" s="6" t="n">
        <v>80103</v>
      </c>
    </row>
    <row r="4" spans="1:3">
      <c r="A4" s="4" t="s">
        <v>49</v>
      </c>
      <c r="B4" s="5" t="n">
        <v>5260622</v>
      </c>
      <c r="C4" s="5" t="n">
        <v>5258550</v>
      </c>
    </row>
    <row r="5" spans="1:3">
      <c r="A5" s="4" t="s">
        <v>50</v>
      </c>
      <c r="B5" s="5" t="n">
        <v>137525</v>
      </c>
      <c r="C5" s="5" t="n">
        <v>138470</v>
      </c>
    </row>
    <row r="6" spans="1:3">
      <c r="A6" s="4" t="s">
        <v>51</v>
      </c>
      <c r="B6" s="5" t="n">
        <v>89223</v>
      </c>
      <c r="C6" s="5" t="n">
        <v>90785</v>
      </c>
    </row>
    <row r="7" spans="1:3">
      <c r="A7" s="4" t="s">
        <v>847</v>
      </c>
    </row>
    <row r="8" spans="1:3">
      <c r="A8" s="3" t="s">
        <v>846</v>
      </c>
    </row>
    <row r="9" spans="1:3">
      <c r="A9" s="4" t="s">
        <v>37</v>
      </c>
      <c r="B9" s="5" t="n">
        <v>86139</v>
      </c>
      <c r="C9" s="5" t="n">
        <v>62998</v>
      </c>
    </row>
    <row r="10" spans="1:3">
      <c r="A10" s="4" t="s">
        <v>848</v>
      </c>
      <c r="B10" s="5" t="n">
        <v>19337</v>
      </c>
      <c r="C10" s="5" t="n">
        <v>19202</v>
      </c>
    </row>
    <row r="11" spans="1:3">
      <c r="A11" s="4" t="s">
        <v>48</v>
      </c>
      <c r="B11" s="5" t="n">
        <v>276500</v>
      </c>
      <c r="C11" s="5" t="n">
        <v>80103</v>
      </c>
    </row>
    <row r="12" spans="1:3">
      <c r="A12" s="4" t="s">
        <v>49</v>
      </c>
      <c r="B12" s="5" t="n">
        <v>5260622</v>
      </c>
      <c r="C12" s="5" t="n">
        <v>5258550</v>
      </c>
    </row>
    <row r="13" spans="1:3">
      <c r="A13" s="4" t="s">
        <v>50</v>
      </c>
      <c r="B13" s="5" t="n">
        <v>137525</v>
      </c>
      <c r="C13" s="5" t="n">
        <v>138470</v>
      </c>
    </row>
    <row r="14" spans="1:3">
      <c r="A14" s="4" t="s">
        <v>51</v>
      </c>
      <c r="B14" s="5" t="n">
        <v>89223</v>
      </c>
      <c r="C14" s="5" t="n">
        <v>90785</v>
      </c>
    </row>
    <row r="15" spans="1:3">
      <c r="A15" s="4" t="s">
        <v>849</v>
      </c>
      <c r="B15" s="5" t="n">
        <v>1217</v>
      </c>
      <c r="C15" s="5" t="n">
        <v>1310</v>
      </c>
    </row>
    <row r="16" spans="1:3">
      <c r="A16" s="4" t="s">
        <v>850</v>
      </c>
    </row>
    <row r="17" spans="1:3">
      <c r="A17" s="3" t="s">
        <v>846</v>
      </c>
    </row>
    <row r="18" spans="1:3">
      <c r="A18" s="4" t="s">
        <v>49</v>
      </c>
      <c r="B18" s="5" t="n">
        <v>5484915</v>
      </c>
      <c r="C18" s="5" t="n">
        <v>5302485</v>
      </c>
    </row>
    <row r="19" spans="1:3">
      <c r="A19" s="4" t="s">
        <v>851</v>
      </c>
    </row>
    <row r="20" spans="1:3">
      <c r="A20" s="3" t="s">
        <v>846</v>
      </c>
    </row>
    <row r="21" spans="1:3">
      <c r="A21" s="4" t="s">
        <v>37</v>
      </c>
      <c r="B21" s="5" t="n">
        <v>86139</v>
      </c>
      <c r="C21" s="5" t="n">
        <v>62998</v>
      </c>
    </row>
    <row r="22" spans="1:3">
      <c r="A22" s="4" t="s">
        <v>848</v>
      </c>
      <c r="B22" s="5" t="n">
        <v>19337</v>
      </c>
      <c r="C22" s="5" t="n">
        <v>19202</v>
      </c>
    </row>
    <row r="23" spans="1:3">
      <c r="A23" s="4" t="s">
        <v>48</v>
      </c>
      <c r="B23" s="5" t="n">
        <v>276500</v>
      </c>
      <c r="C23" s="5" t="n">
        <v>80103</v>
      </c>
    </row>
    <row r="24" spans="1:3">
      <c r="A24" s="4" t="s">
        <v>50</v>
      </c>
      <c r="B24" s="5" t="n">
        <v>133652</v>
      </c>
      <c r="C24" s="5" t="n">
        <v>136161</v>
      </c>
    </row>
    <row r="25" spans="1:3">
      <c r="A25" s="4" t="s">
        <v>51</v>
      </c>
      <c r="B25" s="5" t="n">
        <v>89223</v>
      </c>
      <c r="C25" s="5" t="n">
        <v>90785</v>
      </c>
    </row>
    <row r="26" spans="1:3">
      <c r="A26" s="4" t="s">
        <v>849</v>
      </c>
      <c r="B26" s="6" t="n">
        <v>1217</v>
      </c>
      <c r="C26" s="6" t="n">
        <v>13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852</v>
      </c>
      <c r="B1" s="2" t="s">
        <v>853</v>
      </c>
    </row>
    <row r="2" spans="1:2">
      <c r="A2" s="3" t="s">
        <v>854</v>
      </c>
    </row>
    <row r="3" spans="1:2">
      <c r="A3" s="4" t="s">
        <v>855</v>
      </c>
      <c r="B3" s="6" t="n">
        <v>43000000</v>
      </c>
    </row>
    <row r="4" spans="1:2">
      <c r="A4" s="4" t="s">
        <v>856</v>
      </c>
      <c r="B4" s="4" t="s">
        <v>857</v>
      </c>
    </row>
    <row r="5" spans="1:2">
      <c r="A5" s="4" t="s">
        <v>858</v>
      </c>
      <c r="B5" s="6" t="n">
        <v>-1217000</v>
      </c>
    </row>
    <row r="6" spans="1:2">
      <c r="A6" s="4" t="s">
        <v>859</v>
      </c>
      <c r="B6" s="5"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860</v>
      </c>
      <c r="B1" s="2" t="s">
        <v>861</v>
      </c>
      <c r="C1" s="2" t="s">
        <v>862</v>
      </c>
    </row>
    <row r="2" spans="1:3">
      <c r="A2" s="4" t="s">
        <v>863</v>
      </c>
    </row>
    <row r="3" spans="1:3">
      <c r="A3" s="3" t="s">
        <v>854</v>
      </c>
    </row>
    <row r="4" spans="1:3">
      <c r="A4" s="4" t="s">
        <v>864</v>
      </c>
      <c r="C4" s="8" t="n">
        <v>55</v>
      </c>
    </row>
    <row r="5" spans="1:3">
      <c r="A5" s="4" t="s">
        <v>865</v>
      </c>
    </row>
    <row r="6" spans="1:3">
      <c r="A6" s="3" t="s">
        <v>854</v>
      </c>
    </row>
    <row r="7" spans="1:3">
      <c r="A7" s="4" t="s">
        <v>866</v>
      </c>
      <c r="B7"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0:27Z</dcterms:created>
  <dcterms:modified xmlns:dcterms="http://purl.org/dc/terms/" xmlns:xsi="http://www.w3.org/2001/XMLSchema-instance" xsi:type="dcterms:W3CDTF">2019-05-02T16:20:27Z</dcterms:modified>
</cp:coreProperties>
</file>